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Revenue and Related Contract Co" sheetId="10" state="visible" r:id="rId10"/>
    <sheet xmlns:r="http://schemas.openxmlformats.org/officeDocument/2006/relationships" name="Share-Based Compensa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Other Investments and Assets"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Other Deferred Items and Liabil" sheetId="19" state="visible" r:id="rId19"/>
    <sheet xmlns:r="http://schemas.openxmlformats.org/officeDocument/2006/relationships" name="Debt and Finance Lease Obligati" sheetId="20" state="visible" r:id="rId20"/>
    <sheet xmlns:r="http://schemas.openxmlformats.org/officeDocument/2006/relationships" name="Fair Value Measurements" sheetId="21" state="visible" r:id="rId21"/>
    <sheet xmlns:r="http://schemas.openxmlformats.org/officeDocument/2006/relationships" name="Loss Per Share" sheetId="22" state="visible" r:id="rId22"/>
    <sheet xmlns:r="http://schemas.openxmlformats.org/officeDocument/2006/relationships" name="Common and Preferred Stock"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Pension and Postretirement Bene" sheetId="26" state="visible" r:id="rId26"/>
    <sheet xmlns:r="http://schemas.openxmlformats.org/officeDocument/2006/relationships" name="Restructuring Charges" sheetId="27" state="visible" r:id="rId27"/>
    <sheet xmlns:r="http://schemas.openxmlformats.org/officeDocument/2006/relationships" name="Leases and Other" sheetId="28" state="visible" r:id="rId28"/>
    <sheet xmlns:r="http://schemas.openxmlformats.org/officeDocument/2006/relationships" name="Litigation, Claims, Contingenci" sheetId="29" state="visible" r:id="rId29"/>
    <sheet xmlns:r="http://schemas.openxmlformats.org/officeDocument/2006/relationships" name="Redeemable Noncontrolling Inter"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Overview and Basis of Present_2" sheetId="33" state="visible" r:id="rId33"/>
    <sheet xmlns:r="http://schemas.openxmlformats.org/officeDocument/2006/relationships" name="Overview and Basis of Present_3" sheetId="34" state="visible" r:id="rId34"/>
    <sheet xmlns:r="http://schemas.openxmlformats.org/officeDocument/2006/relationships" name="Revenue and Related Contract _2" sheetId="35" state="visible" r:id="rId35"/>
    <sheet xmlns:r="http://schemas.openxmlformats.org/officeDocument/2006/relationships" name="Share-Based Compensation (Table"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Other Investments and Assets (T" sheetId="40" state="visible" r:id="rId40"/>
    <sheet xmlns:r="http://schemas.openxmlformats.org/officeDocument/2006/relationships" name="Goodwill and Other Intangible_2" sheetId="41" state="visible" r:id="rId41"/>
    <sheet xmlns:r="http://schemas.openxmlformats.org/officeDocument/2006/relationships" name="Other Current Liabilities (Tabl" sheetId="42" state="visible" r:id="rId42"/>
    <sheet xmlns:r="http://schemas.openxmlformats.org/officeDocument/2006/relationships" name="Other Deferred Items and Liab_2" sheetId="43" state="visible" r:id="rId43"/>
    <sheet xmlns:r="http://schemas.openxmlformats.org/officeDocument/2006/relationships" name="Debt and Finance Lease Obliga_2" sheetId="44" state="visible" r:id="rId44"/>
    <sheet xmlns:r="http://schemas.openxmlformats.org/officeDocument/2006/relationships" name="Fair Value Measurements (Tables" sheetId="45" state="visible" r:id="rId45"/>
    <sheet xmlns:r="http://schemas.openxmlformats.org/officeDocument/2006/relationships" name="Loss Per Share (Tables)" sheetId="46" state="visible" r:id="rId46"/>
    <sheet xmlns:r="http://schemas.openxmlformats.org/officeDocument/2006/relationships" name="Income (Loss) Per Share (Tables" sheetId="47" state="visible" r:id="rId47"/>
    <sheet xmlns:r="http://schemas.openxmlformats.org/officeDocument/2006/relationships" name="Accumulated Other Comprehensi_2" sheetId="48" state="visible" r:id="rId48"/>
    <sheet xmlns:r="http://schemas.openxmlformats.org/officeDocument/2006/relationships" name="Pension and Postretirement Be_2" sheetId="49" state="visible" r:id="rId49"/>
    <sheet xmlns:r="http://schemas.openxmlformats.org/officeDocument/2006/relationships" name="Restructuring Charges (Tables)" sheetId="50" state="visible" r:id="rId50"/>
    <sheet xmlns:r="http://schemas.openxmlformats.org/officeDocument/2006/relationships" name="Leases and Other (Tables)" sheetId="51" state="visible" r:id="rId51"/>
    <sheet xmlns:r="http://schemas.openxmlformats.org/officeDocument/2006/relationships" name="Redeemable Noncontrolling Int_2" sheetId="52" state="visible" r:id="rId52"/>
    <sheet xmlns:r="http://schemas.openxmlformats.org/officeDocument/2006/relationships" name="Segment Information (Tables)" sheetId="53" state="visible" r:id="rId53"/>
    <sheet xmlns:r="http://schemas.openxmlformats.org/officeDocument/2006/relationships" name="Overview and Basis of Present_4" sheetId="54" state="visible" r:id="rId54"/>
    <sheet xmlns:r="http://schemas.openxmlformats.org/officeDocument/2006/relationships" name="Overview and Basis of Present_5" sheetId="55" state="visible" r:id="rId55"/>
    <sheet xmlns:r="http://schemas.openxmlformats.org/officeDocument/2006/relationships" name="Overview and Basis of Present_6" sheetId="56" state="visible" r:id="rId56"/>
    <sheet xmlns:r="http://schemas.openxmlformats.org/officeDocument/2006/relationships" name="Revenue and Related Contract _3" sheetId="57" state="visible" r:id="rId57"/>
    <sheet xmlns:r="http://schemas.openxmlformats.org/officeDocument/2006/relationships" name="Revenue and Related Contract _4" sheetId="58" state="visible" r:id="rId58"/>
    <sheet xmlns:r="http://schemas.openxmlformats.org/officeDocument/2006/relationships" name="Revenue and Related Contract _5" sheetId="59" state="visible" r:id="rId59"/>
    <sheet xmlns:r="http://schemas.openxmlformats.org/officeDocument/2006/relationships" name="Revenue and Related Contract _6"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hare-Based Compensation - Su_4" sheetId="65" state="visible" r:id="rId65"/>
    <sheet xmlns:r="http://schemas.openxmlformats.org/officeDocument/2006/relationships" name="Share Based Compensation - Summ" sheetId="66" state="visible" r:id="rId66"/>
    <sheet xmlns:r="http://schemas.openxmlformats.org/officeDocument/2006/relationships" name="Share Based Compensation - Assu" sheetId="67" state="visible" r:id="rId67"/>
    <sheet xmlns:r="http://schemas.openxmlformats.org/officeDocument/2006/relationships" name="Acquisitions - Narrative (Detai" sheetId="68" state="visible" r:id="rId68"/>
    <sheet xmlns:r="http://schemas.openxmlformats.org/officeDocument/2006/relationships" name="Inventories - Components of Inv" sheetId="69" state="visible" r:id="rId69"/>
    <sheet xmlns:r="http://schemas.openxmlformats.org/officeDocument/2006/relationships" name="Other Current Assets - Schedule" sheetId="70" state="visible" r:id="rId70"/>
    <sheet xmlns:r="http://schemas.openxmlformats.org/officeDocument/2006/relationships" name="Property and Equipment - Schedu" sheetId="71" state="visible" r:id="rId71"/>
    <sheet xmlns:r="http://schemas.openxmlformats.org/officeDocument/2006/relationships" name="Property and Equipment - Narrat" sheetId="72" state="visible" r:id="rId72"/>
    <sheet xmlns:r="http://schemas.openxmlformats.org/officeDocument/2006/relationships" name="Other Investments and Assets - "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Other Current Liabilities - Sch" sheetId="78" state="visible" r:id="rId78"/>
    <sheet xmlns:r="http://schemas.openxmlformats.org/officeDocument/2006/relationships" name="Other Deferred Items and Liab_3" sheetId="79" state="visible" r:id="rId79"/>
    <sheet xmlns:r="http://schemas.openxmlformats.org/officeDocument/2006/relationships" name="Debt and Finance Lease Obliga_3" sheetId="80" state="visible" r:id="rId80"/>
    <sheet xmlns:r="http://schemas.openxmlformats.org/officeDocument/2006/relationships" name="Debt and Finance Lease Obliga_4" sheetId="81" state="visible" r:id="rId81"/>
    <sheet xmlns:r="http://schemas.openxmlformats.org/officeDocument/2006/relationships" name="Debt and Finance Lease Obliga_5" sheetId="82" state="visible" r:id="rId82"/>
    <sheet xmlns:r="http://schemas.openxmlformats.org/officeDocument/2006/relationships" name="Fair Value Measurements - Summa" sheetId="83" state="visible" r:id="rId83"/>
    <sheet xmlns:r="http://schemas.openxmlformats.org/officeDocument/2006/relationships" name="Fair Value Measurements - Sum_2" sheetId="84" state="visible" r:id="rId84"/>
    <sheet xmlns:r="http://schemas.openxmlformats.org/officeDocument/2006/relationships" name="Loss Per Share - Reconciliation" sheetId="85" state="visible" r:id="rId85"/>
    <sheet xmlns:r="http://schemas.openxmlformats.org/officeDocument/2006/relationships" name="Income (Loss) Per Share - Sched" sheetId="86" state="visible" r:id="rId86"/>
    <sheet xmlns:r="http://schemas.openxmlformats.org/officeDocument/2006/relationships" name="Common and Preferred Stock - Na" sheetId="87" state="visible" r:id="rId87"/>
    <sheet xmlns:r="http://schemas.openxmlformats.org/officeDocument/2006/relationships" name="Accumulated Other Comprehensi_3" sheetId="88" state="visible" r:id="rId88"/>
    <sheet xmlns:r="http://schemas.openxmlformats.org/officeDocument/2006/relationships" name="Income Taxes - Narrative (Detai" sheetId="89" state="visible" r:id="rId89"/>
    <sheet xmlns:r="http://schemas.openxmlformats.org/officeDocument/2006/relationships" name="Pension and Postretirement Be_3" sheetId="90" state="visible" r:id="rId90"/>
    <sheet xmlns:r="http://schemas.openxmlformats.org/officeDocument/2006/relationships" name="Pension and Postretirement Be_4" sheetId="91" state="visible" r:id="rId91"/>
    <sheet xmlns:r="http://schemas.openxmlformats.org/officeDocument/2006/relationships" name="Restructuring Charges - Changes" sheetId="92" state="visible" r:id="rId92"/>
    <sheet xmlns:r="http://schemas.openxmlformats.org/officeDocument/2006/relationships" name="Restructuring Charges - Narrati" sheetId="93" state="visible" r:id="rId93"/>
    <sheet xmlns:r="http://schemas.openxmlformats.org/officeDocument/2006/relationships" name="Leases and Other - Summary of B" sheetId="94" state="visible" r:id="rId94"/>
    <sheet xmlns:r="http://schemas.openxmlformats.org/officeDocument/2006/relationships" name="Leases and Other - Summary of_2" sheetId="95" state="visible" r:id="rId95"/>
    <sheet xmlns:r="http://schemas.openxmlformats.org/officeDocument/2006/relationships" name="Leases and Other - Components o" sheetId="96" state="visible" r:id="rId96"/>
    <sheet xmlns:r="http://schemas.openxmlformats.org/officeDocument/2006/relationships" name="Leases and Other - Schedule of " sheetId="97" state="visible" r:id="rId97"/>
    <sheet xmlns:r="http://schemas.openxmlformats.org/officeDocument/2006/relationships" name="Leases and Other - Schedule o_2" sheetId="98" state="visible" r:id="rId98"/>
    <sheet xmlns:r="http://schemas.openxmlformats.org/officeDocument/2006/relationships" name="Leases and Other - Schedule o_3" sheetId="99" state="visible" r:id="rId99"/>
    <sheet xmlns:r="http://schemas.openxmlformats.org/officeDocument/2006/relationships" name="Leases and Other - Narrative (D" sheetId="100" state="visible" r:id="rId100"/>
    <sheet xmlns:r="http://schemas.openxmlformats.org/officeDocument/2006/relationships" name="Litigation, Claims, Contingen_2" sheetId="101" state="visible" r:id="rId101"/>
    <sheet xmlns:r="http://schemas.openxmlformats.org/officeDocument/2006/relationships" name="Redeemable Noncontrolling Int_3" sheetId="102" state="visible" r:id="rId102"/>
    <sheet xmlns:r="http://schemas.openxmlformats.org/officeDocument/2006/relationships" name="Redeemable Noncontrolling Int_4" sheetId="103" state="visible" r:id="rId103"/>
    <sheet xmlns:r="http://schemas.openxmlformats.org/officeDocument/2006/relationships" name="Redeemable Noncontrolling Int_5" sheetId="104" state="visible" r:id="rId104"/>
    <sheet xmlns:r="http://schemas.openxmlformats.org/officeDocument/2006/relationships" name="Segment Information - Reconcili"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Registrant Name</t>
        </is>
      </c>
      <c r="B4" s="4" t="inlineStr">
        <is>
          <t>Viad Corp</t>
        </is>
      </c>
    </row>
    <row r="5">
      <c r="A5" s="4" t="inlineStr">
        <is>
          <t>Entity Central Index Key</t>
        </is>
      </c>
      <c r="B5" s="4" t="inlineStr">
        <is>
          <t>000088421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Incorporation, State or Country Code</t>
        </is>
      </c>
      <c r="B12" s="4" t="inlineStr">
        <is>
          <t>D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1015</t>
        </is>
      </c>
    </row>
    <row r="20">
      <c r="A20" s="4" t="inlineStr">
        <is>
          <t>Entity Tax Identification Number</t>
        </is>
      </c>
      <c r="B20" s="4" t="inlineStr">
        <is>
          <t>36-1169950</t>
        </is>
      </c>
    </row>
    <row r="21">
      <c r="A21" s="4" t="inlineStr">
        <is>
          <t>Entity Address, Address Line One</t>
        </is>
      </c>
      <c r="B21" s="4" t="inlineStr">
        <is>
          <t>1850 North Central Avenue</t>
        </is>
      </c>
    </row>
    <row r="22">
      <c r="A22" s="4" t="inlineStr">
        <is>
          <t>Entity Address, Address Line Two</t>
        </is>
      </c>
      <c r="B22" s="4" t="inlineStr">
        <is>
          <t>Suite 1900</t>
        </is>
      </c>
    </row>
    <row r="23">
      <c r="A23" s="4" t="inlineStr">
        <is>
          <t>Entity Address, City or Town</t>
        </is>
      </c>
      <c r="B23" s="4" t="inlineStr">
        <is>
          <t>Phoenix</t>
        </is>
      </c>
    </row>
    <row r="24">
      <c r="A24" s="4" t="inlineStr">
        <is>
          <t>Entity Address, State or Province</t>
        </is>
      </c>
      <c r="B24" s="4" t="inlineStr">
        <is>
          <t>AZ</t>
        </is>
      </c>
    </row>
    <row r="25">
      <c r="A25" s="4" t="inlineStr">
        <is>
          <t>Entity Address, Postal Zip Code</t>
        </is>
      </c>
      <c r="B25" s="4" t="inlineStr">
        <is>
          <t>85004-4565</t>
        </is>
      </c>
    </row>
    <row r="26">
      <c r="A26" s="4" t="inlineStr">
        <is>
          <t>City Area Code</t>
        </is>
      </c>
      <c r="B26" s="4" t="inlineStr">
        <is>
          <t>602</t>
        </is>
      </c>
    </row>
    <row r="27">
      <c r="A27" s="4" t="inlineStr">
        <is>
          <t>Local Phone Number</t>
        </is>
      </c>
      <c r="B27" s="4" t="inlineStr">
        <is>
          <t>207-1000</t>
        </is>
      </c>
    </row>
    <row r="28">
      <c r="A28" s="4" t="inlineStr">
        <is>
          <t>Entity Common Stock, Shares Outstanding</t>
        </is>
      </c>
      <c r="C28" s="5" t="n">
        <v>20483915</v>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rading Symbol</t>
        </is>
      </c>
      <c r="B33" s="4" t="inlineStr">
        <is>
          <t>VVI</t>
        </is>
      </c>
    </row>
    <row r="34">
      <c r="A34" s="4" t="inlineStr">
        <is>
          <t>Title of 12(b) Security</t>
        </is>
      </c>
      <c r="B34" s="4" t="inlineStr">
        <is>
          <t>Common Stock, $1.50 Par Value</t>
        </is>
      </c>
    </row>
    <row r="35">
      <c r="A35" s="4" t="inlineStr">
        <is>
          <t>Security Exchange Name</t>
        </is>
      </c>
      <c r="B35" s="4" t="inlineStr">
        <is>
          <t>NYSE</t>
        </is>
      </c>
    </row>
    <row r="36">
      <c r="A36" s="4" t="inlineStr">
        <is>
          <t>Junior Participating Preferred Stock</t>
        </is>
      </c>
    </row>
    <row r="37">
      <c r="A37" s="3" t="inlineStr">
        <is>
          <t>Document Information [Line Items]</t>
        </is>
      </c>
    </row>
    <row r="38">
      <c r="A38" s="4" t="inlineStr">
        <is>
          <t>No Trading Symbol Flag</t>
        </is>
      </c>
      <c r="B38" s="4" t="inlineStr">
        <is>
          <t>true</t>
        </is>
      </c>
    </row>
    <row r="39">
      <c r="A39" s="4" t="inlineStr">
        <is>
          <t>Title of 12(b) Security</t>
        </is>
      </c>
      <c r="B39" s="4" t="inlineStr">
        <is>
          <t>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3 Months Ended</t>
        </is>
      </c>
    </row>
    <row r="2">
      <c r="B2" s="2" t="inlineStr">
        <is>
          <t>Mar. 31, 2021</t>
        </is>
      </c>
    </row>
    <row r="3">
      <c r="A3" s="3" t="inlineStr">
        <is>
          <t>Revenue From Contract With Customer [Abstract]</t>
        </is>
      </c>
    </row>
    <row r="4">
      <c r="A4" s="4" t="inlineStr">
        <is>
          <t>Revenue and Related Contract Costs and Contract Liabilities</t>
        </is>
      </c>
      <c r="B4" s="4" t="inlineStr">
        <is>
          <t>Note 2. Revenue and Related Contract Costs and Contract Liabilitie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 live event. Revenue for goods and services provided for which we do not have control of the goods or services before that good or service is transferred to a customer is recorded on a net basis to reflect only the fees received for arranging these services. We recognize revenue for services generally at the close of the live event. We recognize revenue for products either upon delivery to the customer’s location, upon delivery to an event that we are serving, or when we have the right to invoice. In circumstances where a customer cancels a contract, we generally have the right to bill the customer for costs incurred to date. Payment terms are generally within 30-60 days and contain no significant financing components. Pursuit’s performance obligations are short-term in nature. They include the provision of a hotel room, an attraction admission, a chartered or ticketed bus or van ride, the fulfillment of travel planning itineraries, and/or the sale of food, beverage, or retail products. We recognize revenue when the service has been provided or the product has been delivered. When we extend credit, payment terms are generally within 30 days and contain no significant financing components. Contract Liabilities GES and Pursuit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these amounts in the Condensed Consolidated Balance Sheets under the captions “Contract liabilities” and “Other deferred items and liabilities.” Changes to contract liabilities are as follows:
(in thousands)
Balance at December 31, 2020
$
18,618
Cash additions
14,338
Revenue recognized
(5,647
)
Foreign exchange translation adjustment
(453
)
Balance at March 31, 2021
$
26,856
Contract Costs GES capitalizes certain incremental costs incurred in obtaining and fulfilling contracts. Capitalized costs principally relate to direct costs of materials and services incurred in fulfilling services of future exhibitions, conferences, and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 of services or cost of products, as applicable. We include the deferred incremental costs of obtaining and fulfilling contracts in the Condensed Consolidated Balance Sheets under the captions “Current contract costs” and “Other investments and assets.” Changes to contract costs are as follows:
(in thousands)
Balance at December 31, 2020
$
10,835
Additions
4,394
Expenses
(3,237
)
Cancelled
(432
)
Foreign exchange translation adjustment
34
Balance at March 31, 2021
$
11,594
As of March 31, 2021, capitalized contract costs consisted of $0.8 million to obtain contracts and $10.8 million to fulfill contracts. We did not recognize an impairment loss with respect to capitalized contract costs during the three months ended March 31, 2021 or 2020. Disaggregation of Revenue During the first quarter of 2021, we changed GES’ presentation of certain items in the following disaggregation of revenue table to depict how the nature, amount, timing, and uncertainty of revenue and cash flows are affected by economic factors. All prior periods have been reclassified to conform to this new reporting structure. The following tables disaggregate GES and Pursuit revenue by major service and product lines, timing of revenue recognition, and markets served: GES
Three Months Ended
March 31,
(in thousands)
2021
2020
Service lines:
Exhibitions and Conferences
$
5,835
$
201,159
Brand experiences
11,704
68,995
Venue services
1,606
10,981
Total revenue
$
19,145
$
281,135
Timing of revenue recognition:
Services transferred over time
$
17,015
$
253,226
Products transferred over time ( 1)
417
13,027
Products transferred at a point in time
1,713
14,882
Total revenue
$
19,145
$
281,135
Geographical markets:
North America
$
15,858
$
242,440
EMEA
3,903
40,684
Intersegment eliminations
(616
)
(1,989
)
Total revenue
$
19,145
$
281,135
(1)
GES’ graphics product revenue is earned over time over the duration of an event as it is considered a part of the single performance obligation satisfied over time. Pursuit
Three Months Ended
March 31,
(in thousands)
2021
2020
Services:
Admissions
$
1,484
$
4,102
Accommodations
5,150
4,517
Transportation
537
2,056
Travel planning
714
416
Intersegment eliminations
—
(111
)
Total services revenue
7,885
10,980
Products:
Food and beverage
1,224
1,649
Retail operations
681
894
Total products revenue
1,905
2,543
Total revenue
$
9,790
$
13,523
Timing of revenue recognition:
Services transferred over time
$
7,885
$
10,980
Products transferred at a point in time
1,905
2,543
Total revenue
$
9,790
$
13,523
Markets:
Banff Jasper Collection
$
8,460
$
9,799
Alaska Collection
289
151
Glacier Park Collection
578
723
FlyOver
463
2,850
Total revenue
$
9,790
$
13,5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and Other - Narrative (Details) - New flyover Attraction [Member]</t>
        </is>
      </c>
      <c r="B1" s="2" t="inlineStr">
        <is>
          <t>3 Months Ended</t>
        </is>
      </c>
    </row>
    <row r="2">
      <c r="B2" s="2" t="inlineStr">
        <is>
          <t>Mar. 31, 2021</t>
        </is>
      </c>
    </row>
    <row r="3">
      <c r="A3" s="3" t="inlineStr">
        <is>
          <t>Lessee Lease Description [Line Items]</t>
        </is>
      </c>
    </row>
    <row r="4">
      <c r="A4" s="4" t="inlineStr">
        <is>
          <t>Operating lease not yet commenced, description</t>
        </is>
      </c>
      <c r="B4" s="4" t="inlineStr">
        <is>
          <t>we had executed a facility lease for which we did not have control of the underlying assets. Accordingly, we did not record the lease liability and ROU asset on our Condensed Consolidated Balance Sheets. This lease is for the new FlyOver Attraction, FlyOver Canada Toronto. We expect the lease commencement date to begin in fiscal year 2022 with a lease term of 22 years</t>
        </is>
      </c>
    </row>
    <row r="5">
      <c r="A5" s="4" t="inlineStr">
        <is>
          <t>Operating lease not yet commenced, term of contract</t>
        </is>
      </c>
      <c r="B5" s="4" t="inlineStr">
        <is>
          <t>22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Litigation, Claims, Contingencies and Other - Narrative (Details)</t>
        </is>
      </c>
      <c r="B1" s="2" t="inlineStr">
        <is>
          <t>3 Months Ended</t>
        </is>
      </c>
    </row>
    <row r="2">
      <c r="B2" s="2" t="inlineStr">
        <is>
          <t>Mar. 31, 2021USD ($)Agreement</t>
        </is>
      </c>
      <c r="C2" s="2" t="inlineStr">
        <is>
          <t>Mar. 31, 2020USD ($)</t>
        </is>
      </c>
    </row>
    <row r="3">
      <c r="A3" s="3" t="inlineStr">
        <is>
          <t>Loss Contingencies [Line Items]</t>
        </is>
      </c>
    </row>
    <row r="4">
      <c r="A4" s="4" t="inlineStr">
        <is>
          <t>Environmental remediation liability</t>
        </is>
      </c>
      <c r="B4" s="6" t="n">
        <v>2200000</v>
      </c>
    </row>
    <row r="5">
      <c r="A5" s="4" t="inlineStr">
        <is>
          <t>Maximum potential amount of future payments</t>
        </is>
      </c>
      <c r="B5" s="6" t="n">
        <v>90000000</v>
      </c>
    </row>
    <row r="6">
      <c r="A6" s="4" t="inlineStr">
        <is>
          <t>Guarantees relate to facilities and equipment leased by the company</t>
        </is>
      </c>
      <c r="B6" s="4" t="inlineStr">
        <is>
          <t>2040-01</t>
        </is>
      </c>
    </row>
    <row r="7">
      <c r="A7" s="4" t="inlineStr">
        <is>
          <t>Recourse provision to recover guarantees</t>
        </is>
      </c>
      <c r="B7" s="6" t="n">
        <v>0</v>
      </c>
    </row>
    <row r="8">
      <c r="A8" s="4" t="inlineStr">
        <is>
          <t>Bargaining agreements | Agreement</t>
        </is>
      </c>
      <c r="B8" s="5" t="n">
        <v>100</v>
      </c>
    </row>
    <row r="9">
      <c r="A9" s="4" t="inlineStr">
        <is>
          <t>Self insurance reserve</t>
        </is>
      </c>
      <c r="B9" s="6" t="n">
        <v>12600000</v>
      </c>
    </row>
    <row r="10">
      <c r="A10" s="4" t="inlineStr">
        <is>
          <t>Workers' compensation liability</t>
        </is>
      </c>
      <c r="B10" s="5" t="n">
        <v>7900000</v>
      </c>
    </row>
    <row r="11">
      <c r="A11" s="4" t="inlineStr">
        <is>
          <t>Self insurance reserve for general and auto</t>
        </is>
      </c>
      <c r="B11" s="5" t="n">
        <v>4700000</v>
      </c>
    </row>
    <row r="12">
      <c r="A12" s="4" t="inlineStr">
        <is>
          <t>Self insurance reserve on discontinued operations</t>
        </is>
      </c>
      <c r="B12" s="5" t="n">
        <v>1900000</v>
      </c>
    </row>
    <row r="13">
      <c r="A13" s="4" t="inlineStr">
        <is>
          <t>Estimated employee health benefit claims incurred but not yet reported</t>
        </is>
      </c>
      <c r="B13" s="5" t="n">
        <v>1500000</v>
      </c>
    </row>
    <row r="14">
      <c r="A14" s="4" t="inlineStr">
        <is>
          <t>Payments for self insurance</t>
        </is>
      </c>
      <c r="B14" s="5" t="n">
        <v>200000</v>
      </c>
      <c r="C14" s="6" t="n">
        <v>1500000</v>
      </c>
    </row>
    <row r="15">
      <c r="A15" s="4" t="inlineStr">
        <is>
          <t>Self insurance reserve in which company is the primary obligor</t>
        </is>
      </c>
      <c r="B15" s="5" t="n">
        <v>6400000</v>
      </c>
    </row>
    <row r="16">
      <c r="A16" s="4" t="inlineStr">
        <is>
          <t>Self insurance reserve in which company is the primary obligor for workers compensation</t>
        </is>
      </c>
      <c r="B16" s="5" t="n">
        <v>6400000</v>
      </c>
    </row>
    <row r="17">
      <c r="A17" s="4" t="inlineStr">
        <is>
          <t>Minimum [Member]</t>
        </is>
      </c>
    </row>
    <row r="18">
      <c r="A18" s="3" t="inlineStr">
        <is>
          <t>Loss Contingencies [Line Items]</t>
        </is>
      </c>
    </row>
    <row r="19">
      <c r="A19" s="4" t="inlineStr">
        <is>
          <t>General range on claims</t>
        </is>
      </c>
      <c r="B19" s="5" t="n">
        <v>200000</v>
      </c>
    </row>
    <row r="20">
      <c r="A20" s="4" t="inlineStr">
        <is>
          <t>Maximum</t>
        </is>
      </c>
    </row>
    <row r="21">
      <c r="A21" s="3" t="inlineStr">
        <is>
          <t>Loss Contingencies [Line Items]</t>
        </is>
      </c>
    </row>
    <row r="22">
      <c r="A22" s="4" t="inlineStr">
        <is>
          <t>General range on claims</t>
        </is>
      </c>
      <c r="B22" s="6" t="n">
        <v>5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Noncontrolling Interest - Narrative (Details) - Esja Attractions ehf. - EUR (€)</t>
        </is>
      </c>
      <c r="B1" s="2" t="inlineStr">
        <is>
          <t>3 Months Ended</t>
        </is>
      </c>
    </row>
    <row r="2">
      <c r="B2" s="2" t="inlineStr">
        <is>
          <t>Mar. 31, 2021</t>
        </is>
      </c>
      <c r="C2" s="2" t="inlineStr">
        <is>
          <t>Nov. 03, 2017</t>
        </is>
      </c>
    </row>
    <row r="3">
      <c r="A3" s="3" t="inlineStr">
        <is>
          <t>Redeemable Noncontrolling Interest [Line Items]</t>
        </is>
      </c>
    </row>
    <row r="4">
      <c r="A4" s="4" t="inlineStr">
        <is>
          <t>Percentage of controlling interest acquired</t>
        </is>
      </c>
      <c r="C4" s="4" t="inlineStr">
        <is>
          <t>54.50%</t>
        </is>
      </c>
    </row>
    <row r="5">
      <c r="A5" s="4" t="inlineStr">
        <is>
          <t>EBITDA trailing period</t>
        </is>
      </c>
      <c r="B5" s="4" t="inlineStr">
        <is>
          <t>12 months</t>
        </is>
      </c>
    </row>
    <row r="6">
      <c r="A6" s="4" t="inlineStr">
        <is>
          <t>Put option right of exercisable period upon earnings</t>
        </is>
      </c>
      <c r="B6" s="4" t="inlineStr">
        <is>
          <t>36 months</t>
        </is>
      </c>
    </row>
    <row r="7">
      <c r="A7" s="4" t="inlineStr">
        <is>
          <t>Redeemable noncontrolling interest conditions</t>
        </is>
      </c>
      <c r="B7" s="4" t="inlineStr">
        <is>
          <t xml:space="preserve">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
        </is>
      </c>
    </row>
    <row r="8">
      <c r="A8" s="4" t="inlineStr">
        <is>
          <t>Put option exercisable period</t>
        </is>
      </c>
      <c r="B8" s="4" t="inlineStr">
        <is>
          <t>12 months</t>
        </is>
      </c>
    </row>
    <row r="9">
      <c r="A9" s="4" t="inlineStr">
        <is>
          <t>Put option additional exercisable period upon not meeting of conditions</t>
        </is>
      </c>
      <c r="B9" s="4" t="inlineStr">
        <is>
          <t>12 months</t>
        </is>
      </c>
    </row>
    <row r="10">
      <c r="A10" s="4" t="inlineStr">
        <is>
          <t>FlyOver Iceland</t>
        </is>
      </c>
    </row>
    <row r="11">
      <c r="A11" s="3" t="inlineStr">
        <is>
          <t>Redeemable Noncontrolling Interest [Line Items]</t>
        </is>
      </c>
    </row>
    <row r="12">
      <c r="A12" s="4" t="inlineStr">
        <is>
          <t>Put option expiration period</t>
        </is>
      </c>
      <c r="B12" s="4" t="inlineStr">
        <is>
          <t>72 months</t>
        </is>
      </c>
    </row>
    <row r="13">
      <c r="A13" s="4" t="inlineStr">
        <is>
          <t>FlyOver Iceland | Minimum</t>
        </is>
      </c>
    </row>
    <row r="14">
      <c r="A14" s="3" t="inlineStr">
        <is>
          <t>Redeemable Noncontrolling Interest [Line Items]</t>
        </is>
      </c>
    </row>
    <row r="15">
      <c r="A15" s="4" t="inlineStr">
        <is>
          <t>Unadjusted EBITDA</t>
        </is>
      </c>
      <c r="B15" s="11" t="n">
        <v>325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Changes in Redeemable Noncontrolling Interest (Details) - USD ($) $ in Thousands</t>
        </is>
      </c>
      <c r="B1" s="2" t="inlineStr">
        <is>
          <t>3 Months Ended</t>
        </is>
      </c>
    </row>
    <row r="2">
      <c r="B2" s="2" t="inlineStr">
        <is>
          <t>Mar. 31, 2021</t>
        </is>
      </c>
      <c r="C2" s="2" t="inlineStr">
        <is>
          <t>Mar. 31, 2020</t>
        </is>
      </c>
    </row>
    <row r="3">
      <c r="A3" s="3" t="inlineStr">
        <is>
          <t>Noncontrolling Interest [Abstract]</t>
        </is>
      </c>
    </row>
    <row r="4">
      <c r="A4" s="4" t="inlineStr">
        <is>
          <t>Beginning balance</t>
        </is>
      </c>
      <c r="B4" s="6" t="n">
        <v>5225</v>
      </c>
    </row>
    <row r="5">
      <c r="A5" s="4" t="inlineStr">
        <is>
          <t>Net loss attributable to redeemable noncontrolling interest</t>
        </is>
      </c>
      <c r="B5" s="5" t="n">
        <v>-494</v>
      </c>
      <c r="C5" s="6" t="n">
        <v>-517</v>
      </c>
    </row>
    <row r="6">
      <c r="A6" s="4" t="inlineStr">
        <is>
          <t>Adjustment to the redemption value</t>
        </is>
      </c>
      <c r="B6" s="5" t="n">
        <v>56</v>
      </c>
    </row>
    <row r="7">
      <c r="A7" s="4" t="inlineStr">
        <is>
          <t>Capital contribution</t>
        </is>
      </c>
      <c r="B7" s="5" t="n">
        <v>142</v>
      </c>
    </row>
    <row r="8">
      <c r="A8" s="4" t="inlineStr">
        <is>
          <t>Foreign currency translation adjustment</t>
        </is>
      </c>
      <c r="B8" s="5" t="n">
        <v>77</v>
      </c>
    </row>
    <row r="9">
      <c r="A9" s="4" t="inlineStr">
        <is>
          <t>Ending balance</t>
        </is>
      </c>
      <c r="B9" s="6" t="n">
        <v>50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Changes in Non Redeemable Noncontrolling Interest (Details) - USD ($) $ in Thousands</t>
        </is>
      </c>
      <c r="B1" s="2" t="inlineStr">
        <is>
          <t>3 Months Ended</t>
        </is>
      </c>
    </row>
    <row r="2">
      <c r="B2" s="2" t="inlineStr">
        <is>
          <t>Mar. 31, 2021</t>
        </is>
      </c>
      <c r="C2" s="2" t="inlineStr">
        <is>
          <t>Mar. 31, 2020</t>
        </is>
      </c>
    </row>
    <row r="3">
      <c r="A3" s="3" t="inlineStr">
        <is>
          <t>Minority Interest [Line Items]</t>
        </is>
      </c>
    </row>
    <row r="4">
      <c r="A4" s="4" t="inlineStr">
        <is>
          <t>Balance at December 31, 2020</t>
        </is>
      </c>
      <c r="B4" s="6" t="n">
        <v>78144</v>
      </c>
    </row>
    <row r="5">
      <c r="A5" s="4" t="inlineStr">
        <is>
          <t>Net loss attributable to non-redeemable noncontrolling interest</t>
        </is>
      </c>
      <c r="B5" s="5" t="n">
        <v>-1445</v>
      </c>
      <c r="C5" s="6" t="n">
        <v>-1333</v>
      </c>
    </row>
    <row r="6">
      <c r="A6" s="4" t="inlineStr">
        <is>
          <t>Acquisitions</t>
        </is>
      </c>
      <c r="B6" s="5" t="n">
        <v>6759</v>
      </c>
    </row>
    <row r="7">
      <c r="A7" s="4" t="inlineStr">
        <is>
          <t>Capital contribution and distributions to noncontrolling interest</t>
        </is>
      </c>
      <c r="B7" s="5" t="n">
        <v>-951</v>
      </c>
      <c r="C7" s="5" t="n">
        <v>-1526</v>
      </c>
    </row>
    <row r="8">
      <c r="A8" s="4" t="inlineStr">
        <is>
          <t>Unrealized foreign currency translation adjustments</t>
        </is>
      </c>
      <c r="B8" s="5" t="n">
        <v>750</v>
      </c>
      <c r="C8" s="6" t="n">
        <v>-5719</v>
      </c>
    </row>
    <row r="9">
      <c r="A9" s="4" t="inlineStr">
        <is>
          <t>Balance at March 31, 2021</t>
        </is>
      </c>
      <c r="B9" s="5" t="n">
        <v>83257</v>
      </c>
    </row>
    <row r="10">
      <c r="A10" s="4" t="inlineStr">
        <is>
          <t>Glacier Park Inc</t>
        </is>
      </c>
    </row>
    <row r="11">
      <c r="A11" s="3" t="inlineStr">
        <is>
          <t>Minority Interest [Line Items]</t>
        </is>
      </c>
    </row>
    <row r="12">
      <c r="A12" s="4" t="inlineStr">
        <is>
          <t>Balance at December 31, 2020</t>
        </is>
      </c>
      <c r="B12" s="5" t="n">
        <v>13953</v>
      </c>
    </row>
    <row r="13">
      <c r="A13" s="4" t="inlineStr">
        <is>
          <t>Net loss attributable to non-redeemable noncontrolling interest</t>
        </is>
      </c>
      <c r="B13" s="5" t="n">
        <v>-729</v>
      </c>
    </row>
    <row r="14">
      <c r="A14" s="4" t="inlineStr">
        <is>
          <t>Unrealized foreign currency translation adjustments</t>
        </is>
      </c>
      <c r="B14" s="5" t="n">
        <v>2</v>
      </c>
    </row>
    <row r="15">
      <c r="A15" s="4" t="inlineStr">
        <is>
          <t>Balance at March 31, 2021</t>
        </is>
      </c>
      <c r="B15" s="6" t="n">
        <v>13226</v>
      </c>
    </row>
    <row r="16">
      <c r="A16" s="4" t="inlineStr">
        <is>
          <t>Equity ownership interest that we do not own</t>
        </is>
      </c>
      <c r="B16" s="4" t="inlineStr">
        <is>
          <t>20.00%</t>
        </is>
      </c>
    </row>
    <row r="17">
      <c r="A17" s="4" t="inlineStr">
        <is>
          <t>Brewster Incorporation Term Loan</t>
        </is>
      </c>
    </row>
    <row r="18">
      <c r="A18" s="3" t="inlineStr">
        <is>
          <t>Minority Interest [Line Items]</t>
        </is>
      </c>
    </row>
    <row r="19">
      <c r="A19" s="4" t="inlineStr">
        <is>
          <t>Balance at December 31, 2020</t>
        </is>
      </c>
      <c r="B19" s="6" t="n">
        <v>51295</v>
      </c>
    </row>
    <row r="20">
      <c r="A20" s="4" t="inlineStr">
        <is>
          <t>Net loss attributable to non-redeemable noncontrolling interest</t>
        </is>
      </c>
      <c r="B20" s="5" t="n">
        <v>-87</v>
      </c>
    </row>
    <row r="21">
      <c r="A21" s="4" t="inlineStr">
        <is>
          <t>Acquisitions</t>
        </is>
      </c>
      <c r="B21" s="5" t="n">
        <v>6759</v>
      </c>
    </row>
    <row r="22">
      <c r="A22" s="4" t="inlineStr">
        <is>
          <t>Capital contribution and distributions to noncontrolling interest</t>
        </is>
      </c>
      <c r="B22" s="5" t="n">
        <v>-951</v>
      </c>
    </row>
    <row r="23">
      <c r="A23" s="4" t="inlineStr">
        <is>
          <t>Unrealized foreign currency translation adjustments</t>
        </is>
      </c>
      <c r="B23" s="5" t="n">
        <v>654</v>
      </c>
    </row>
    <row r="24">
      <c r="A24" s="4" t="inlineStr">
        <is>
          <t>Balance at March 31, 2021</t>
        </is>
      </c>
      <c r="B24" s="6" t="n">
        <v>57670</v>
      </c>
    </row>
    <row r="25">
      <c r="A25" s="4" t="inlineStr">
        <is>
          <t>Equity ownership interest that we do not own</t>
        </is>
      </c>
      <c r="B25" s="4" t="inlineStr">
        <is>
          <t>40.00%</t>
        </is>
      </c>
    </row>
    <row r="26">
      <c r="A26" s="4" t="inlineStr">
        <is>
          <t>Sky Lagoon Attraction</t>
        </is>
      </c>
    </row>
    <row r="27">
      <c r="A27" s="3" t="inlineStr">
        <is>
          <t>Minority Interest [Line Items]</t>
        </is>
      </c>
    </row>
    <row r="28">
      <c r="A28" s="4" t="inlineStr">
        <is>
          <t>Balance at December 31, 2020</t>
        </is>
      </c>
      <c r="B28" s="6" t="n">
        <v>12896</v>
      </c>
    </row>
    <row r="29">
      <c r="A29" s="4" t="inlineStr">
        <is>
          <t>Net loss attributable to non-redeemable noncontrolling interest</t>
        </is>
      </c>
      <c r="B29" s="5" t="n">
        <v>-629</v>
      </c>
    </row>
    <row r="30">
      <c r="A30" s="4" t="inlineStr">
        <is>
          <t>Unrealized foreign currency translation adjustments</t>
        </is>
      </c>
      <c r="B30" s="5" t="n">
        <v>94</v>
      </c>
    </row>
    <row r="31">
      <c r="A31" s="4" t="inlineStr">
        <is>
          <t>Balance at March 31, 2021</t>
        </is>
      </c>
      <c r="B31" s="6" t="n">
        <v>12361</v>
      </c>
    </row>
    <row r="32">
      <c r="A32" s="4" t="inlineStr">
        <is>
          <t>Equity ownership interest that we do not own</t>
        </is>
      </c>
      <c r="B32" s="4" t="inlineStr">
        <is>
          <t>49.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Reconciliation of Income Statement Items from Reportable Segments (Details) - USD ($) $ in Thousands</t>
        </is>
      </c>
      <c r="C1" s="2" t="inlineStr">
        <is>
          <t>3 Months Ended</t>
        </is>
      </c>
    </row>
    <row r="2">
      <c r="C2" s="2" t="inlineStr">
        <is>
          <t>Mar. 31, 2021</t>
        </is>
      </c>
      <c r="D2" s="2" t="inlineStr">
        <is>
          <t>Mar. 31, 2020</t>
        </is>
      </c>
    </row>
    <row r="3">
      <c r="A3" s="3" t="inlineStr">
        <is>
          <t>Reportable segments reconciliations:</t>
        </is>
      </c>
    </row>
    <row r="4">
      <c r="A4" s="4" t="inlineStr">
        <is>
          <t>Total revenue</t>
        </is>
      </c>
      <c r="C4" s="6" t="n">
        <v>28935</v>
      </c>
      <c r="D4" s="6" t="n">
        <v>294658</v>
      </c>
    </row>
    <row r="5">
      <c r="A5" s="4" t="inlineStr">
        <is>
          <t>Segment operating income (loss)</t>
        </is>
      </c>
      <c r="C5" s="5" t="n">
        <v>-40213</v>
      </c>
      <c r="D5" s="5" t="n">
        <v>-10189</v>
      </c>
    </row>
    <row r="6">
      <c r="A6" s="4" t="inlineStr">
        <is>
          <t>Interest income</t>
        </is>
      </c>
      <c r="C6" s="5" t="n">
        <v>33</v>
      </c>
      <c r="D6" s="5" t="n">
        <v>79</v>
      </c>
    </row>
    <row r="7">
      <c r="A7" s="4" t="inlineStr">
        <is>
          <t>Interest expense</t>
        </is>
      </c>
      <c r="C7" s="5" t="n">
        <v>-5118</v>
      </c>
      <c r="D7" s="5" t="n">
        <v>-4018</v>
      </c>
    </row>
    <row r="8">
      <c r="A8" s="4" t="inlineStr">
        <is>
          <t>Other expense</t>
        </is>
      </c>
      <c r="C8" s="5" t="n">
        <v>-360</v>
      </c>
      <c r="D8" s="5" t="n">
        <v>-419</v>
      </c>
    </row>
    <row r="9">
      <c r="A9" s="4" t="inlineStr">
        <is>
          <t>Restructuring recoveries (charges)</t>
        </is>
      </c>
      <c r="C9" s="5" t="n">
        <v>-2826</v>
      </c>
      <c r="D9" s="5" t="n">
        <v>-851</v>
      </c>
    </row>
    <row r="10">
      <c r="A10" s="4" t="inlineStr">
        <is>
          <t>Impairment charges</t>
        </is>
      </c>
      <c r="D10" s="5" t="n">
        <v>88380</v>
      </c>
    </row>
    <row r="11">
      <c r="A11" s="4" t="inlineStr">
        <is>
          <t>Loss from continuing operations before income taxes</t>
        </is>
      </c>
      <c r="C11" s="5" t="n">
        <v>-48484</v>
      </c>
      <c r="D11" s="5" t="n">
        <v>-103778</v>
      </c>
    </row>
    <row r="12">
      <c r="A12" s="4" t="inlineStr">
        <is>
          <t>GES</t>
        </is>
      </c>
    </row>
    <row r="13">
      <c r="A13" s="3" t="inlineStr">
        <is>
          <t>Reportable segments reconciliations:</t>
        </is>
      </c>
    </row>
    <row r="14">
      <c r="A14" s="4" t="inlineStr">
        <is>
          <t>Total revenue</t>
        </is>
      </c>
      <c r="C14" s="5" t="n">
        <v>19145</v>
      </c>
      <c r="D14" s="5" t="n">
        <v>281135</v>
      </c>
    </row>
    <row r="15">
      <c r="A15" s="4" t="inlineStr">
        <is>
          <t>Pursuit</t>
        </is>
      </c>
    </row>
    <row r="16">
      <c r="A16" s="3" t="inlineStr">
        <is>
          <t>Reportable segments reconciliations:</t>
        </is>
      </c>
    </row>
    <row r="17">
      <c r="A17" s="4" t="inlineStr">
        <is>
          <t>Total revenue</t>
        </is>
      </c>
      <c r="C17" s="5" t="n">
        <v>9790</v>
      </c>
      <c r="D17" s="5" t="n">
        <v>13523</v>
      </c>
    </row>
    <row r="18">
      <c r="A18" s="4" t="inlineStr">
        <is>
          <t>Operating Segments</t>
        </is>
      </c>
    </row>
    <row r="19">
      <c r="A19" s="3" t="inlineStr">
        <is>
          <t>Reportable segments reconciliations:</t>
        </is>
      </c>
    </row>
    <row r="20">
      <c r="A20" s="4" t="inlineStr">
        <is>
          <t>Segment operating income (loss)</t>
        </is>
      </c>
      <c r="C20" s="5" t="n">
        <v>-38225</v>
      </c>
      <c r="D20" s="5" t="n">
        <v>-9416</v>
      </c>
    </row>
    <row r="21">
      <c r="A21" s="4" t="inlineStr">
        <is>
          <t>Operating Segments | GES</t>
        </is>
      </c>
    </row>
    <row r="22">
      <c r="A22" s="3" t="inlineStr">
        <is>
          <t>Reportable segments reconciliations:</t>
        </is>
      </c>
    </row>
    <row r="23">
      <c r="A23" s="4" t="inlineStr">
        <is>
          <t>Total revenue</t>
        </is>
      </c>
      <c r="C23" s="5" t="n">
        <v>19145</v>
      </c>
      <c r="D23" s="5" t="n">
        <v>281135</v>
      </c>
    </row>
    <row r="24">
      <c r="A24" s="4" t="inlineStr">
        <is>
          <t>Segment operating income (loss)</t>
        </is>
      </c>
      <c r="C24" s="5" t="n">
        <v>-19904</v>
      </c>
      <c r="D24" s="5" t="n">
        <v>10858</v>
      </c>
    </row>
    <row r="25">
      <c r="A25" s="4" t="inlineStr">
        <is>
          <t>Restructuring recoveries (charges)</t>
        </is>
      </c>
      <c r="C25" s="5" t="n">
        <v>-2783</v>
      </c>
      <c r="D25" s="5" t="n">
        <v>-656</v>
      </c>
    </row>
    <row r="26">
      <c r="A26" s="4" t="inlineStr">
        <is>
          <t>Impairment charges</t>
        </is>
      </c>
      <c r="D26" s="5" t="n">
        <v>-86623</v>
      </c>
    </row>
    <row r="27">
      <c r="A27" s="4" t="inlineStr">
        <is>
          <t>Operating Segments | Pursuit</t>
        </is>
      </c>
    </row>
    <row r="28">
      <c r="A28" s="3" t="inlineStr">
        <is>
          <t>Reportable segments reconciliations:</t>
        </is>
      </c>
    </row>
    <row r="29">
      <c r="A29" s="4" t="inlineStr">
        <is>
          <t>Total revenue</t>
        </is>
      </c>
      <c r="C29" s="5" t="n">
        <v>9790</v>
      </c>
      <c r="D29" s="5" t="n">
        <v>13523</v>
      </c>
    </row>
    <row r="30">
      <c r="A30" s="4" t="inlineStr">
        <is>
          <t>Segment operating income (loss)</t>
        </is>
      </c>
      <c r="C30" s="5" t="n">
        <v>-18321</v>
      </c>
      <c r="D30" s="5" t="n">
        <v>-20274</v>
      </c>
    </row>
    <row r="31">
      <c r="A31" s="4" t="inlineStr">
        <is>
          <t>Restructuring recoveries (charges)</t>
        </is>
      </c>
      <c r="C31" s="5" t="n">
        <v>-23</v>
      </c>
      <c r="D31" s="5" t="n">
        <v>-1</v>
      </c>
    </row>
    <row r="32">
      <c r="A32" s="4" t="inlineStr">
        <is>
          <t>Impairment charges</t>
        </is>
      </c>
      <c r="D32" s="5" t="n">
        <v>-1757</v>
      </c>
    </row>
    <row r="33">
      <c r="A33" s="4" t="inlineStr">
        <is>
          <t>Corporate Eliminations</t>
        </is>
      </c>
    </row>
    <row r="34">
      <c r="A34" s="3" t="inlineStr">
        <is>
          <t>Reportable segments reconciliations:</t>
        </is>
      </c>
    </row>
    <row r="35">
      <c r="A35" s="4" t="inlineStr">
        <is>
          <t>Segment operating income (loss)</t>
        </is>
      </c>
      <c r="B35" s="4" t="inlineStr">
        <is>
          <t>[1]</t>
        </is>
      </c>
      <c r="C35" s="5" t="n">
        <v>17</v>
      </c>
      <c r="D35" s="5" t="n">
        <v>16</v>
      </c>
    </row>
    <row r="36">
      <c r="A36" s="4" t="inlineStr">
        <is>
          <t>Corporate</t>
        </is>
      </c>
    </row>
    <row r="37">
      <c r="A37" s="3" t="inlineStr">
        <is>
          <t>Reportable segments reconciliations:</t>
        </is>
      </c>
    </row>
    <row r="38">
      <c r="A38" s="4" t="inlineStr">
        <is>
          <t>Segment operating income (loss)</t>
        </is>
      </c>
      <c r="C38" s="5" t="n">
        <v>-2005</v>
      </c>
      <c r="D38" s="5" t="n">
        <v>-789</v>
      </c>
    </row>
    <row r="39">
      <c r="A39" s="4" t="inlineStr">
        <is>
          <t>Restructuring recoveries (charges)</t>
        </is>
      </c>
      <c r="C39" s="6" t="n">
        <v>-20</v>
      </c>
      <c r="D39" s="6" t="n">
        <v>-194</v>
      </c>
    </row>
    <row r="40"/>
    <row r="41">
      <c r="A41" s="4" t="inlineStr">
        <is>
          <t>[1]</t>
        </is>
      </c>
      <c r="B41" s="4" t="inlineStr">
        <is>
          <t>Corporate eliminations represent the elimination of depreciation expense recorded by Pursuit associated with previously eliminated intercompany profit realized by GES for renovations to Pursuit’s Banff Gondola.</t>
        </is>
      </c>
    </row>
  </sheetData>
  <mergeCells count="4">
    <mergeCell ref="A1:B2"/>
    <mergeCell ref="C1:D1"/>
    <mergeCell ref="A40:C40"/>
    <mergeCell ref="B41:C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Note 3. Share-Based Compensation We grant share-based compensation awards to our officers, directors, and certain key employees pursuant to the 2017 Viad Corp Omnibus Incentive Plan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In June 2017, we registered 1,750,000 shares of common stock issuable under the 2017 Plan. As of March 31, 2021, there were 759,578 shares available for future grant under the 2017 Plan. The following table summarizes share-based compensation (income) expense:
Three Months Ended
March 31,
(in thousands)
2021
2020
Performance-based restricted stock units
$
140
$
(2,635
)
Restricted stock awards and restricted stock units
1,244
490
Stock options
379
—
Share-based compensation (income) expense before income tax
1,763
(2,145
)
Income tax benefit (1)
(27
)
(109
)
Share-based compensation (income) expense, net of income tax
$
1,736
$
(2,254
)
(1)
The 2021 income tax benefit amount primarily reflects the tax benefit associated with our Canadian-based employees. There was no income tax benefit associated with our employees in the United States and the United Kingdom due to a valuation allowance on our deferred tax assets within these jurisdictions. Refer to Note 17 – Income Taxes.
Performance-based Restricted Stock Units Performance-based restricted stock units (“PRSU”) are tied to our stock price and the expected achievement of certain performance-based criteria. The vesting of PRSU shares is based upon the achievement of the performance-based criteria over a three to four-year period. We account for PRSU awards that will be settled in shares of our common stock as equity-based awards. We measure share-based compensation expense of equity-based awards at fair value on the grant date on a straight-line basis over the vesting period. The estimated number of shares to be achieved is updated each reporting period. We account for PRSU awards that will be settled in cash as liability-based awards. We measure share-based compensation expense of liability-based awards at fair value at each reporting date until the date of settlement. Forfeitures are accounted for as they occur. During the three months ended March 31, 2021, we granted PRSU awards with a grant date fair value of $3.2 million, all of which are payable in shares. In 2021, PRSU awards granted in 2018 vested; however, as performance metrics were not achieved, no awards were paid in cash or in shares. In 2020, PRSU awards granted in 2017 vested and we paid $2.6 million in cash. No PRSU awards were paid in shares in 2020. As of March 31, 2021, the unamortized cost of outstanding equity-based PRSU awards was $3.1 million, which we expect to recognize over a weighted-average period of approximately 2.8 years. Liabilities related to liability-based PRSU awards were $0.9 million as of March 31, 2021 and $0.8 million as of December 31, 2020. The following table summarizes the activity of the outstanding PRSU awards:
Equity-Based PRSU Awards
Liability-Based PRSU Awards
Shares
Weighted-Average Grant Date Fair Value
Shares
Weighted-Average Grant Date Fair Value
Balance at December 31, 2020
61,208
$
57.18
121,485
$
56.34
Granted
101,785
$
31.28
—
$
—
Vested
—
$
—
(42,698
)
$
51.96
Forfeited
—
$
—
(703
)
$
56.97
Balance at March 31, 2021
162,993
$
41.01
78,084
$
57.12
Service-based Restricted Stock Awards and Restricted Stock Units Restricted stock awards and restricted stock units are service-based awards. We account for restricted stock awards and restricted stock units that will be settled in shares of our common stock as equity-based awards. We measure share-based compensation expense of equity-based awards at fair value on the grant date on a straight-line basis over the vesting period. We account for restricted stock units that will be settled in cash as liability-based awards. We measure share-based compensation expense of liability-based awards at fair value at each reporting date until the date of settlement. Forfeitures are recorded when they occur. As of March 31, 2021, the unamortized cost of outstanding equity-based restricted stock awards and restricted stock units was $6.8 million, which we expect to recognize over a weighted-average period of approximately 1.3 years. We repurchased 12,055 shares for $0.5 million during the three months ended March 31, 2021 and 17,674 shares for $1.1 million during the three months ended March 31, 2020 related to tax withholding requirements on vested share-based awards. Aggregate liabilities related to liability-based restricted stock units were $0.2 million as of March 31, 2021 and $0.2 million as of December 31, 2020. During the three months ended March 31, 2021, 3,174 restricted stock units vested, and we paid $0.1 million in cash. During the three months ended March 31, 2020, 2,815 restricted stock units vested, and we paid $0.2 million in cash. The following table summarizes the activity of the outstanding restricted stock awards and restricted stock units:
Equity-Based Restricted Stock Awards
Equity-Based Restricted Stock Units
Liability-Based Restricted Stock Units
Shares
Weighted-Average Grant Date Fair Value
Shares
Weighted-Average Grant Date Fair Value
Shares
Weighted-Average Grant Date Fair Value
Balance at December 31, 2020
107,107
$
53.23
151,261
$
19.51
10,459
$
51.91
Granted
22,320
$
44.80
62,919
$
44.79
—
$
—
Vested
(37,170
)
$
53.86
—
$
—
(3,174
)
$
52.24
Forfeited
(1,030
)
$
56.94
(2,026
)
$
19.75
—
$
—
Balance at March 31, 2021
91,227
$
50.87
212,154
$
27.00
7,285
$
53.34
Stock Options We grant non-qualified stock options that are performance-based, as well as non-qualified options that are service-based. The performance-based awards are recognized on a straight-line basis over the performance period ranging from 1.0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over two years. The following table summarizes stock option activity:
Shares
Weighted-Average Exercise Price
Aggregate Intrinsic Value (1)
Options outstanding at December 31, 2020
204,150
$
19.98
Granted
137,858
$
44.80
Exercised
—
$
—
Options outstanding at March 31, 2021
342,008
$
29.98
$
4,445,085
Options exercisable at March 31, 2021
—
$
—
$
—
(1)
The aggregate intrinsic value of stock options outstanding represents the difference between our closing stock price at the end of the reporting period and the exercise price, multiplied by the number of in-the-money stock options. The following table summarizes stock options outstanding and exercisable as of March 31, 2021:
Options Outstanding
Options Exercisable
Range of exercise prices
Shares
Weighted-Average Remaining Contractual Life (in years)
Weighted-Average Exercise Price
Shares
Weighted-Average Exercise Price
$
19.30
150,000
7.75
$
19.30
—
$
—
$
21.85
54,150
6.41
$
21.85
—
$
—
$
44.80
137,858
6.90
$
44.80
—
$
—
$19.30 - $44.80
342,008
7.20
$
29.98
—
$
—
The fair value of stock options granted in 2021 was estimated on the date of grant using the Black-Scholes option pricing model. Following is additional information on stock options granted during the three months ended March 31, 2021 and the underlying assumptions used in assessing fair value:
Three Months Ended
March 31, 2021
Assumptions used to estimate fair value of stock options granted:
Risk-free interest rate
0.50%
Expected term (in years)
4.5
Expected volatility
55.8%
Expected dividend yield
—
Weighted average grant-date fair value per share of options granted
$
20.26
As of March 31, 2021, the total unrecognized compensation cost related to non-vested stock option awards was $3.8 million. We expect to recognize such costs over a weighted-average period of approximately 1.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Note 4. Acquisitions 2021 Acquisitions Golden Skybridge On March 18, 2021, we acquired a 60% controlling interest in the Golden Skybridge attraction for total cash consideration of $15 million Canadian dollars (approximately $12 million U.S. dollars), of which $6 million Canadian dollars (approximately $4.8 million U.S. dollars) will be used to fund remaining development and start-up costs. The Golden Skybridge is expected to open in June 2021. The preliminary recording of the fair value of net assets acquired as of the acquisition date included $2.2 million in property and equipment and $6.8 million in noncontrolling interest. Under the acquisition method of accounting, the purchase price is allocated to the tangible and identifiable intangible assets acquired and liabilities assumed based on their estimated fair values. The excess purchase price over the fair value of net assets acquired of $11.8 million was recorded as “Goodwill.” Goodwill is included in the Pursuit business group. The primary factor that contributed to the purchase price resulting in the recognition of goodwill related to future growth opportunities when combined with our other businesses. Goodwill is not deductible for tax purposes. Due to the recent timing of the acquisition, the purchase price allocation is not yet finalized and is subject to change within the measurement period (up to one year from the acquisition date) as the assessment of acquired assets is finalized. Transaction costs associated with the acquisition were $0.2 million during 2021, which are included in “Cost of services” in the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5. Inventories We state inventories, which consist primarily of exhibit design and construction materials and supplies, as well as retail inventory, at the lower of cost (first-in, first-out and specific identification methods) or net realizable value. The components of inventories consisted of the following:
March 31,
December 31,
(in thousands)
2021
2020
Raw materials
$
2,737
$
3,362
Finished goods
5,669
5,365
Inventories
$
8,406
$
8,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Note 6. Other Current Assets Other current assets consisted of the following:
March 31,
December 31,
(in thousands)
2021
2020
Prepaid insurance
$
4,109
$
4,297
Restricted cash
3,231
2,426
Prepaid software maintenance
3,179
3,058
Prepaid vendor payments
1,275
1,835
Income tax receivable
905
337
Prepaid taxes
307
345
Prepaid other
1,423
1,296
Other
4,019
3,631
Other current assets
$
18,448
$
17,2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7. Property and Equipment Property and equipment consisted of the following:
March 31,
December 31,
(in thousands)
2021
2020
Land and land interests
$
30,583
$
32,849
Buildings and leasehold improvements
382,387
386,751
Equipment and other
411,030
401,288
Gross property and equipment
824,000
820,888
Accumulated depreciation
(354,320
)
(352,100
)
Property and equipment, net (excluding finance leases)
469,680
468,788
Finance lease ROU assets, net (1)
63,934
23,366
Property and equipment, net
$
533,614
$
492,154
(1)
The increase in finance lease ROU assets is primarily due to the commencement of Pursuit’s new Sky Lagoon attraction in Iceland during the first quarter of 2021. Depreciation expense was $10.9 million for the three months ended March 31, 2021 and $12.2 million for the three months ended March 31, 2020. Property and equipment purchased through accounts payable and accrued liabilities decreased $0.5 million during the three months ended March 31, 2021 and decreased $4.6 million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and Assets</t>
        </is>
      </c>
      <c r="B1" s="2" t="inlineStr">
        <is>
          <t>3 Months Ended</t>
        </is>
      </c>
    </row>
    <row r="2">
      <c r="B2" s="2" t="inlineStr">
        <is>
          <t>Mar. 31, 2021</t>
        </is>
      </c>
    </row>
    <row r="3">
      <c r="A3" s="3" t="inlineStr">
        <is>
          <t>Investments All Other Investments [Abstract]</t>
        </is>
      </c>
    </row>
    <row r="4">
      <c r="A4" s="4" t="inlineStr">
        <is>
          <t>Other Investments and Assets</t>
        </is>
      </c>
      <c r="B4" s="4" t="inlineStr">
        <is>
          <t>Note 8. Other Investments and Assets Other investments and assets consisted of the following:
March 31,
December 31,
(in thousands)
2021
2020
Self-insured liability receivable
$
6,358
$
6,358
Other mutual funds
3,778
3,457
Contract costs
2,813
2,912
Other
2,760
2,765
Other investments and assets
$
15,709
$
15,4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9. Goodwill and Other Intangible Assets The changes in the carrying amount of goodwill are as follows:
(in thousands)
Pursuit
Balance at December 31, 2020
$
99,847
Business acquisition
11,776
Foreign currency translation adjustments
1,324
Balance at March 31, 2021
$
112,947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Although Pursuit’s reporting units continue to operate at a loss due to seasonally closed properties and travel restrictions as a result of the COVID-19 pandemic, we did not record any impairment charges during the first quarter of 2021 as there were no significant changes to our outlook for the future years and the risk profile of the reporting units had not changed. Given the evolving nature of COVID-19, and the uncertain government and consumer reactions, the estimates and assumptions regarding expected future cash flows, discount rates, and terminal values used in our goodwill impairment analysis require considerable judgment and are based on our current estimates of market conditions, financial forecasts, and industry trends. These estimates, however, have inherent uncertainties and different assumptions could lead to materially different results including impairment charges in the future. Other intangible assets consisted of the following:
March 31, 2021
December 31, 2020
(in thousands)
Useful Life (Years)
Gross Carrying Value
Accumulated Amortization
Net Carrying Value
Gross Carrying Value
Accumulated Amortization
Net Carrying Value
Intangible assets subject to amortization:
Customer contracts and relationships
6.3
$
37,821
$
(26,676
)
$
11,145
$
38,214
$
(26,288
)
$
11,926
Operating contracts and licenses
36.4
42,402
(2,469
)
39,933
42,012
(2,405
)
39,607
In-place lease
13.1
15,558
(778
)
14,780
15,347
(656
)
14,691
Tradenames
5.0
5,659
(2,294
)
3,365
5,940
(2,435
)
3,505
Non-compete agreements
0.8
780
(663
)
117
770
(616
)
154
Other
6.9
829
(113
)
716
818
(102
)
716
Total amortized intangible assets
103,049
(32,993
)
70,056
103,101
(32,502
)
70,599
Indefinite-lived intangible assets:
Business licenses
575
—
575
573
—
573
Other intangible assets
$
103,624
$
(32,993
)
$
70,631
$
103,674
$
(32,502
)
$
71,172
Intangible asset amortization expense was $1.2 million for the three months ended March 31, 2021 and $2.2 million for the three months ended March 31, 2020. We recorded a non-cash impairment charge to intangible assets of $15.7 million during the three months ended March 31, 2020 related to our United States audio-visual production business. The duration and impact of COVID-19 may result in additional future impairment charges as facts and circumstances evolve. At March 31, 2021, the estimated future amortization expense related to intangible assets subject to amortization is as follows:
(in thousands)
Year ending December 31,
Remainder of 2021
$
4,039
2022
5,164
2023
4,500
2024
3,539
2025
2,244
Thereafter
50,570
Total
$
70,0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Current [Abstract]</t>
        </is>
      </c>
    </row>
    <row r="4">
      <c r="A4" s="4" t="inlineStr">
        <is>
          <t>Other Current Liabilities</t>
        </is>
      </c>
      <c r="B4" s="4" t="inlineStr">
        <is>
          <t>Note 10. Other Current Liabilities Other current liabilities consisted of the following:
March 31,
December 31,
(in thousands)
2021
2020
Continuing operations:
Self-insured liability
$
5,450
$
5,715
Accrued employee benefit costs
2,879
2,363
Accrued sales and use taxes
1,857
1,547
Accrued interest payable
1,809
3,042
Accrued professional fees
1,635
1,691
Current portion of pension and postretirement liabilities
1,618
1,805
Commissions payable
1,352
903
Accrued restructuring
1,224
2,479
Other taxes
1,824
1,872
Other
4,974
5,123
Total continuing operations
24,622
26,540
Discontinued operations:
Self-insured liability
226
347
Environmental remediation liabilities
61
61
Other
91
91
Total discontinued operations
378
499
Total other current liabilities
$
25,000
$
27,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3 Months Ended</t>
        </is>
      </c>
    </row>
    <row r="2">
      <c r="B2" s="2" t="inlineStr">
        <is>
          <t>Mar. 31, 2021</t>
        </is>
      </c>
    </row>
    <row r="3">
      <c r="A3" s="3" t="inlineStr">
        <is>
          <t>Other Liabilities Disclosure [Abstract]</t>
        </is>
      </c>
    </row>
    <row r="4">
      <c r="A4" s="4" t="inlineStr">
        <is>
          <t>Other Deferred Items and Liabilities</t>
        </is>
      </c>
      <c r="B4" s="4" t="inlineStr">
        <is>
          <t>Note 11. Other Deferred Items and Liabilities Other deferred items and liabilities consisted of the following:
March 31,
December 31,
(in thousands)
2021
2020
Continuing operations:
Foreign deferred tax liability
$
19,492
$
21,336
Multi-employer pension plan withdrawal liability
15,849
15,864
Self-insured liability
7,168
6,662
Self-insured excess liability
6,358
6,358
Accrued compensation
5,309
5,821
Accrued restructuring
2,680
2,751
Other
1,464
1,479
Total continuing operations
58,320
60,271
Discontinued operations:
Environmental remediation liabilities
2,177
2,179
Self-insured liability
1,707
1,639
Other
263
539
Total discontinued operations
4,147
4,357
Total other deferred items and liabilities
$
62,467
$
64,6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4714</v>
      </c>
      <c r="C3" s="6" t="n">
        <v>39545</v>
      </c>
    </row>
    <row r="4">
      <c r="A4" s="4" t="inlineStr">
        <is>
          <t>Accounts receivable, net of allowances for doubtful accounts of $2,791 and $5,310, respectively</t>
        </is>
      </c>
      <c r="B4" s="5" t="n">
        <v>18472</v>
      </c>
      <c r="C4" s="5" t="n">
        <v>17837</v>
      </c>
    </row>
    <row r="5">
      <c r="A5" s="4" t="inlineStr">
        <is>
          <t>Inventories</t>
        </is>
      </c>
      <c r="B5" s="5" t="n">
        <v>8406</v>
      </c>
      <c r="C5" s="5" t="n">
        <v>8727</v>
      </c>
    </row>
    <row r="6">
      <c r="A6" s="4" t="inlineStr">
        <is>
          <t>Current contract costs</t>
        </is>
      </c>
      <c r="B6" s="5" t="n">
        <v>8781</v>
      </c>
      <c r="C6" s="5" t="n">
        <v>7923</v>
      </c>
    </row>
    <row r="7">
      <c r="A7" s="4" t="inlineStr">
        <is>
          <t>Other current assets</t>
        </is>
      </c>
      <c r="B7" s="5" t="n">
        <v>18448</v>
      </c>
      <c r="C7" s="5" t="n">
        <v>17225</v>
      </c>
    </row>
    <row r="8">
      <c r="A8" s="4" t="inlineStr">
        <is>
          <t>Total current assets</t>
        </is>
      </c>
      <c r="B8" s="5" t="n">
        <v>88821</v>
      </c>
      <c r="C8" s="5" t="n">
        <v>91257</v>
      </c>
    </row>
    <row r="9">
      <c r="A9" s="4" t="inlineStr">
        <is>
          <t>Property and equipment, net</t>
        </is>
      </c>
      <c r="B9" s="5" t="n">
        <v>533614</v>
      </c>
      <c r="C9" s="5" t="n">
        <v>492154</v>
      </c>
    </row>
    <row r="10">
      <c r="A10" s="4" t="inlineStr">
        <is>
          <t>Other investments and assets</t>
        </is>
      </c>
      <c r="B10" s="5" t="n">
        <v>15709</v>
      </c>
      <c r="C10" s="5" t="n">
        <v>15492</v>
      </c>
    </row>
    <row r="11">
      <c r="A11" s="4" t="inlineStr">
        <is>
          <t>Operating lease right-of-use assets</t>
        </is>
      </c>
      <c r="B11" s="5" t="n">
        <v>81488</v>
      </c>
      <c r="C11" s="5" t="n">
        <v>82739</v>
      </c>
    </row>
    <row r="12">
      <c r="A12" s="4" t="inlineStr">
        <is>
          <t>Deferred income taxes</t>
        </is>
      </c>
      <c r="B12" s="5" t="n">
        <v>1445</v>
      </c>
      <c r="C12" s="5" t="n">
        <v>563</v>
      </c>
    </row>
    <row r="13">
      <c r="A13" s="4" t="inlineStr">
        <is>
          <t>Goodwill</t>
        </is>
      </c>
      <c r="B13" s="5" t="n">
        <v>112947</v>
      </c>
      <c r="C13" s="5" t="n">
        <v>99847</v>
      </c>
    </row>
    <row r="14">
      <c r="A14" s="4" t="inlineStr">
        <is>
          <t>Other intangible assets, net</t>
        </is>
      </c>
      <c r="B14" s="5" t="n">
        <v>70631</v>
      </c>
      <c r="C14" s="5" t="n">
        <v>71172</v>
      </c>
    </row>
    <row r="15">
      <c r="A15" s="4" t="inlineStr">
        <is>
          <t>Total Assets</t>
        </is>
      </c>
      <c r="B15" s="5" t="n">
        <v>904655</v>
      </c>
      <c r="C15" s="5" t="n">
        <v>853224</v>
      </c>
    </row>
    <row r="16">
      <c r="A16" s="3" t="inlineStr">
        <is>
          <t>Current liabilities</t>
        </is>
      </c>
    </row>
    <row r="17">
      <c r="A17" s="4" t="inlineStr">
        <is>
          <t>Accounts payable</t>
        </is>
      </c>
      <c r="B17" s="5" t="n">
        <v>20559</v>
      </c>
      <c r="C17" s="5" t="n">
        <v>21037</v>
      </c>
    </row>
    <row r="18">
      <c r="A18" s="4" t="inlineStr">
        <is>
          <t>Contract liabilities</t>
        </is>
      </c>
      <c r="B18" s="5" t="n">
        <v>26797</v>
      </c>
      <c r="C18" s="5" t="n">
        <v>18595</v>
      </c>
    </row>
    <row r="19">
      <c r="A19" s="4" t="inlineStr">
        <is>
          <t>Accrued compensation</t>
        </is>
      </c>
      <c r="B19" s="5" t="n">
        <v>9507</v>
      </c>
      <c r="C19" s="5" t="n">
        <v>7030</v>
      </c>
    </row>
    <row r="20">
      <c r="A20" s="4" t="inlineStr">
        <is>
          <t>Operating lease obligations</t>
        </is>
      </c>
      <c r="B20" s="5" t="n">
        <v>14684</v>
      </c>
      <c r="C20" s="5" t="n">
        <v>15697</v>
      </c>
    </row>
    <row r="21">
      <c r="A21" s="4" t="inlineStr">
        <is>
          <t>Other current liabilities</t>
        </is>
      </c>
      <c r="B21" s="5" t="n">
        <v>25000</v>
      </c>
      <c r="C21" s="5" t="n">
        <v>27039</v>
      </c>
    </row>
    <row r="22">
      <c r="A22" s="4" t="inlineStr">
        <is>
          <t>Current portion of debt and finance lease obligations</t>
        </is>
      </c>
      <c r="B22" s="5" t="n">
        <v>2800</v>
      </c>
      <c r="C22" s="5" t="n">
        <v>8335</v>
      </c>
    </row>
    <row r="23">
      <c r="A23" s="4" t="inlineStr">
        <is>
          <t>Total current liabilities</t>
        </is>
      </c>
      <c r="B23" s="5" t="n">
        <v>99347</v>
      </c>
      <c r="C23" s="5" t="n">
        <v>97733</v>
      </c>
    </row>
    <row r="24">
      <c r="A24" s="4" t="inlineStr">
        <is>
          <t>Long-term debt and finance lease obligations</t>
        </is>
      </c>
      <c r="B24" s="5" t="n">
        <v>367418</v>
      </c>
      <c r="C24" s="5" t="n">
        <v>285356</v>
      </c>
    </row>
    <row r="25">
      <c r="A25" s="4" t="inlineStr">
        <is>
          <t>Pension and postretirement benefits</t>
        </is>
      </c>
      <c r="B25" s="5" t="n">
        <v>27113</v>
      </c>
      <c r="C25" s="5" t="n">
        <v>27264</v>
      </c>
    </row>
    <row r="26">
      <c r="A26" s="4" t="inlineStr">
        <is>
          <t>Long-term operating lease obligations</t>
        </is>
      </c>
      <c r="B26" s="5" t="n">
        <v>72878</v>
      </c>
      <c r="C26" s="5" t="n">
        <v>70150</v>
      </c>
    </row>
    <row r="27">
      <c r="A27" s="4" t="inlineStr">
        <is>
          <t>Other deferred items and liabilities</t>
        </is>
      </c>
      <c r="B27" s="5" t="n">
        <v>62467</v>
      </c>
      <c r="C27" s="5" t="n">
        <v>64628</v>
      </c>
    </row>
    <row r="28">
      <c r="A28" s="4" t="inlineStr">
        <is>
          <t>Total liabilities</t>
        </is>
      </c>
      <c r="B28" s="5" t="n">
        <v>629223</v>
      </c>
      <c r="C28" s="5" t="n">
        <v>545131</v>
      </c>
    </row>
    <row r="29">
      <c r="A29" s="4" t="inlineStr">
        <is>
          <t>Commitments and contingencies</t>
        </is>
      </c>
      <c r="B29" s="4" t="inlineStr">
        <is>
          <t xml:space="preserve"> </t>
        </is>
      </c>
      <c r="C29" s="4" t="inlineStr">
        <is>
          <t xml:space="preserve"> </t>
        </is>
      </c>
    </row>
    <row r="30">
      <c r="A30" s="4" t="inlineStr">
        <is>
          <t>Redeemable noncontrolling interest</t>
        </is>
      </c>
      <c r="B30" s="5" t="n">
        <v>5006</v>
      </c>
      <c r="C30" s="5" t="n">
        <v>5225</v>
      </c>
    </row>
    <row r="31">
      <c r="A31" s="3" t="inlineStr">
        <is>
          <t>Viad Corp stockholders’ equity:</t>
        </is>
      </c>
    </row>
    <row r="32">
      <c r="A32" s="4" t="inlineStr">
        <is>
          <t>Common stock, $1.50 par value, 200,000,000 shares authorized, 24,934,981 shares issued and outstanding</t>
        </is>
      </c>
      <c r="B32" s="5" t="n">
        <v>37402</v>
      </c>
      <c r="C32" s="5" t="n">
        <v>37402</v>
      </c>
    </row>
    <row r="33">
      <c r="A33" s="4" t="inlineStr">
        <is>
          <t>Additional capital</t>
        </is>
      </c>
      <c r="B33" s="5" t="n">
        <v>566643</v>
      </c>
      <c r="C33" s="5" t="n">
        <v>568100</v>
      </c>
    </row>
    <row r="34">
      <c r="A34" s="4" t="inlineStr">
        <is>
          <t>Accumulated deficit</t>
        </is>
      </c>
      <c r="B34" s="5" t="n">
        <v>-296317</v>
      </c>
      <c r="C34" s="5" t="n">
        <v>-253164</v>
      </c>
    </row>
    <row r="35">
      <c r="A35" s="4" t="inlineStr">
        <is>
          <t>Accumulated other comprehensive loss</t>
        </is>
      </c>
      <c r="B35" s="5" t="n">
        <v>-26543</v>
      </c>
      <c r="C35" s="5" t="n">
        <v>-30641</v>
      </c>
    </row>
    <row r="36">
      <c r="A36" s="4" t="inlineStr">
        <is>
          <t>Common stock in treasury, at cost, 4,456,261 and 4,475,489 shares, respectively</t>
        </is>
      </c>
      <c r="B36" s="5" t="n">
        <v>-224683</v>
      </c>
      <c r="C36" s="5" t="n">
        <v>-225742</v>
      </c>
    </row>
    <row r="37">
      <c r="A37" s="4" t="inlineStr">
        <is>
          <t>Total Viad stockholders’ equity</t>
        </is>
      </c>
      <c r="B37" s="5" t="n">
        <v>56502</v>
      </c>
      <c r="C37" s="5" t="n">
        <v>95955</v>
      </c>
    </row>
    <row r="38">
      <c r="A38" s="4" t="inlineStr">
        <is>
          <t>Non-redeemable noncontrolling interest</t>
        </is>
      </c>
      <c r="B38" s="5" t="n">
        <v>83257</v>
      </c>
      <c r="C38" s="5" t="n">
        <v>78144</v>
      </c>
    </row>
    <row r="39">
      <c r="A39" s="4" t="inlineStr">
        <is>
          <t>Total stockholders’ equity</t>
        </is>
      </c>
      <c r="B39" s="5" t="n">
        <v>139759</v>
      </c>
      <c r="C39" s="5" t="n">
        <v>174099</v>
      </c>
    </row>
    <row r="40">
      <c r="A40" s="4" t="inlineStr">
        <is>
          <t>Total Liabilities, Mezzanine Equity, and Stockholders’ Equity</t>
        </is>
      </c>
      <c r="B40" s="5" t="n">
        <v>904655</v>
      </c>
      <c r="C40" s="5" t="n">
        <v>853224</v>
      </c>
    </row>
    <row r="41">
      <c r="A41" s="4" t="inlineStr">
        <is>
          <t>Convertible Series A Preferred Stock</t>
        </is>
      </c>
    </row>
    <row r="42">
      <c r="A42" s="3" t="inlineStr">
        <is>
          <t>Current liabilities</t>
        </is>
      </c>
    </row>
    <row r="43">
      <c r="A43" s="4" t="inlineStr">
        <is>
          <t>Convertible Series A Preferred Stock, $0.01 par value, 180,000 shares authorized, 135,000 shares issued and outstanding</t>
        </is>
      </c>
      <c r="B43" s="6" t="n">
        <v>130667</v>
      </c>
      <c r="C43" s="6" t="n">
        <v>128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Mar. 31, 2021</t>
        </is>
      </c>
    </row>
    <row r="3">
      <c r="A3" s="3" t="inlineStr">
        <is>
          <t>Debt Disclosure [Abstract]</t>
        </is>
      </c>
    </row>
    <row r="4">
      <c r="A4" s="4" t="inlineStr">
        <is>
          <t>Debt and Finance Lease Obligations</t>
        </is>
      </c>
      <c r="B4" s="4" t="inlineStr">
        <is>
          <t>Note 12. Debt and Finance Lease Obligations The components of debt and finance lease obligations consisted of the following:
March 31,
December 31,
(in thousands, except interest rates)
2021
2020
2018 Credit Facility, 4.5% weighted-average interest rate at March 31, 2021 and 4.5% at December 31, 2020, due through 2023 (1)
$
301,094
$
266,762
FlyOver Iceland Credit Facility, 4.9% weighted-average interest rate at March 31, 2021 and December 31, 2020, due through 2023 (1)
5,695
5,820
FlyOver Iceland Term Loans, 3.8% weighted-average interest rate at March 31, 2021 and December 31, 2020, due through 2024 (1)
710
705
Less unamortized debt issuance costs
(2,481
)
(2,737
)
Total debt ( 2)
305,018
270,550
Finance lease obligations, 9.0% weighted-average interest rate at March 31, 2021 and 8.0% at December 31, 2020, due through 2067 (3)
65,200
23,141
Total debt and finance lease obligations ( 4)
370,218
293,691
Current portion
(2,800
)
(8,335
)
Long-term debt and finance lease obligations
$
367,418
$
285,356
(1)
Represents the weighted-average interest rate in effect at the respective periods, including any applicable margin. The interest rates do not include amortization of debt issuance costs or commitment fees.
(2)
The estimated fair value of total debt and finance leases was $329.1 million as of March 31, 2021 and $254.0 million as of December 31, 2020. The fair value of debt was estimated by discounting the future cash flows using rates currently available for debt of similar terms and maturity, which is a Level 2 measurement. Refer to Note 13 – Fair Value Measurements.
(3)
The increase in finance lease obligations is primarily due to the commencement of Pursuit’s new Sky Lagoon attraction in Iceland during the first quarter of 2021, which has a 46-year lease term.
( 4 )
Cash paid for interest on debt was $5.7 million for the three months ended March 31, 2021 and $3.5 million for the three months ended March 31, 2020. 2018 Credit Agreement Effective October 24, 2018, we entered into the 2018 Credit Agreement. The 2018 Credit Agreement has a maturity date of October 24, 2023 and provides for a $450 million revolving credit facility (“2018 Credit Facility”). The 2018 Credit Facility may be increased up to an additional $250 million under certain circumstances and has a $20 million sublimit for letters of credit. Borrowings and letters of credit can be denominated in U.S. dollars, Euros, Canadian dollars, or British pounds. Our lenders under the 2018 Credit Agreement have a first perfected security interest in all of our personal property. Effective August 5, 2020, we entered into an amendment to the 2018 Credit Agreement, which, among other things, (i) waives our financial covenants until September 30, 2022 (the “Covenant Waiver Period”) and (ii) requires us to maintain minimum liquidity of $100 million, with liquidity defined as unrestricted cash and available capacity on our 2018 Credit Facility. The Covenant Waiver Period will be in effect until the earlier of September 30, 2022 or the fiscal quarter when our leverage ratio is less than or equal to 4.00 to 1.00. Post Covenant Waiver Period, the maximum leverage ratio will be less than or equal to 4.50 to 1.00 at September 30, 2022 with a step down to less than or equal to 4.00 to 1.00 at December 31, 2022 and thereafter until the maturity date. The minimum interest coverage ratio will be greater than or equal to 2.00 to 1.00 post Covenant Waiver Period and until maturity of the facility. The interest rate on the borrowings is equal to the London Inter-bank Offered Rate (“LIBOR”) plus 350 basis points, with a LIBOR floor of one percent during the Covenant Waiver Period. The LIBOR floor continues until the end of the 2018 Credit Agreement. A revised pricing grid goes into effect after the Covenant Waiver Period ends. Additionally, we are precluded from paying cash dividends, from issuing unsecured debt, and from accessing the $250 million expansion feature during the Covenant Waiver Period. The amendment allows us to make acquisitions under certain conditions. In connection with the amendment, Viad pledged 100% of the capital stock of its wholly-owned domestic subsidiaries and it top-tier foreign subsidiaries (other than Esja). Fees related to the amendment were approximately $1.7 million. As of March 31, 2021, we were in compliance with the amendment. As of March 31, 2021, capacity remaining under the 2018 Credit Facility was $139.4 million, reflecting borrowings of $301.1 million and $9.5 million in outstanding letters of credit. We index borrowings under the 2018 Credit Facility to the prime rate or the LIBOR, plus appropriate spreads tied to our leverage ratio. As LIBOR will begin to be phased out in 2021, our 2018 Credit Facility includes a method for determining an alternative or successor rate of interest that gives consideration to the new prevailing market convention. The vast majority of our borrowings under the 2018 Credit Facility are indexed to LIBOR. Commitment fees and letters of credit fees are also tied to our leverage ratio. The fees on the unused portion of the 2018 Credit Facility were % annually as of March 31, 2021 . O nly our borrowings under the 2018 Credit Facility and the discount rates we use to account for some leases are indexed to LIBOR. We do not expect the alternative or successor rate to LIBOR to have a material impact on either our 2018 Credit Facility or the accounting for our leases. FlyOver Iceland Credit Facility Effective February 15, 2019, FlyOver Iceland ehf., (“FlyOver Iceland”) e obtained a waiver of certain covenants to the FlyOver Iceland Credit Facility through December 2021 FlyOver Iceland Term Loans During 2020, FlyOver Iceland entered into three term loans totaling ISK 90.0 million (approximately $0.7 million U.S. dollars) (the “FlyOver Iceland Term Loans”). The first term loan for ISK 10.0 million was entered into effective October 15, 2020 with a maturity date of April 1, 2023 and bears interest on a seven-day term deposit at the Central Bank of Iceland. The second term loan for ISK 30.0 million was entered into effective October 15, 2020 with a maturity date of October 1, 2024 and 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Loan proceeds will be used to fun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March 31, 2021
Quoted Prices in Active Markets (Level 1)
Significant Other Observable Inputs (Level 2)
Significant Unobservable Inputs (Level 3)
Assets:
Money market funds (1)
$
2
$
2
$
—
$
—
Other mutual funds (2)
3,778
3,778
—
—
Total assets at fair value on a recurring basis
$
3,780
$
3,780
$
—
$
—
Fair Value Measurements at Reporting Date Using
(in thousands)
December 31, 2020
Quoted Prices in Active Markets (Level 1)
Significant Other Observable Inputs (Level 2)
Significant Unobservable Inputs (Level 3)
Assets:
Money market funds (1)
$
2
$
2
$
—
$
—
Other mutual funds (2)
3,457
3,457
—
—
Total assets at fair value on a recurring basis
$
3,459
$
3,459
$
—
$
—
(1)
We include money market funds in “Cash and cash equivalents” in the Condensed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
(2)
We include other mutual funds in “Other investments and assets” in the Condensed Consolidated Balance Sheets. The carrying values of cash and cash equivalents, receivables, and accounts payable approximate fair value due to the short-term nature of these instruments. Refer to Note 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Note 14. Loss Per Share The components of basic and diluted loss per share are as follows:
Three Months Ended
March 31,
(in thousands, except per share data)
2021
2020
Net loss attributable to Viad (diluted)
$
(43,152
)
$
(86,585
)
Convertible preferred stock dividends
(1,898
)
—
Adjustment to the redemption value of redeemable noncontrolling interest
(56
)
(126
)
Net loss allocated to Viad common stockholders (basic)
$
(45,106
)
$
(86,711
)
Basic weighted-average outstanding common shares
20,370
20,215
Diluted weighted-average outstanding shares
20,370
20,215
Loss per share:
Basic loss attributable to Viad common stockholders
$
(2.21
)
$
(4.29
)
Diluted loss attributable to Viad common stockholders ( 1)
$
(2.21
)
$
(4.29
)
(1)
Diluted loss per share amount cannot exceed basic loss per share. Diluted loss per common share is calculated using the more dilutive of the two-class method or as-converted method. The two-class method uses net loss available to common stockholders and assumes conversion of all potential shares other than the participating securities. The as-converted method uses net loss and assumes conversion of all potential shares including the participating securities. Dilutive potential common shares include outstanding stock options, unvested restricted share units and convertible preferred stock. We apply the two-class method in calculating loss per common share as unvested share-based payment awards that contain nonforfeitable rights to dividends and preferred stock are considered participating securities. Accordingly, such securities are included in the earnings allocation in calculating loss per share. The adjustment to the carrying value of the redeemable noncontrolling interest is reflected in loss per common share. We excluded the following weighted-average potential common shares from the calculations of diluted net loss per common share during the applicable periods because their inclusion would have been anti-dilutive:
Three Months Ended
March 31,
(in thousands)
2021
2020
Convertible preferred stock (as converted to common stock)
6,494
—
Unvested restricted share-based awards
38
84
Stock options
57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1</t>
        </is>
      </c>
    </row>
    <row r="3">
      <c r="A3" s="3" t="inlineStr">
        <is>
          <t>Equity [Abstract]</t>
        </is>
      </c>
    </row>
    <row r="4">
      <c r="A4" s="4" t="inlineStr">
        <is>
          <t>Common and Preferred Stock</t>
        </is>
      </c>
      <c r="B4" s="4" t="inlineStr">
        <is>
          <t>Note 15. Common and Preferred Stock Convertible Series A Preferred Stock On August 5, 2020, we entered into an Investment Agreement with funds managed by private equity firm Crestview Partners, relating to the issuance of 135,000 shares of newly issued Convertible Series A Preferred Stock, par value $0.01 per share, for an aggregate purchase price of $135 million or $1,000 per share. The $135 million issuance was offset in part by $9.2 million of expenses related to the capital raise. The Investment Agreement also includes a delayed draw commitment of up to $45 million in additional Convertible Series A Preferred Stock, which we may access during the 12 months following the August 5, 2020 closing date on the same terms and conditions as the initial investment. We have classified the convertible preferred stock as mezzanine equity in our Consolidated Balance Sheet due to the existence of certain change in control provisions that are not solely within our control. The Convertible Series A Preferred Stock carries a 5.5 Holders of the Convertible Series A Preferred Stock are entitled to vote with holders of Viad’s common stock on an as-converted basis. Common Stock Repurchases Our Board of Directors previously authorized us to repurchase shares of our common stock from time to time at prevailing market prices. Effective February 7, 2019, our Board of Directors authorized the repurchase of an additional 500,000 shares. In March 2020, our Board of Directors suspended our share repurchase program for the foreseeable future. Prior to the suspension, we repurchased 53,784 shares on the open market for $2.8 million during the three months ended March 31, 2020. As of March 31, 2021, 546,283 shares remain available for repurchase. Additionally, we repurchase shares related to tax withholding requirements on vested restricted stock awards. Refer to Note 3 –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Abstract]</t>
        </is>
      </c>
    </row>
    <row r="4">
      <c r="A4" s="4" t="inlineStr">
        <is>
          <t>Accumulated Other Comprehensive Income (Loss)</t>
        </is>
      </c>
      <c r="B4" s="4" t="inlineStr">
        <is>
          <t>Note 16. Accumulated Other Comprehensive Income (Loss) Changes in accumulated other comprehensive income (loss) (“AOCI”) by component are as follows:
(in thousands)
Cumulative Foreign Currency Translation Adjustments
Unrecognized Net Actuarial Loss and Prior Service Credit, Net
Accumulated Other Comprehensive Income (Loss)
Balance at December 31, 2020
$
(16,686
)
$
(13,955
)
$
(30,641
)
Other comprehensive income before reclassifications
3,977
—
3,977
Amounts reclassified from AOCI, net of tax
—
121
121
Net other comprehensive income
3,977
121
4,098
Balance at March 31, 2021
$
(12,709
)
$
(13,834
)
$
(26,543
)
(in thousands)
Cumulative Foreign Currency Translation Adjustments
Unrecognized Net Actuarial Loss and Prior Service Credit, Net
Accumulated Other Comprehensive Income (Loss)
Balance at December 31, 2019
$
(23,799
)
$
(11,900
)
$
(35,699
)
Other comprehensive loss before reclassifications
(28,158
)
—
(28,158
)
Amounts reclassified from AOCI, net of tax
—
314
314
Net other comprehensive income (loss)
(28,158
)
314
(27,844
)
Balance at March 31, 2020
$
(51,957
)
$
(11,586
)
$
(63,543
) Amounts reclassified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8 – Pension and Postretirement Benefi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7. Income Taxes The effective tax rate was 6.3% for the three months ended March 31, 2021 and 15.2% for the three months ended March 31, 2020. The income tax provision was computed based on our estimated annualized effective tax rate and the full-year forecasted income or loss plus the tax impact of unusual, infrequent, or nonrecurring significant items during the period. The effective tax rate for the three months ended March 31, 2021 was less than the federal statutory rate of 21% primarily as a result of excluding the tax benefits on losses recognized in the United States, United Kingdom, and other European countries where we have a valuation allowance. The effective tax rate for the three months ended March 31, 2020 was less than the federal statutory rate of 21% primarily due to no tax benefit recognized on some of the goodwill impairments. We paid cash for income taxes of $0.7 million during the three months ended March 31, 2021 and $3.3 million during the three months ended March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3 Months Ended</t>
        </is>
      </c>
    </row>
    <row r="2">
      <c r="B2" s="2" t="inlineStr">
        <is>
          <t>Mar. 31, 2021</t>
        </is>
      </c>
    </row>
    <row r="3">
      <c r="A3" s="3" t="inlineStr">
        <is>
          <t>Compensation And Retirement Disclosure [Abstract]</t>
        </is>
      </c>
    </row>
    <row r="4">
      <c r="A4" s="4" t="inlineStr">
        <is>
          <t>Pension and Postretirement Benefits</t>
        </is>
      </c>
      <c r="B4" s="4" t="inlineStr">
        <is>
          <t>Note 18. Pension and Postretirement Benefits The components of net periodic benefit cost of our pension and postretirement benefit plans for the three months ended March 31, 2021 and 2020 consist of the following:
Domestic Plans
Pension Plans
Postretirement Benefit Plans
Foreign Pension Plans
(in thousands)
2021
2020
2021
2020
2021
2020
Service cost
$
—
$
—
$
13
$
15
$
113
$
110
Interest cost
114
160
55
88
76
84
Expected return on plan assets
(27
)
(1
)
—
—
(125
)
(131
)
Amortization of prior service credit
—
—
(1
)
(36
)
—
—
Recognized net actuarial loss
151
135
56
82
49
46
Net periodic benefit cost
$
238
$
294
$
123
$
149
$
113
$
109
We expect to contribute $0.8 million to our funded pension plans, $0.9 million to our unfunded pension plans, and $0.9 million to our postretirement benefit plans in 2021. During the three months ended March 31, 2021, we contributed $0.2 million to our funded pension plans, $0.2 million to our unfunded pension plans, and $0.2 million to our postretirement benefi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Note 19. Restructuring Charges GES As part of our efforts to drive efficiencies and simplify our business operations, we took certain restructuring actions designed to simplify and transform GES for greater profitability. In response to the COVID-19 pandemic in 2020, we accelerated our transformation and streamlining efforts at GES to significantly reduce costs and create a lower and more flexible cost structure focused on servicing our more profitable market segments. These initiatives resulted in restructuring charges related to the elimination of certain positions and continuing to reduce our facility footprint at GES, as well as charges related to the closure and liquidation of GES’ United Kingdom-based audio-visual services business. In the fourth quarter of 2020, we entered into an agreement with a third-party to outsource the management, cleaning, and storage of the aisle carpeting we use at live events and consequently vacated a facility during the first quarter of 2021.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and charges related to the downsizing of facilities. Changes to the restructuring liability by major restructuring activity are as follows:
GES
Other Restructurings
(in thousands)
Severance &amp; Employee Benefits
Facilities
Severance &amp; Employee Benefits
Total
Balance at December 31, 2020
$
2,440
$
2,766
$
24
$
5,230
Restructuring charges
64
2,719
43
2,826
Cash payments
(419
)
(1,747
)
(60
)
(2,226
)
Non-cash items ( 1)
—
(1,913
)
—
(1,913
)
Adjustment to liability
(10
)
(18
)
15
(13
)
Balance at March 31, 2021
$
2,075
$
1,807
$
22
$
3,904
(1)
Represents non-cash adjustments related to a write down of certain ROU assets as a result of vacating certain facilities prior to the lease term and the closure and liquidation of GES’ United Kingdom-based audio-visual services business. As of March 31, 2021, $1.5 million of the liabilities related to severance and employee benefits will remain unpaid by the end of 2021. The liability related to future lease payments will be paid over the remaining lease terms. Refer to Note 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3 Months Ended</t>
        </is>
      </c>
    </row>
    <row r="2">
      <c r="B2" s="2" t="inlineStr">
        <is>
          <t>Mar. 31, 2021</t>
        </is>
      </c>
    </row>
    <row r="3">
      <c r="A3" s="3" t="inlineStr">
        <is>
          <t>Leases [Abstract]</t>
        </is>
      </c>
    </row>
    <row r="4">
      <c r="A4" s="4" t="inlineStr">
        <is>
          <t>Leases and Other</t>
        </is>
      </c>
      <c r="B4" s="4" t="inlineStr">
        <is>
          <t xml:space="preserve">Note 20. Leases and Other The balance sheet presentation of our operating and finance leases is as follows:
March 31,
December 31,
(in thousands)
Classification on the Condensed Consolidated Balance Sheet
2021
2020
Assets:
Operating lease assets
Operating lease ROU assets
$
81,488
$
82,739
Finance lease assets (1)
Property and equipment, net
63,934
23,366
Total lease assets
$
145,422
$
106,105
Liabilities:
Current:
Operating lease obligations
Operating lease obligations
$
14,684
$
15,697
Finance lease obligations
Current portion of debt and finance lease obligations
2,519
2,514
Noncurrent:
Operating lease obligations
Long-term operating lease obligations
72,878
70,150
Finance lease obligations (1)
Long-term debt and finance lease obligations
62,681
20,627
Total lease liabilities
$
152,762
$
108,988
(1)
The increase in finance lease assets and obligations is primarily due to the commencement of Pursuit’s new Sky Lagoon attraction in Iceland during the first quarter of 2021, which has a 46-year lease term. During the three months ended March 31, 2021, we recorded a write down of certain ROU assets as a result of vacating certain facilities prior to the lease term. The components of lease expense consisted of the following:
Three Months Ended
March 31,
(in thousands)
2021
2020
Finance lease cost:
Amortization of ROU assets
$
1,070
$
918
Interest on lease liabilities
1,315
417
Operating lease cost
6,270
6,727
Short-term lease cost
261
310
Variable lease cost
942
1,699
Total lease cost, net
$
9,858
$
10,071
Other information related to operating and finance leases are as follows:
Three Months Ended
March 31,
(in thousands)
2021
2020
Cash paid for amounts included in the measurement of lease liabilities:
Operating cash flows from operating leases
$
6,153
$
6,529
Operating cash flows from finance leases
$
274
$
160
Financing cash flows from finance leases
$
710
$
777
ROU assets obtained in exchange for lease obligations:
Operating leases
$
6,299
$
779
Finance leases
42,907
$
730
March 31,
December 31,
2021
2020
Weighted-average remaining lease term (years):
Operating leases
8.21
8.39
Finance leases
35.44
13.97
Weighted-average discount rate:
Operating leases
7.02
%
6.93
%
Finance leases
9.04
%
7.99
% As of March 31, 2021, the estimated future minimum lease payments under non-cancellable leases, excluding variable leases and variable non-lease components, are as follows:
(in thousands)
Operating Leases
Finance Leases
Total
Remainder of 2021
$
16,616
$
5,948
$
22,564
2022
16,932
7,927
24,859
2023
13,847
7,407
21,254
2024
11,982
6,735
18,717
2025
10,689
6,204
16,893
Thereafter
52,037
189,245
241,282
Total future lease payments
122,103
223,466
345,569
Less: Amount representing interest
(34,541
)
(158,266
)
(192,807
)
Present value of minimum lease payments
87,562
65,200
152,762
Current portion
14,684
2,519
17,203
Long-term portion
$
72,878
$
62,681
$
135,559
As of March 31, 2021, the estimated future minimum rental income under non-cancellable leases, which includes rental income from facilities that we own, are as follows:
(in thousands)
Remainder of 2021
$
1,180
2022
1,088
2023
869
2024
646
2025
493
Thereafter
1,333
Total minimum rents
$
5,609
Lease Not Yet Commenced As of March 31, 2021, we had executed a facility lease for which we did not have control of the underlying assets. Accordingly, we did not record the lease liability and ROU asset on our Condensed Consolidated Balance Sheets. This lease is for the new FlyOver Attraction, FlyOver Canada Toronto. We expect the lease commencement date to begin in fiscal year 2022 with a lease term of 22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3 Months Ended</t>
        </is>
      </c>
    </row>
    <row r="2">
      <c r="B2" s="2" t="inlineStr">
        <is>
          <t>Mar. 31, 2021</t>
        </is>
      </c>
    </row>
    <row r="3">
      <c r="A3" s="3" t="inlineStr">
        <is>
          <t>Commitments And Contingencies Disclosure [Abstract]</t>
        </is>
      </c>
    </row>
    <row r="4">
      <c r="A4" s="4" t="inlineStr">
        <is>
          <t>Litigation, Claims, Contingencies and Other</t>
        </is>
      </c>
      <c r="B4" s="4" t="inlineStr">
        <is>
          <t>Note 21.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March 31, 2021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while enroute to the Athabasca Glacier, resulting in three fatalities and multiple other serious injuries. We continue to support the victims and their families, and we are fully cooperating with the applicable regulatory authorities to investigate this accident. We immediately reported the accident to our relevant insurance carriers, who are also supporting the investigation and subsequent claims. Subject to customary deductibles, we believe that our insurance coverage is sufficient to cover potential claims related to this accident.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March 31, 2021, we had recorded environmental remediation liabilities of $2.2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March 31, 2021, on behalf of our subsidiaries, we had certain obligations under guarantees to third parties. These guarantees are not subject to liability recognition in the condensed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March 31, 2021 would be $90.0 million. These guarantees relate to our leased equipment and facilities through January 2040.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bargaining agreements, with approximately one-third requiring renegotiation each year. If we are unable to reach an agreement with a union during the collective-bargaining process, the union may call for a strike or work stoppage, which may, under certain circumstances, adversely impact our business and results of operations. We believe that relations with our employees are satisfactory and that collective-bargaining agreements expiring in 2021 will be renegotiated in the ordinary course of business. Although our labor relations are currently stable, disruptions could occur, with the possibility of an adverse impact on the operating results of GE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12.6 million as of March 31, 2021, which includes $7.9 million related to workers’ compensation liabilities, and $4.7 million related to general liability claims. We have also retained and provided for certain workers’ compensation insurance liabilities in conjunction with previously sold businesses of $1.9 million as of March 31, 2021. We are also self-insured for certain employee health benefits and the estimated employee health benefit claims incurred but not yet reported was $1.5 million as of March 31, 2021.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0.2 million for the three months ended March 31, 2021 and $1.5 million for the three months ended March 31, 2020. In addition, as of March 31, 2021, we have recorded insurance liabilities of $6.4 million related to continuing operations, which represents the amount for which we remain the primary obligor after self-insured insurance limits, without taking into consideration the above-referenced insurance coverage. The $6.4 million is related to workers’ compensation liabilities, which is recorded in other deferred items and liabilities in the Condensed Consolidated Balance Sheets with a corresponding receivable in other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Dec. 31, 2020</t>
        </is>
      </c>
    </row>
    <row r="2">
      <c r="A2" s="4" t="inlineStr">
        <is>
          <t>Allowance for doubtful accounts</t>
        </is>
      </c>
      <c r="B2" s="6" t="n">
        <v>2791</v>
      </c>
      <c r="C2" s="6" t="n">
        <v>5310</v>
      </c>
    </row>
    <row r="3">
      <c r="A3" s="4" t="inlineStr">
        <is>
          <t>Common stock, par value</t>
        </is>
      </c>
      <c r="B3" s="7" t="n">
        <v>1.5</v>
      </c>
      <c r="C3" s="7" t="n">
        <v>1.5</v>
      </c>
    </row>
    <row r="4">
      <c r="A4" s="4" t="inlineStr">
        <is>
          <t>Common stock, shares authorized</t>
        </is>
      </c>
      <c r="B4" s="5" t="n">
        <v>200000000</v>
      </c>
      <c r="C4" s="5" t="n">
        <v>200000000</v>
      </c>
    </row>
    <row r="5">
      <c r="A5" s="4" t="inlineStr">
        <is>
          <t>Common stock, shares issued</t>
        </is>
      </c>
      <c r="B5" s="5" t="n">
        <v>24934981</v>
      </c>
      <c r="C5" s="5" t="n">
        <v>24934981</v>
      </c>
    </row>
    <row r="6">
      <c r="A6" s="4" t="inlineStr">
        <is>
          <t>Common stock, shares outstanding</t>
        </is>
      </c>
      <c r="B6" s="5" t="n">
        <v>24934981</v>
      </c>
      <c r="C6" s="5" t="n">
        <v>24934981</v>
      </c>
    </row>
    <row r="7">
      <c r="A7" s="4" t="inlineStr">
        <is>
          <t>Treasury stock, shares</t>
        </is>
      </c>
      <c r="B7" s="5" t="n">
        <v>4456261</v>
      </c>
      <c r="C7" s="5" t="n">
        <v>4475489</v>
      </c>
    </row>
    <row r="8">
      <c r="A8" s="4" t="inlineStr">
        <is>
          <t>Convertible Series A Preferred Stock</t>
        </is>
      </c>
    </row>
    <row r="9">
      <c r="A9" s="4" t="inlineStr">
        <is>
          <t>Preferred Stock, Par value</t>
        </is>
      </c>
      <c r="B9" s="7" t="n">
        <v>0.01</v>
      </c>
      <c r="C9" s="7" t="n">
        <v>0.01</v>
      </c>
    </row>
    <row r="10">
      <c r="A10" s="4" t="inlineStr">
        <is>
          <t>Preferred Stock, Shares Authorized</t>
        </is>
      </c>
      <c r="B10" s="5" t="n">
        <v>180000</v>
      </c>
      <c r="C10" s="5" t="n">
        <v>180000</v>
      </c>
    </row>
    <row r="11">
      <c r="A11" s="4" t="inlineStr">
        <is>
          <t>Preferred Stock, Shares Issued</t>
        </is>
      </c>
      <c r="B11" s="5" t="n">
        <v>135000</v>
      </c>
      <c r="C11" s="5" t="n">
        <v>135000</v>
      </c>
    </row>
    <row r="12">
      <c r="A12" s="4" t="inlineStr">
        <is>
          <t>Preferred Stock, Shares Outstanding</t>
        </is>
      </c>
      <c r="B12" s="5" t="n">
        <v>135000</v>
      </c>
      <c r="C12"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Note 22. Noncontrolling Interest – Redeemable and Non-redeemable Redeemable noncontrolling interest On November 3, 2017, we acquired the controlling interest (54.5% of the common stock) in Esja, a private corporation in Reykjavik, Iceland. Through Esja and its wholly-owned subsidiary, we are operating a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rather than to current earnings. Changes in the redeemable noncontrolling interest are as follows:
(in thousands)
Balance at December 31, 2020
$
5,225
Net loss attributable to redeemable noncontrolling interest
(494
)
Adjustment to the redemption value
56
Capital contribution
142
Foreign currency translation adjustment
77
Balance at March 31, 2021
$
5,006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0
$
13,953
$
51,295
$
12,896
$
78,144
Net loss attributable to non-redeemable noncontrolling interest
(729
)
(87
)
(629
)
(1,445
)
Acquisitions
—
6,759
—
6,759
Dividends
—
(951
)
—
(951
)
Foreign currency translation adjustments
2
654
94
750
Balance at March 31, 2021
$
13,226
$
57,670
$
12,361
$
83,257
Equity ownership interest that we do not own
20
%
40
%
49
%
(1)
Includes Mountain Park Lodges and our recently acquired Golden Skybridge at Brewster, part of the Banff Jasper Collec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23. Segment Information We measure the profit and performance of our operations on the basis of segment operating income or loss, which excludes restructuring charges and recoveries and impairment charg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During the first quarter of 2021, we reorganized GES’ operating segments to represent the changes in how our CODM reviews the financial performance of GES and makes decisions regarding the allocation of resources. Accordingly, GES is now a single reportable segment. We made no changes to the Pursuit reportable segment. Our reportable segments, with reconciliations to consolidated totals, are as follows:
Three Months Ended
March 31,
(in thousands)
2021
2020
Revenue:
GES
$
19,145
$
281,135
Pursuit
9,790
13,523
Total revenue
$
28,935
$
294,658
Segment operating income (loss):
GES
$
(19,904
)
$
10,858
Pursuit
(18,321
)
(20,274
)
Segment operating loss
(38,225
)
(9,416
)
Corporate eliminations (1)
17
16
Corporate activities
(2,005
)
(789
)
Operating loss
(40,213
)
(10,189
)
Interest income
33
79
Interest expense
(5,118
)
(4,018
)
Other expense
(360
)
(419
)
Restructuring charges:
GES
(2,783
)
(656
)
Pursuit
(23
)
(1
)
Corporate
(20
)
(194
)
Impairment charges:
GES
—
(86,623
)
Pursuit
—
(1,757
)
Loss from continuing operations before income taxes
$
(48,484
)
$
(103,778
)
(1)
Corporate eliminations represent the elimination of depreciation expense recorded by Pursuit associated with previously eliminated intercompany profit realized by GES for renovations to Pursuit’s Banff Gondol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24. Subsequent Event On April 30, 2021, we opened Pursuit’s new Sky Lagoon attraction in Reykjavik, Icel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0, filed with the SEC on March 2, 2021 (“2020 Form 10-K”). The condensed consolidated financial statements include the accounts of Viad and its subsidiaries. We have eliminated all significant intercompany account balances and transactions in consolidation.</t>
        </is>
      </c>
    </row>
    <row r="5">
      <c r="A5" s="4" t="inlineStr">
        <is>
          <t>Nature of Business</t>
        </is>
      </c>
      <c r="B5" s="4" t="inlineStr">
        <is>
          <t>Nature of Business We are a leading provider of experiential leisure travel and live events and marketing experiences with operations in the United States, Canada, the United Kingdom, continental Europe, the United Arab Emirates, and Iceland. We are committed to providing unforgettable experiences to our clients and guests. We operate through two reportable business segments: GES and Pursuit. GES GES is a global, full-service provider for live events that partners with show organizers, exhibitors, and brand marketers to create high-value, live events. GES offers a comprehensive range of live event services, from the design and production of compelling, immersive experiences that engage audiences and build brand awareness, to material handling, rigging, electrical, and other on-site event services. In addition, GES offers clients a full suite of audio-visual services from creative and technology to content and design, along with registration, data analytics, engagement, and online tools powered by next generation technologies that help clients easily manage the complexities of their event. Pursuit Pursuit is a collection of inspiring and unforgettable travel experiences that include recreational attractions, unique hotels and lodges, food and beverage, retail, sightseeing, and ground transportation services</t>
        </is>
      </c>
    </row>
    <row r="6">
      <c r="A6" s="4" t="inlineStr">
        <is>
          <t>Impact of COVID-19</t>
        </is>
      </c>
      <c r="B6" s="4" t="inlineStr">
        <is>
          <t>Impact of COVID-19 Starting in mid-March 2020 and extending through the first quarter of 2021, the COVID-19 pandemic had a significant and negative impact on our operations and financial performance, with live events largely shut down and severe tourism activity disruptions. In response to the COVID-19 pandemic, we implemented aggressive cost reduction measures in 2020 to preserve cash, including furloughs, layoffs, mandatory unpaid time off or salary reductions for all employees, and the reduction of discretionary spending. We also suspended future dividend payments and share repurchases, and we availed ourselves of governmental assistance programs for wages and tax relief. In August 2020, we secured additional capital to strengthen our liquidity position by entering into an investment agreement with funds managed by private equity firm Crestview Partners who made an initial investment of $135 million, offset in part by $9.2 million in fees, in newly issued perpetual convertible preferred stock. Refer to Note 15 – Common and Preferred Stock for further information. In August 2020, we also amended our Second Amended and Restated Credit Agreement (the “2018 Credit Agreement”) to provide financial flexibility, which, among other things waives our financial covenants until September 30, 2022. Refer to Note 12 – Debt and Finance Lease Obligations for further information. During the three months ended March 31, 2021, we continued to preserve cash and closely managed our costs. In connection with the acceleration of COVID-19 vaccination programs in certain of our geographic territories, we began to see early signs of recovery in the travel and hospitality and live event sectors during the first quarter of 2021, with more live event markets opening, smaller scale live events taking place, and an uptick in bookings. Event organizers continue to assess when it will be possible to safely hold larger scale face-to-face live events.</t>
        </is>
      </c>
    </row>
    <row r="7">
      <c r="A7" s="4" t="inlineStr">
        <is>
          <t>Reclassifications</t>
        </is>
      </c>
      <c r="B7" s="4" t="inlineStr">
        <is>
          <t>Reclassifications During the first quarter of 2021, we reorganized GES’ operating segments to represent the changes in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reclassed certain prior-year amounts to conform to current-period presentation. Such reclassifications had no impact on our results of operations or cash flows. Correction to Prior Period Financial Statements As previously disclosed in our 2020 Form 10-K, we identified prior period errors related to the recognition of revenue of GES’ third-party services. Revenue from these services should have been recorded on a net basis to reflect only the fees received for arranging these services, whereas previously, we recorded this revenue on a gross basis, thus overstating revenue and cost of services by the same amount. As a result, we corrected the accompanying Condensed Consolidated Statements of Operations for the three months ended March 31, 2020 related to this gross-to-net adjustment. We determined that these errors were not material to the previously issued financial statements. Note 2 – Revenue and Related Contract Costs and Contract Liabilities and Note 23 – Segment Information reflect this correction.
Three Months Ended March 31, 2020
(in thousands)
Services Revenue
Cost of Services
As previously reported
$
275,556
$
284,402
Gross to net correction for GES
(11,350
)
(11,350
)
Total as corrected
$
264,206
$
273,052</t>
        </is>
      </c>
    </row>
    <row r="8">
      <c r="A8" s="4" t="inlineStr">
        <is>
          <t>Impact of Recent Accounting Pronouncements</t>
        </is>
      </c>
      <c r="B8" s="4" t="inlineStr">
        <is>
          <t xml:space="preserve">Impact of Recent Accounting Pronouncements The following table provides a brief description of recent accounting pronouncements:
Standard
Description
Date of adoption
Effect on the financial statements
Standards Not Yet Adopted
ASU 2020-06, Debt - Debt with Conversion and Other Options (Subtopic 470-20) and Derivatives and Hedging - Contracts in Entity’s Own Equity (Subtopic 815-40)
The amendment simplifies the accounting for convertible instruments by reducing the number of accounting models available for convertible debt instruments and convertible preferred stock. The amendment also requires expanded disclosures about the terms and features of convertible instruments. Early adoption is permitted, but no earlier than fiscal years beginning after December 15, 2020.
1/1/2022
We are currently evaluating the potential impact of the adoption of this new guidance on our consolidated financial statements and if there are applicable provisions that will simplify our accounting or reporting we will likely pursue early adoption.
Standard
Description
Date of adoption
Effect on the financial statements
Standards Recently Adopted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The adoption of this new standard on January 1, 2021 did not have a material impact on our consolidated financial statements. </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t>
        </is>
      </c>
    </row>
    <row r="10">
      <c r="A10" s="4" t="inlineStr">
        <is>
          <t>Cash, Cash Equivalents, and Restricted Cash</t>
        </is>
      </c>
      <c r="B10" s="4" t="inlineStr">
        <is>
          <t>Cash, Cash Equivalents, and Restricted Cash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 Restricted cash represents collateral required for surety bonds, bank guarantees, and letters of credit. Cash, cash equivalents, and restricted cash balances presented in the Condensed Consolidated Statements of Cash Flows consisted of the following:
March 31,
December 31,
(in thousands)
2021
2020
Cash and cash equivalents
$
34,714
$
39,545
Restricted cash included in other current assets
3,231
2,426
Cash, cash equivalents, and restricted cash shown in the statement of cash flows
$
37,945
$
41,971</t>
        </is>
      </c>
    </row>
    <row r="11">
      <c r="A11" s="4" t="inlineStr">
        <is>
          <t>Revenue Recognition</t>
        </is>
      </c>
      <c r="B11"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GES’ service revenue is primarily derived through its comprehensive range of marketing, event production, and other related services to event organizers and corporate brand marketers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t>
        </is>
      </c>
    </row>
    <row r="12">
      <c r="A12" s="4" t="inlineStr">
        <is>
          <t>Noncontrolling Interests – Non-redeemable and Redeemable</t>
        </is>
      </c>
      <c r="B12" s="4" t="inlineStr">
        <is>
          <t>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4.5% equity ownership interest in Esja Attractions ehf. (“Esja”), which owns the FlyOver Iceland attraction. The Esja shareholders the right to sell (or “put”) their Esja shares to us based on a calculated formula within a predefined term. This redeemable noncontrolling interest is considered mezzanine equity and we report it between liabilities and stockholders’ equity in the Condensed Consolidated Balance Sheets. The amount of the net income or loss attributable to redeemable noncontrolling interests is recorded in the Condensed Consolidated Statements of Operations and the accretion of the redemption value is recorded as an adjustment to accumulated deficit and is included in our loss per share. Refer to Note 22 – Noncontrolling Interest – Redeemable and Non-redeemable for additional information.</t>
        </is>
      </c>
    </row>
    <row r="13">
      <c r="A13" s="4" t="inlineStr">
        <is>
          <t>Convertible Preferred Stock</t>
        </is>
      </c>
      <c r="B13" s="4" t="inlineStr">
        <is>
          <t>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densed Consolidated Balance Sheets.</t>
        </is>
      </c>
    </row>
    <row r="14">
      <c r="A14" s="4" t="inlineStr">
        <is>
          <t>Leases</t>
        </is>
      </c>
      <c r="B14" s="4" t="inlineStr">
        <is>
          <t>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4 years. Our equipment leases comprise mainly vehicles, hardware, and office equipment, each with various lease terms. Our land leases comprise mainly leases in Canada and Iceland on which our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we adjust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gainst lease expense in the Condensed Consolidated Statements of Operations. We classify all of our leases for which we are the lessor as operating leases.</t>
        </is>
      </c>
    </row>
    <row r="15">
      <c r="A15" s="4" t="inlineStr">
        <is>
          <t>Fair Value of Financial Instruments</t>
        </is>
      </c>
      <c r="B15" s="4" t="inlineStr">
        <is>
          <t>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orrections to Prior Period Adjustments</t>
        </is>
      </c>
      <c r="B4" s="4" t="inlineStr">
        <is>
          <t>Three Months Ended March 31, 2020
(in thousands)
Services Revenue
Cost of Services
As previously reported
$
275,556
$
284,402
Gross to net correction for GES
(11,350
)
(11,350
)
Total as corrected
$
264,206
$
273,052</t>
        </is>
      </c>
    </row>
    <row r="5">
      <c r="A5" s="4" t="inlineStr">
        <is>
          <t>Schedule of Cash and Cash Equivalents and Restricted Cash Balances</t>
        </is>
      </c>
      <c r="B5" s="4" t="inlineStr">
        <is>
          <t>Cash, cash equivalents, and restricted cash balances presented in the Condensed Consolidated Statements of Cash Flows consisted of the following:
March 31,
December 31,
(in thousands)
2021
2020
Cash and cash equivalents
$
34,714
$
39,545
Restricted cash included in other current assets
3,231
2,426
Cash, cash equivalents, and restricted cash shown in the statement of cash flows
$
37,945
$
41,9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3 Months Ended</t>
        </is>
      </c>
    </row>
    <row r="2">
      <c r="B2" s="2" t="inlineStr">
        <is>
          <t>Mar. 31, 2021</t>
        </is>
      </c>
    </row>
    <row r="3">
      <c r="A3" s="3" t="inlineStr">
        <is>
          <t>Revenue From Contract With Customer [Abstract]</t>
        </is>
      </c>
    </row>
    <row r="4">
      <c r="A4" s="4" t="inlineStr">
        <is>
          <t>Summary of Changes in Contract Liabilities</t>
        </is>
      </c>
      <c r="B4" s="4" t="inlineStr">
        <is>
          <t>Changes to contract liabilities are as follows:
(in thousands)
Balance at December 31, 2020
$
18,618
Cash additions
14,338
Revenue recognized
(5,647
)
Foreign exchange translation adjustment
(453
)
Balance at March 31, 2021
$
26,856</t>
        </is>
      </c>
    </row>
    <row r="5">
      <c r="A5" s="4" t="inlineStr">
        <is>
          <t>Summary of Changes in Contract Costs</t>
        </is>
      </c>
      <c r="B5" s="4" t="inlineStr">
        <is>
          <t>Changes to contract costs are as follows:
(in thousands)
Balance at December 31, 2020
$
10,835
Additions
4,394
Expenses
(3,237
)
Cancelled
(432
)
Foreign exchange translation adjustment
34
Balance at March 31, 2021
$
11,594</t>
        </is>
      </c>
    </row>
    <row r="6">
      <c r="A6" s="4" t="inlineStr">
        <is>
          <t>Disaggregate GES and Pursuit Revenue by Major Product Line Timing of Revenue Recognition and Markets Served</t>
        </is>
      </c>
      <c r="B6" s="4" t="inlineStr">
        <is>
          <t>The following tables disaggregate GES and Pursuit revenue by major service and product lines, timing of revenue recognition, and markets served: GES
Three Months Ended
March 31,
(in thousands)
2021
2020
Service lines:
Exhibitions and Conferences
$
5,835
$
201,159
Brand experiences
11,704
68,995
Venue services
1,606
10,981
Total revenue
$
19,145
$
281,135
Timing of revenue recognition:
Services transferred over time
$
17,015
$
253,226
Products transferred over time ( 1)
417
13,027
Products transferred at a point in time
1,713
14,882
Total revenue
$
19,145
$
281,135
Geographical markets:
North America
$
15,858
$
242,440
EMEA
3,903
40,684
Intersegment eliminations
(616
)
(1,989
)
Total revenue
$
19,145
$
281,135
(1)
GES’ graphics product revenue is earned over time over the duration of an event as it is considered a part of the single performance obligation satisfied over time. Pursuit
Three Months Ended
March 31,
(in thousands)
2021
2020
Services:
Admissions
$
1,484
$
4,102
Accommodations
5,150
4,517
Transportation
537
2,056
Travel planning
714
416
Intersegment eliminations
—
(111
)
Total services revenue
7,885
10,980
Products:
Food and beverage
1,224
1,649
Retail operations
681
894
Total products revenue
1,905
2,543
Total revenue
$
9,790
$
13,523
Timing of revenue recognition:
Services transferred over time
$
7,885
$
10,980
Products transferred at a point in time
1,905
2,543
Total revenue
$
9,790
$
13,523
Markets:
Banff Jasper Collection
$
8,460
$
9,799
Alaska Collection
289
151
Glacier Park Collection
578
723
FlyOver
463
2,850
Total revenue
$
9,790
$
13,5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hare-Based Compensation (income) expense</t>
        </is>
      </c>
      <c r="B4" s="4" t="inlineStr">
        <is>
          <t>The following table summarizes share-based compensation (income) expense:
Three Months Ended
March 31,
(in thousands)
2021
2020
Performance-based restricted stock units
$
140
$
(2,635
)
Restricted stock awards and restricted stock units
1,244
490
Stock options
379
—
Share-based compensation (income) expense before income tax
1,763
(2,145
)
Income tax benefit (1)
(27
)
(109
)
Share-based compensation (income) expense, net of income tax
$
1,736
$
(2,254
)
(1)
The 2021 income tax benefit amount primarily reflects the tax benefit associated with our Canadian-based employees. There was no income tax benefit associated with our employees in the United States and the United Kingdom due to a valuation allowance on our deferred tax assets within these jurisdictions. Refer to Note 17 – Income Taxes.</t>
        </is>
      </c>
    </row>
    <row r="5">
      <c r="A5" s="4" t="inlineStr">
        <is>
          <t>Summary of Activity of the Outstanding PRSU Awards</t>
        </is>
      </c>
      <c r="B5" s="4" t="inlineStr">
        <is>
          <t>The following table summarizes the activity of the outstanding PRSU awards:
Equity-Based PRSU Awards
Liability-Based PRSU Awards
Shares
Weighted-Average Grant Date Fair Value
Shares
Weighted-Average Grant Date Fair Value
Balance at December 31, 2020
61,208
$
57.18
121,485
$
56.34
Granted
101,785
$
31.28
—
$
—
Vested
—
$
—
(42,698
)
$
51.96
Forfeited
—
$
—
(703
)
$
56.97
Balance at March 31, 2021
162,993
$
41.01
78,084
$
57.12</t>
        </is>
      </c>
    </row>
    <row r="6">
      <c r="A6" s="4" t="inlineStr">
        <is>
          <t>Summary of Activity of the Outstanding Restricted Stock Awards And Restricted Stock Units</t>
        </is>
      </c>
      <c r="B6" s="4" t="inlineStr">
        <is>
          <t>The following table summarizes the activity of the outstanding restricted stock awards and restricted stock units:
Equity-Based Restricted Stock Awards
Equity-Based Restricted Stock Units
Liability-Based Restricted Stock Units
Shares
Weighted-Average Grant Date Fair Value
Shares
Weighted-Average Grant Date Fair Value
Shares
Weighted-Average Grant Date Fair Value
Balance at December 31, 2020
107,107
$
53.23
151,261
$
19.51
10,459
$
51.91
Granted
22,320
$
44.80
62,919
$
44.79
—
$
—
Vested
(37,170
)
$
53.86
—
$
—
(3,174
)
$
52.24
Forfeited
(1,030
)
$
56.94
(2,026
)
$
19.75
—
$
—
Balance at March 31, 2021
91,227
$
50.87
212,154
$
27.00
7,285
$
53.34</t>
        </is>
      </c>
    </row>
    <row r="7">
      <c r="A7" s="4" t="inlineStr">
        <is>
          <t>Summary of Stock Option Activity</t>
        </is>
      </c>
      <c r="B7" s="4" t="inlineStr">
        <is>
          <t>The following table summarizes stock option activity:
Shares
Weighted-Average Exercise Price
Aggregate Intrinsic Value (1)
Options outstanding at December 31, 2020
204,150
$
19.98
Granted
137,858
$
44.80
Exercised
—
$
—
Options outstanding at March 31, 2021
342,008
$
29.98
$
4,445,085
Options exercisable at March 31, 2021
—
$
—
$
—</t>
        </is>
      </c>
    </row>
    <row r="8">
      <c r="A8" s="4" t="inlineStr">
        <is>
          <t>Summary of Options Outstanding and Exercisable</t>
        </is>
      </c>
      <c r="B8" s="4" t="inlineStr">
        <is>
          <t>The following table summarizes stock options outstanding and exercisable as of March 31, 2021:
Options Outstanding
Options Exercisable
Range of exercise prices
Shares
Weighted-Average Remaining Contractual Life (in years)
Weighted-Average Exercise Price
Shares
Weighted-Average Exercise Price
$
19.30
150,000
7.75
$
19.30
—
$
—
$
21.85
54,150
6.41
$
21.85
—
$
—
$
44.80
137,858
6.90
$
44.80
—
$
—
$19.30 - $44.80
342,008
7.20
$
29.98
—
$
—</t>
        </is>
      </c>
    </row>
    <row r="9">
      <c r="A9" s="4" t="inlineStr">
        <is>
          <t>Assumptions Used in the Black-Scholes Option Pricing Model to Estimate the Fair Value of Each Stock Option Grant</t>
        </is>
      </c>
      <c r="B9" s="4" t="inlineStr">
        <is>
          <t>Following is additional information on stock options granted during the three months ended March 31, 2021 and the underlying assumptions used in assessing fair value:
Three Months Ended
March 31, 2021
Assumptions used to estimate fair value of stock options granted:
Risk-free interest rate
0.50%
Expected term (in years)
4.5
Expected volatility
55.8%
Expected dividend yield
—
Weighted average grant-date fair value per share of options granted
$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The components of inventories consisted of the following:
March 31,
December 31,
(in thousands)
2021
2020
Raw materials
$
2,737
$
3,362
Finished goods
5,669
5,365
Inventories
$
8,406
$
8,7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Other current assets consisted of the following:
March 31,
December 31,
(in thousands)
2021
2020
Prepaid insurance
$
4,109
$
4,297
Restricted cash
3,231
2,426
Prepaid software maintenance
3,179
3,058
Prepaid vendor payments
1,275
1,835
Income tax receivable
905
337
Prepaid taxes
307
345
Prepaid other
1,423
1,296
Other
4,019
3,631
Other current assets
$
18,448
$
17,2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ed of the following:
March 31,
December 31,
(in thousands)
2021
2020
Land and land interests
$
30,583
$
32,849
Buildings and leasehold improvements
382,387
386,751
Equipment and other
411,030
401,288
Gross property and equipment
824,000
820,888
Accumulated depreciation
(354,320
)
(352,100
)
Property and equipment, net (excluding finance leases)
469,680
468,788
Finance lease ROU assets, net (1)
63,934
23,366
Property and equipment, net
$
533,614
$
492,1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1</t>
        </is>
      </c>
      <c r="D2" s="2" t="inlineStr">
        <is>
          <t>Mar. 31, 2020</t>
        </is>
      </c>
    </row>
    <row r="3">
      <c r="A3" s="3" t="inlineStr">
        <is>
          <t>Revenue:</t>
        </is>
      </c>
    </row>
    <row r="4">
      <c r="A4" s="4" t="inlineStr">
        <is>
          <t>Total revenue</t>
        </is>
      </c>
      <c r="C4" s="6" t="n">
        <v>28935</v>
      </c>
      <c r="D4" s="6" t="n">
        <v>294658</v>
      </c>
    </row>
    <row r="5">
      <c r="A5" s="3" t="inlineStr">
        <is>
          <t>Costs and expenses:</t>
        </is>
      </c>
    </row>
    <row r="6">
      <c r="A6" s="4" t="inlineStr">
        <is>
          <t>Corporate activities</t>
        </is>
      </c>
      <c r="C6" s="5" t="n">
        <v>2005</v>
      </c>
      <c r="D6" s="5" t="n">
        <v>789</v>
      </c>
    </row>
    <row r="7">
      <c r="A7" s="4" t="inlineStr">
        <is>
          <t>Interest income</t>
        </is>
      </c>
      <c r="C7" s="5" t="n">
        <v>-33</v>
      </c>
      <c r="D7" s="5" t="n">
        <v>-79</v>
      </c>
    </row>
    <row r="8">
      <c r="A8" s="4" t="inlineStr">
        <is>
          <t>Interest expense</t>
        </is>
      </c>
      <c r="C8" s="5" t="n">
        <v>5118</v>
      </c>
      <c r="D8" s="5" t="n">
        <v>4018</v>
      </c>
    </row>
    <row r="9">
      <c r="A9" s="4" t="inlineStr">
        <is>
          <t>Other expense, net</t>
        </is>
      </c>
      <c r="C9" s="5" t="n">
        <v>360</v>
      </c>
      <c r="D9" s="5" t="n">
        <v>419</v>
      </c>
    </row>
    <row r="10">
      <c r="A10" s="4" t="inlineStr">
        <is>
          <t>Restructuring charges</t>
        </is>
      </c>
      <c r="C10" s="5" t="n">
        <v>2826</v>
      </c>
      <c r="D10" s="5" t="n">
        <v>851</v>
      </c>
    </row>
    <row r="11">
      <c r="A11" s="4" t="inlineStr">
        <is>
          <t>Impairment charges</t>
        </is>
      </c>
      <c r="D11" s="5" t="n">
        <v>88380</v>
      </c>
    </row>
    <row r="12">
      <c r="A12" s="4" t="inlineStr">
        <is>
          <t>Total costs and expenses</t>
        </is>
      </c>
      <c r="C12" s="5" t="n">
        <v>77419</v>
      </c>
      <c r="D12" s="5" t="n">
        <v>398436</v>
      </c>
    </row>
    <row r="13">
      <c r="A13" s="4" t="inlineStr">
        <is>
          <t>Loss from continuing operations before income taxes</t>
        </is>
      </c>
      <c r="C13" s="5" t="n">
        <v>-48484</v>
      </c>
      <c r="D13" s="5" t="n">
        <v>-103778</v>
      </c>
    </row>
    <row r="14">
      <c r="A14" s="4" t="inlineStr">
        <is>
          <t>Income tax benefit</t>
        </is>
      </c>
      <c r="C14" s="5" t="n">
        <v>-3045</v>
      </c>
      <c r="D14" s="5" t="n">
        <v>-15797</v>
      </c>
    </row>
    <row r="15">
      <c r="A15" s="4" t="inlineStr">
        <is>
          <t>Loss from continuing operations</t>
        </is>
      </c>
      <c r="C15" s="5" t="n">
        <v>-45439</v>
      </c>
      <c r="D15" s="5" t="n">
        <v>-87981</v>
      </c>
    </row>
    <row r="16">
      <c r="A16" s="4" t="inlineStr">
        <is>
          <t>Income (loss) from discontinued operations</t>
        </is>
      </c>
      <c r="C16" s="5" t="n">
        <v>348</v>
      </c>
      <c r="D16" s="5" t="n">
        <v>-454</v>
      </c>
    </row>
    <row r="17">
      <c r="A17" s="4" t="inlineStr">
        <is>
          <t>Net loss</t>
        </is>
      </c>
      <c r="C17" s="5" t="n">
        <v>-45091</v>
      </c>
      <c r="D17" s="5" t="n">
        <v>-88435</v>
      </c>
    </row>
    <row r="18">
      <c r="A18" s="4" t="inlineStr">
        <is>
          <t>Net loss attributable to non-redeemable noncontrolling interest</t>
        </is>
      </c>
      <c r="C18" s="5" t="n">
        <v>1445</v>
      </c>
      <c r="D18" s="5" t="n">
        <v>1333</v>
      </c>
    </row>
    <row r="19">
      <c r="A19" s="4" t="inlineStr">
        <is>
          <t>Net loss attributable to redeemable noncontrolling interest</t>
        </is>
      </c>
      <c r="C19" s="5" t="n">
        <v>494</v>
      </c>
      <c r="D19" s="5" t="n">
        <v>517</v>
      </c>
    </row>
    <row r="20">
      <c r="A20" s="4" t="inlineStr">
        <is>
          <t>Net loss attributable to Viad</t>
        </is>
      </c>
      <c r="C20" s="6" t="n">
        <v>-43152</v>
      </c>
      <c r="D20" s="6" t="n">
        <v>-86585</v>
      </c>
    </row>
    <row r="21">
      <c r="A21" s="3" t="inlineStr">
        <is>
          <t>Diluted loss per common share:</t>
        </is>
      </c>
    </row>
    <row r="22">
      <c r="A22" s="4" t="inlineStr">
        <is>
          <t>Continuing operations attributable to Viad common stockholders</t>
        </is>
      </c>
      <c r="C22" s="7" t="n">
        <v>-2.23</v>
      </c>
      <c r="D22" s="7" t="n">
        <v>-4.27</v>
      </c>
    </row>
    <row r="23">
      <c r="A23" s="4" t="inlineStr">
        <is>
          <t>Discontinued operations attributable to Viad common stockholders</t>
        </is>
      </c>
      <c r="C23" s="8" t="n">
        <v>0.02</v>
      </c>
      <c r="D23" s="8" t="n">
        <v>-0.02</v>
      </c>
    </row>
    <row r="24">
      <c r="A24" s="4" t="inlineStr">
        <is>
          <t>Net loss attributable to Viad common stockholders</t>
        </is>
      </c>
      <c r="B24" s="4" t="inlineStr">
        <is>
          <t>[1]</t>
        </is>
      </c>
      <c r="C24" s="7" t="n">
        <v>-2.21</v>
      </c>
      <c r="D24" s="7" t="n">
        <v>-4.29</v>
      </c>
    </row>
    <row r="25">
      <c r="A25" s="4" t="inlineStr">
        <is>
          <t>Weighted-average outstanding and potentially dilutive common shares</t>
        </is>
      </c>
      <c r="C25" s="5" t="n">
        <v>20370</v>
      </c>
      <c r="D25" s="5" t="n">
        <v>20215</v>
      </c>
    </row>
    <row r="26">
      <c r="A26" s="3" t="inlineStr">
        <is>
          <t>Basic loss per common share:</t>
        </is>
      </c>
    </row>
    <row r="27">
      <c r="A27" s="4" t="inlineStr">
        <is>
          <t>Continuing operations attributable to Viad common stockholders</t>
        </is>
      </c>
      <c r="C27" s="7" t="n">
        <v>-2.23</v>
      </c>
      <c r="D27" s="7" t="n">
        <v>-4.27</v>
      </c>
    </row>
    <row r="28">
      <c r="A28" s="4" t="inlineStr">
        <is>
          <t>Discontinued operations attributable to Viad common stockholders</t>
        </is>
      </c>
      <c r="C28" s="8" t="n">
        <v>0.02</v>
      </c>
      <c r="D28" s="8" t="n">
        <v>-0.02</v>
      </c>
    </row>
    <row r="29">
      <c r="A29" s="4" t="inlineStr">
        <is>
          <t>Net loss attributable to Viad common stockholders</t>
        </is>
      </c>
      <c r="C29" s="7" t="n">
        <v>-2.21</v>
      </c>
      <c r="D29" s="7" t="n">
        <v>-4.29</v>
      </c>
    </row>
    <row r="30">
      <c r="A30" s="4" t="inlineStr">
        <is>
          <t>Weighted-average outstanding common shares</t>
        </is>
      </c>
      <c r="C30" s="5" t="n">
        <v>20370</v>
      </c>
      <c r="D30" s="5" t="n">
        <v>20215</v>
      </c>
    </row>
    <row r="31">
      <c r="A31" s="4" t="inlineStr">
        <is>
          <t>Dividends declared per common share</t>
        </is>
      </c>
      <c r="D31" s="7" t="n">
        <v>0.1</v>
      </c>
    </row>
    <row r="32">
      <c r="A32" s="3" t="inlineStr">
        <is>
          <t>Amounts attributable to Viad common stockholders</t>
        </is>
      </c>
    </row>
    <row r="33">
      <c r="A33" s="4" t="inlineStr">
        <is>
          <t>Loss from continuing operations</t>
        </is>
      </c>
      <c r="C33" s="6" t="n">
        <v>-43500</v>
      </c>
      <c r="D33" s="6" t="n">
        <v>-86131</v>
      </c>
    </row>
    <row r="34">
      <c r="A34" s="4" t="inlineStr">
        <is>
          <t>Income (loss) from discontinued operations</t>
        </is>
      </c>
      <c r="C34" s="5" t="n">
        <v>348</v>
      </c>
      <c r="D34" s="5" t="n">
        <v>-454</v>
      </c>
    </row>
    <row r="35">
      <c r="A35" s="4" t="inlineStr">
        <is>
          <t>Services</t>
        </is>
      </c>
    </row>
    <row r="36">
      <c r="A36" s="3" t="inlineStr">
        <is>
          <t>Revenue:</t>
        </is>
      </c>
    </row>
    <row r="37">
      <c r="A37" s="4" t="inlineStr">
        <is>
          <t>Total revenue</t>
        </is>
      </c>
      <c r="C37" s="5" t="n">
        <v>24900</v>
      </c>
      <c r="D37" s="5" t="n">
        <v>264206</v>
      </c>
    </row>
    <row r="38">
      <c r="A38" s="3" t="inlineStr">
        <is>
          <t>Costs and expenses:</t>
        </is>
      </c>
    </row>
    <row r="39">
      <c r="A39" s="4" t="inlineStr">
        <is>
          <t>Costs and expenses</t>
        </is>
      </c>
      <c r="C39" s="5" t="n">
        <v>56368</v>
      </c>
      <c r="D39" s="5" t="n">
        <v>273052</v>
      </c>
    </row>
    <row r="40">
      <c r="A40" s="4" t="inlineStr">
        <is>
          <t>Products</t>
        </is>
      </c>
    </row>
    <row r="41">
      <c r="A41" s="3" t="inlineStr">
        <is>
          <t>Revenue:</t>
        </is>
      </c>
    </row>
    <row r="42">
      <c r="A42" s="4" t="inlineStr">
        <is>
          <t>Total revenue</t>
        </is>
      </c>
      <c r="C42" s="5" t="n">
        <v>4035</v>
      </c>
      <c r="D42" s="5" t="n">
        <v>30452</v>
      </c>
    </row>
    <row r="43">
      <c r="A43" s="3" t="inlineStr">
        <is>
          <t>Costs and expenses:</t>
        </is>
      </c>
    </row>
    <row r="44">
      <c r="A44" s="4" t="inlineStr">
        <is>
          <t>Costs and expenses</t>
        </is>
      </c>
      <c r="C44" s="6" t="n">
        <v>10775</v>
      </c>
      <c r="D44" s="6" t="n">
        <v>31006</v>
      </c>
    </row>
    <row r="45"/>
    <row r="46">
      <c r="A46" s="4" t="inlineStr">
        <is>
          <t>[1]</t>
        </is>
      </c>
      <c r="B46" s="4" t="inlineStr">
        <is>
          <t>Diluted loss per share amount cannot exceed basic loss per share.</t>
        </is>
      </c>
    </row>
  </sheetData>
  <mergeCells count="4">
    <mergeCell ref="A1:B2"/>
    <mergeCell ref="C1:D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and Assets (Tables)</t>
        </is>
      </c>
      <c r="B1" s="2" t="inlineStr">
        <is>
          <t>3 Months Ended</t>
        </is>
      </c>
    </row>
    <row r="2">
      <c r="B2" s="2" t="inlineStr">
        <is>
          <t>Mar. 31, 2021</t>
        </is>
      </c>
    </row>
    <row r="3">
      <c r="A3" s="3" t="inlineStr">
        <is>
          <t>Investments All Other Investments [Abstract]</t>
        </is>
      </c>
    </row>
    <row r="4">
      <c r="A4" s="4" t="inlineStr">
        <is>
          <t>Summary of Other Investments and Assets</t>
        </is>
      </c>
      <c r="B4" s="4" t="inlineStr">
        <is>
          <t>Other investments and assets consisted of the following:
March 31,
December 31,
(in thousands)
2021
2020
Self-insured liability receivable
$
6,358
$
6,358
Other mutual funds
3,778
3,457
Contract costs
2,813
2,912
Other
2,760
2,765
Other investments and assets
$
15,709
$
15,4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the Goodwill Balances by Component and Segment</t>
        </is>
      </c>
      <c r="B4" s="4" t="inlineStr">
        <is>
          <t>The changes in the carrying amount of goodwill are as follows:
(in thousands)
Pursuit
Balance at December 31, 2020
$
99,847
Business acquisition
11,776
Foreign currency translation adjustments
1,324
Balance at March 31, 2021
$
112,947</t>
        </is>
      </c>
    </row>
    <row r="5">
      <c r="A5" s="4" t="inlineStr">
        <is>
          <t>Summary of Other Intangible Assets</t>
        </is>
      </c>
      <c r="B5" s="4" t="inlineStr">
        <is>
          <t>Other intangible assets consisted of the following:
March 31, 2021
December 31, 2020
(in thousands)
Useful Life (Years)
Gross Carrying Value
Accumulated Amortization
Net Carrying Value
Gross Carrying Value
Accumulated Amortization
Net Carrying Value
Intangible assets subject to amortization:
Customer contracts and relationships
6.3
$
37,821
$
(26,676
)
$
11,145
$
38,214
$
(26,288
)
$
11,926
Operating contracts and licenses
36.4
42,402
(2,469
)
39,933
42,012
(2,405
)
39,607
In-place lease
13.1
15,558
(778
)
14,780
15,347
(656
)
14,691
Tradenames
5.0
5,659
(2,294
)
3,365
5,940
(2,435
)
3,505
Non-compete agreements
0.8
780
(663
)
117
770
(616
)
154
Other
6.9
829
(113
)
716
818
(102
)
716
Total amortized intangible assets
103,049
(32,993
)
70,056
103,101
(32,502
)
70,599
Indefinite-lived intangible assets:
Business licenses
575
—
575
573
—
573
Other intangible assets
$
103,624
$
(32,993
)
$
70,631
$
103,674
$
(32,502
)
$
71,172</t>
        </is>
      </c>
    </row>
    <row r="6">
      <c r="A6" s="4" t="inlineStr">
        <is>
          <t>Estimated Future Amortization Expense Related to Intangible Assets Subject to Amortization</t>
        </is>
      </c>
      <c r="B6" s="4" t="inlineStr">
        <is>
          <t>At March 31, 2021, the estimated future amortization expense related to intangible assets subject to amortization is as follows:
(in thousands)
Year ending December 31,
Remainder of 2021
$
4,039
2022
5,164
2023
4,500
2024
3,539
2025
2,244
Thereafter
50,570
Total
$
70,0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Current [Abstract]</t>
        </is>
      </c>
    </row>
    <row r="4">
      <c r="A4" s="4" t="inlineStr">
        <is>
          <t>Other Current Liabilities</t>
        </is>
      </c>
      <c r="B4" s="4" t="inlineStr">
        <is>
          <t>Other current liabilities consisted of the following:
March 31,
December 31,
(in thousands)
2021
2020
Continuing operations:
Self-insured liability
$
5,450
$
5,715
Accrued employee benefit costs
2,879
2,363
Accrued sales and use taxes
1,857
1,547
Accrued interest payable
1,809
3,042
Accrued professional fees
1,635
1,691
Current portion of pension and postretirement liabilities
1,618
1,805
Commissions payable
1,352
903
Accrued restructuring
1,224
2,479
Other taxes
1,824
1,872
Other
4,974
5,123
Total continuing operations
24,622
26,540
Discontinued operations:
Self-insured liability
226
347
Environmental remediation liabilities
61
61
Other
91
91
Total discontinued operations
378
499
Total other current liabilities
$
25,000
$
27,0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3 Months Ended</t>
        </is>
      </c>
    </row>
    <row r="2">
      <c r="B2" s="2" t="inlineStr">
        <is>
          <t>Mar. 31, 2021</t>
        </is>
      </c>
    </row>
    <row r="3">
      <c r="A3" s="3" t="inlineStr">
        <is>
          <t>Other Liabilities Disclosure [Abstract]</t>
        </is>
      </c>
    </row>
    <row r="4">
      <c r="A4" s="4" t="inlineStr">
        <is>
          <t>Summary of Other Deferred Items and Liabilities</t>
        </is>
      </c>
      <c r="B4" s="4" t="inlineStr">
        <is>
          <t>Other deferred items and liabilities consisted of the following:
March 31,
December 31,
(in thousands)
2021
2020
Continuing operations:
Foreign deferred tax liability
$
19,492
$
21,336
Multi-employer pension plan withdrawal liability
15,849
15,864
Self-insured liability
7,168
6,662
Self-insured excess liability
6,358
6,358
Accrued compensation
5,309
5,821
Accrued restructuring
2,680
2,751
Other
1,464
1,479
Total continuing operations
58,320
60,271
Discontinued operations:
Environmental remediation liabilities
2,177
2,179
Self-insured liability
1,707
1,639
Other
263
539
Total discontinued operations
4,147
4,357
Total other deferred items and liabilities
$
62,467
$
64,6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 (Tables)</t>
        </is>
      </c>
      <c r="B1" s="2" t="inlineStr">
        <is>
          <t>3 Months Ended</t>
        </is>
      </c>
    </row>
    <row r="2">
      <c r="B2" s="2" t="inlineStr">
        <is>
          <t>Mar. 31, 2021</t>
        </is>
      </c>
    </row>
    <row r="3">
      <c r="A3" s="3" t="inlineStr">
        <is>
          <t>Debt Disclosure [Abstract]</t>
        </is>
      </c>
    </row>
    <row r="4">
      <c r="A4" s="4" t="inlineStr">
        <is>
          <t>Schedule of Debt and Finance Lease Obligations</t>
        </is>
      </c>
      <c r="B4" s="4" t="inlineStr">
        <is>
          <t xml:space="preserve">The components of debt and finance lease obligations consisted of the following:
March 31,
December 31,
(in thousands, except interest rates)
2021
2020
2018 Credit Facility, 4.5% weighted-average interest rate at March 31, 2021 and 4.5% at December 31, 2020, due through 2023 (1)
$
301,094
$
266,762
FlyOver Iceland Credit Facility, 4.9% weighted-average interest rate at March 31, 2021 and December 31, 2020, due through 2023 (1)
5,695
5,820
FlyOver Iceland Term Loans, 3.8% weighted-average interest rate at March 31, 2021 and December 31, 2020, due through 2024 (1)
710
705
Less unamortized debt issuance costs
(2,481
)
(2,737
)
Total debt ( 2)
305,018
270,550
Finance lease obligations, 9.0% weighted-average interest rate at March 31, 2021 and 8.0% at December 31, 2020, due through 2067 (3)
65,200
23,141
Total debt and finance lease obligations ( 4)
370,218
293,691
Current portion
(2,800
)
(8,335
)
Long-term debt and finance lease obligations
$
367,418
$
285,356
(1)
Represents the weighted-average interest rate in effect at the respective periods, including any applicable margin. The interest rates do not include amortization of debt issuance costs or commitment fees.
(2)
The estimated fair value of total debt and finance leases was $329.1 million as of March 31, 2021 and $254.0 million as of December 31, 2020. The fair value of debt was estimated by discounting the future cash flows using rates currently available for debt of similar terms and maturity, which is a Level 2 measurement. Refer to Note 13 – Fair Value Measurements.
(3)
The increase in finance lease obligations is primarily due to the commencement of Pursuit’s new Sky Lagoon attraction in Iceland during the first quarter of 2021, which has a 46-year lease term.
( 4 )
Cash paid for interest on debt was $5.7 million for the three months ended March 31, 2021 and $3.5 million for the three months ended March 31,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Assets Measured on Recurring Basis</t>
        </is>
      </c>
      <c r="B4" s="4" t="inlineStr">
        <is>
          <t>The fair value information related to these assets is summarized in the following tables:
Fair Value Measurements at Reporting Date Using
(in thousands)
March 31, 2021
Quoted Prices in Active Markets (Level 1)
Significant Other Observable Inputs (Level 2)
Significant Unobservable Inputs (Level 3)
Assets:
Money market funds (1)
$
2
$
2
$
—
$
—
Other mutual funds (2)
3,778
3,778
—
—
Total assets at fair value on a recurring basis
$
3,780
$
3,780
$
—
$
—
Fair Value Measurements at Reporting Date Using
(in thousands)
December 31, 2020
Quoted Prices in Active Markets (Level 1)
Significant Other Observable Inputs (Level 2)
Significant Unobservable Inputs (Level 3)
Assets:
Money market funds (1)
$
2
$
2
$
—
$
—
Other mutual funds (2)
3,457
3,457
—
—
Total assets at fair value on a recurring basis
$
3,459
$
3,459
$
—
$
—
(1)
We include money market funds in “Cash and cash equivalents” in the Condensed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
(2)
We include other mutual funds in “Other investments and assets” in the Condensed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Reconciliation of Basic and Diluted Loss Per Share</t>
        </is>
      </c>
      <c r="B4" s="4" t="inlineStr">
        <is>
          <t>The components of basic and diluted loss per share are as follows:
Three Months Ended
March 31,
(in thousands, except per share data)
2021
2020
Net loss attributable to Viad (diluted)
$
(43,152
)
$
(86,585
)
Convertible preferred stock dividends
(1,898
)
—
Adjustment to the redemption value of redeemable noncontrolling interest
(56
)
(126
)
Net loss allocated to Viad common stockholders (basic)
$
(45,106
)
$
(86,711
)
Basic weighted-average outstanding common shares
20,370
20,215
Diluted weighted-average outstanding shares
20,370
20,215
Loss per share:
Basic loss attributable to Viad common stockholders
$
(2.21
)
$
(4.29
)
Diluted loss attributable to Viad common stockholders ( 1)
$
(2.21
)
$
(4.29
)
(1)
Diluted loss per share amount cannot exceed basic loss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chedule of Excluded Weighted-Average Potential Common Shares from Calculations of Diluted Net Income (Loss) Per Common Shares</t>
        </is>
      </c>
      <c r="B4" s="4" t="inlineStr">
        <is>
          <t>We excluded the following weighted-average potential common shares from the calculations of diluted net loss per common share during the applicable periods because their inclusion would have been anti-dilutive:
Three Months Ended
March 31,
(in thousands)
2021
2020
Convertible preferred stock (as converted to common stock)
6,494
—
Unvested restricted share-based awards
38
84
Stock options
57
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Abstract]</t>
        </is>
      </c>
    </row>
    <row r="4">
      <c r="A4" s="4" t="inlineStr">
        <is>
          <t>Schedule of Accumulated Other Comprehensive Income (Loss)</t>
        </is>
      </c>
      <c r="B4" s="4" t="inlineStr">
        <is>
          <t xml:space="preserve">Changes in accumulated other comprehensive income (loss) (“AOCI”) by component are as follows:
(in thousands)
Cumulative Foreign Currency Translation Adjustments
Unrecognized Net Actuarial Loss and Prior Service Credit, Net
Accumulated Other Comprehensive Income (Loss)
Balance at December 31, 2020
$
(16,686
)
$
(13,955
)
$
(30,641
)
Other comprehensive income before reclassifications
3,977
—
3,977
Amounts reclassified from AOCI, net of tax
—
121
121
Net other comprehensive income
3,977
121
4,098
Balance at March 31, 2021
$
(12,709
)
$
(13,834
)
$
(26,543
)
(in thousands)
Cumulative Foreign Currency Translation Adjustments
Unrecognized Net Actuarial Loss and Prior Service Credit, Net
Accumulated Other Comprehensive Income (Loss)
Balance at December 31, 2019
$
(23,799
)
$
(11,900
)
$
(35,699
)
Other comprehensive loss before reclassifications
(28,158
)
—
(28,158
)
Amounts reclassified from AOCI, net of tax
—
314
314
Net other comprehensive income (loss)
(28,158
)
314
(27,844
)
Balance at March 31, 2020
$
(51,957
)
$
(11,586
)
$
(63,54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3 Months Ended</t>
        </is>
      </c>
    </row>
    <row r="2">
      <c r="B2" s="2" t="inlineStr">
        <is>
          <t>Mar. 31, 2021</t>
        </is>
      </c>
    </row>
    <row r="3">
      <c r="A3" s="3" t="inlineStr">
        <is>
          <t>Compensation And Retirement Disclosure [Abstract]</t>
        </is>
      </c>
    </row>
    <row r="4">
      <c r="A4" s="4" t="inlineStr">
        <is>
          <t>Components of Net Periodic Benefit Cost of Pension and Postretirement Benefit Plans</t>
        </is>
      </c>
      <c r="B4" s="4" t="inlineStr">
        <is>
          <t>The components of net periodic benefit cost of our pension and postretirement benefit plans for the three months ended March 31, 2021 and 2020 consist of the following:
Domestic Plans
Pension Plans
Postretirement Benefit Plans
Foreign Pension Plans
(in thousands)
2021
2020
2021
2020
2021
2020
Service cost
$
—
$
—
$
13
$
15
$
113
$
110
Interest cost
114
160
55
88
76
84
Expected return on plan assets
(27
)
(1
)
—
—
(125
)
(131
)
Amortization of prior service credit
—
—
(1
)
(36
)
—
—
Recognized net actuarial loss
151
135
56
82
49
46
Net periodic benefit cost
$
238
$
294
$
123
$
149
$
113
$
1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1</t>
        </is>
      </c>
      <c r="D2" s="2" t="inlineStr">
        <is>
          <t>Mar. 31, 2020</t>
        </is>
      </c>
    </row>
    <row r="3">
      <c r="A3" s="3" t="inlineStr">
        <is>
          <t>Statement Of Income And Comprehensive Income [Abstract]</t>
        </is>
      </c>
    </row>
    <row r="4">
      <c r="A4" s="4" t="inlineStr">
        <is>
          <t>Net loss</t>
        </is>
      </c>
      <c r="C4" s="6" t="n">
        <v>-45091</v>
      </c>
      <c r="D4" s="6" t="n">
        <v>-88435</v>
      </c>
    </row>
    <row r="5">
      <c r="A5" s="3" t="inlineStr">
        <is>
          <t>Other comprehensive income (loss):</t>
        </is>
      </c>
    </row>
    <row r="6">
      <c r="A6" s="4" t="inlineStr">
        <is>
          <t>Unrealized foreign currency translation adjustments</t>
        </is>
      </c>
      <c r="C6" s="5" t="n">
        <v>3977</v>
      </c>
      <c r="D6" s="5" t="n">
        <v>-28158</v>
      </c>
    </row>
    <row r="7">
      <c r="A7" s="4" t="inlineStr">
        <is>
          <t>Change in net actuarial loss, net of tax</t>
        </is>
      </c>
      <c r="B7" s="4" t="inlineStr">
        <is>
          <t>[1]</t>
        </is>
      </c>
      <c r="C7" s="5" t="n">
        <v>177</v>
      </c>
      <c r="D7" s="5" t="n">
        <v>341</v>
      </c>
    </row>
    <row r="8">
      <c r="A8" s="4" t="inlineStr">
        <is>
          <t>Change in prior service cost, net of tax</t>
        </is>
      </c>
      <c r="B8" s="4" t="inlineStr">
        <is>
          <t>[1]</t>
        </is>
      </c>
      <c r="C8" s="5" t="n">
        <v>-56</v>
      </c>
      <c r="D8" s="5" t="n">
        <v>-27</v>
      </c>
    </row>
    <row r="9">
      <c r="A9" s="4" t="inlineStr">
        <is>
          <t>Comprehensive loss</t>
        </is>
      </c>
      <c r="C9" s="5" t="n">
        <v>-40993</v>
      </c>
      <c r="D9" s="5" t="n">
        <v>-116279</v>
      </c>
    </row>
    <row r="10">
      <c r="A10" s="3" t="inlineStr">
        <is>
          <t>Non-redeemable noncontrolling interest:</t>
        </is>
      </c>
    </row>
    <row r="11">
      <c r="A11" s="4" t="inlineStr">
        <is>
          <t>Net loss attributable to non-redeemable noncontrolling interest</t>
        </is>
      </c>
      <c r="C11" s="5" t="n">
        <v>1445</v>
      </c>
      <c r="D11" s="5" t="n">
        <v>1333</v>
      </c>
    </row>
    <row r="12">
      <c r="A12" s="4" t="inlineStr">
        <is>
          <t>Unrealized foreign currency translation adjustments</t>
        </is>
      </c>
      <c r="C12" s="5" t="n">
        <v>750</v>
      </c>
      <c r="D12" s="5" t="n">
        <v>-5719</v>
      </c>
    </row>
    <row r="13">
      <c r="A13" s="3" t="inlineStr">
        <is>
          <t>Redeemable noncontrolling interest:</t>
        </is>
      </c>
    </row>
    <row r="14">
      <c r="A14" s="4" t="inlineStr">
        <is>
          <t>Comprehensive loss attributable to redeemable noncontrolling interest</t>
        </is>
      </c>
      <c r="C14" s="5" t="n">
        <v>494</v>
      </c>
      <c r="D14" s="5" t="n">
        <v>517</v>
      </c>
    </row>
    <row r="15">
      <c r="A15" s="4" t="inlineStr">
        <is>
          <t>Comprehensive loss attributable to Viad</t>
        </is>
      </c>
      <c r="C15" s="6" t="n">
        <v>-38304</v>
      </c>
      <c r="D15" s="6" t="n">
        <v>-120148</v>
      </c>
    </row>
    <row r="16"/>
    <row r="17">
      <c r="A17" s="4" t="inlineStr">
        <is>
          <t>[1]</t>
        </is>
      </c>
      <c r="B17" s="4" t="inlineStr">
        <is>
          <t>The tax effect on other comprehensive income (loss) is not significant.</t>
        </is>
      </c>
    </row>
  </sheetData>
  <mergeCells count="4">
    <mergeCell ref="A1:B2"/>
    <mergeCell ref="C1:D1"/>
    <mergeCell ref="A16:C16"/>
    <mergeCell ref="B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Changes to Restructuring Liability by Major Restructuring Activity</t>
        </is>
      </c>
      <c r="B4" s="4" t="inlineStr">
        <is>
          <t xml:space="preserve">Changes to the restructuring liability by major restructuring activity are as follows:
GES
Other Restructurings
(in thousands)
Severance &amp; Employee Benefits
Facilities
Severance &amp; Employee Benefits
Total
Balance at December 31, 2020
$
2,440
$
2,766
$
24
$
5,230
Restructuring charges
64
2,719
43
2,826
Cash payments
(419
)
(1,747
)
(60
)
(2,226
)
Non-cash items ( 1)
—
(1,913
)
—
(1,913
)
Adjustment to liability
(10
)
(18
)
15
(13
)
Balance at March 31, 2021
$
2,075
$
1,807
$
22
$
3,904
(1)
Represents non-cash adjustments related to a write down of certain ROU assets as a result of vacating certain facilities prior to the lease term and the closure and liquidation of GES’ United Kingdom-based audio-visual services busines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3 Months Ended</t>
        </is>
      </c>
    </row>
    <row r="2">
      <c r="B2" s="2" t="inlineStr">
        <is>
          <t>Mar. 31, 2021</t>
        </is>
      </c>
    </row>
    <row r="3">
      <c r="A3" s="3" t="inlineStr">
        <is>
          <t>Leases [Abstract]</t>
        </is>
      </c>
    </row>
    <row r="4">
      <c r="A4" s="4" t="inlineStr">
        <is>
          <t>Summary of Balance Sheet Presentation of Operating and Finance Leases</t>
        </is>
      </c>
      <c r="B4" s="4" t="inlineStr">
        <is>
          <t xml:space="preserve">The balance sheet presentation of our operating and finance leases is as follows:
March 31,
December 31,
(in thousands)
Classification on the Condensed Consolidated Balance Sheet
2021
2020
Assets:
Operating lease assets
Operating lease ROU assets
$
81,488
$
82,739
Finance lease assets (1)
Property and equipment, net
63,934
23,366
Total lease assets
$
145,422
$
106,105
Liabilities:
Current:
Operating lease obligations
Operating lease obligations
$
14,684
$
15,697
Finance lease obligations
Current portion of debt and finance lease obligations
2,519
2,514
Noncurrent:
Operating lease obligations
Long-term operating lease obligations
72,878
70,150
Finance lease obligations (1)
Long-term debt and finance lease obligations
62,681
20,627
Total lease liabilities
$
152,762
$
108,988
(1)
The increase in finance lease assets and obligations is primarily due to the commencement of Pursuit’s new Sky Lagoon attraction in Iceland during the first quarter of 2021, which has a 46-year lease term. </t>
        </is>
      </c>
    </row>
    <row r="5">
      <c r="A5" s="4" t="inlineStr">
        <is>
          <t>Components of Lease Expense</t>
        </is>
      </c>
      <c r="B5" s="4" t="inlineStr">
        <is>
          <t>The components of lease expense consisted of the following:
Three Months Ended
March 31,
(in thousands)
2021
2020
Finance lease cost:
Amortization of ROU assets
$
1,070
$
918
Interest on lease liabilities
1,315
417
Operating lease cost
6,270
6,727
Short-term lease cost
261
310
Variable lease cost
942
1,699
Total lease cost, net
$
9,858
$
10,071</t>
        </is>
      </c>
    </row>
    <row r="6">
      <c r="A6" s="4" t="inlineStr">
        <is>
          <t>Schedule of Other Information Related to Operating and Finance Leases</t>
        </is>
      </c>
      <c r="B6" s="4" t="inlineStr">
        <is>
          <t>Other information related to operating and finance leases are as follows:
Three Months Ended
March 31,
(in thousands)
2021
2020
Cash paid for amounts included in the measurement of lease liabilities:
Operating cash flows from operating leases
$
6,153
$
6,529
Operating cash flows from finance leases
$
274
$
160
Financing cash flows from finance leases
$
710
$
777
ROU assets obtained in exchange for lease obligations:
Operating leases
$
6,299
$
779
Finance leases
42,907
$
730
March 31,
December 31,
2021
2020
Weighted-average remaining lease term (years):
Operating leases
8.21
8.39
Finance leases
35.44
13.97
Weighted-average discount rate:
Operating leases
7.02
%
6.93
%
Finance leases
9.04
%
7.99
%</t>
        </is>
      </c>
    </row>
    <row r="7">
      <c r="A7" s="4" t="inlineStr">
        <is>
          <t>Schedule of Estimated Future Minimum Lease Payments Under Non-cancellable Leases Excluding Variable Leases and Variable Non-lease Components</t>
        </is>
      </c>
      <c r="B7" s="4" t="inlineStr">
        <is>
          <t>As of March 31, 2021, the estimated future minimum lease payments under non-cancellable leases, excluding variable leases and variable non-lease components, are as follows:
(in thousands)
Operating Leases
Finance Leases
Total
Remainder of 2021
$
16,616
$
5,948
$
22,564
2022
16,932
7,927
24,859
2023
13,847
7,407
21,254
2024
11,982
6,735
18,717
2025
10,689
6,204
16,893
Thereafter
52,037
189,245
241,282
Total future lease payments
122,103
223,466
345,569
Less: Amount representing interest
(34,541
)
(158,266
)
(192,807
)
Present value of minimum lease payments
87,562
65,200
152,762
Current portion
14,684
2,519
17,203
Long-term portion
$
72,878
$
62,681
$
135,559</t>
        </is>
      </c>
    </row>
    <row r="8">
      <c r="A8" s="4" t="inlineStr">
        <is>
          <t>Schedule of Estimated Future Minimum Rentals Under Non-cancellable Leases</t>
        </is>
      </c>
      <c r="B8" s="4" t="inlineStr">
        <is>
          <t>As of March 31, 2021, the estimated future minimum rental income under non-cancellable leases, which includes rental income from facilities that we own, are as follows:
(in thousands)
Remainder of 2021
$
1,180
2022
1,088
2023
869
2024
646
2025
493
Thereafter
1,333
Total minimum rents
$
5,6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Noncontrolling Interest [Abstract]</t>
        </is>
      </c>
    </row>
    <row r="4">
      <c r="A4" s="4" t="inlineStr">
        <is>
          <t>Summary of Changes in Redeemable Noncontrolling Interest</t>
        </is>
      </c>
      <c r="B4" s="4" t="inlineStr">
        <is>
          <t xml:space="preserve">Changes in the redeemable noncontrolling interest are as follows:
(in thousands)
Balance at December 31, 2020
$
5,225
Net loss attributable to redeemable noncontrolling interest
(494
)
Adjustment to the redemption value
56
Capital contribution
142
Foreign currency translation adjustment
77
Balance at March 31, 2021
$
5,006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0
$
13,953
$
51,295
$
12,896
$
78,144
Net loss attributable to non-redeemable noncontrolling interest
(729
)
(87
)
(629
)
(1,445
)
Acquisitions
—
6,759
—
6,759
Dividends
—
(951
)
—
(951
)
Foreign currency translation adjustments
2
654
94
750
Balance at March 31, 2021
$
13,226
$
57,670
$
12,361
$
83,257
Equity ownership interest that we do not own
20
%
40
%
49
%
(1)
Includes Mountain Park Lodges and our recently acquired Golden Skybridge at Brewster, part of the Banff Jasper Collec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income statement items from reportable segments</t>
        </is>
      </c>
      <c r="B4" s="4" t="inlineStr">
        <is>
          <t>Our reportable segments, with reconciliations to consolidated totals, are as follows:
Three Months Ended
March 31,
(in thousands)
2021
2020
Revenue:
GES
$
19,145
$
281,135
Pursuit
9,790
13,523
Total revenue
$
28,935
$
294,658
Segment operating income (loss):
GES
$
(19,904
)
$
10,858
Pursuit
(18,321
)
(20,274
)
Segment operating loss
(38,225
)
(9,416
)
Corporate eliminations (1)
17
16
Corporate activities
(2,005
)
(789
)
Operating loss
(40,213
)
(10,189
)
Interest income
33
79
Interest expense
(5,118
)
(4,018
)
Other expense
(360
)
(419
)
Restructuring charges:
GES
(2,783
)
(656
)
Pursuit
(23
)
(1
)
Corporate
(20
)
(194
)
Impairment charges:
GES
—
(86,623
)
Pursuit
—
(1,757
)
Loss from continuing operations before income taxes
$
(48,484
)
$
(103,778
)
(1)
Corporate eliminations represent the elimination of depreciation expense recorded by Pursuit associated with previously eliminated intercompany profit realized by GES for renovations to Pursuit’s Banff Gondol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Overview and Basis of Presentation - Narrative (Details) $ in Millions</t>
        </is>
      </c>
      <c r="B1" s="2" t="inlineStr">
        <is>
          <t>Aug. 05, 2020USD ($)</t>
        </is>
      </c>
      <c r="C1" s="2" t="inlineStr">
        <is>
          <t>Mar. 31, 2021Segment</t>
        </is>
      </c>
    </row>
    <row r="2">
      <c r="A2" s="3" t="inlineStr">
        <is>
          <t>Overview And Summary Of Significant Accounting Policies [Line Items]</t>
        </is>
      </c>
    </row>
    <row r="3">
      <c r="A3" s="4" t="inlineStr">
        <is>
          <t>Number of reportable segments | Segment</t>
        </is>
      </c>
      <c r="C3" s="5" t="n">
        <v>2</v>
      </c>
    </row>
    <row r="4">
      <c r="A4" s="4" t="inlineStr">
        <is>
          <t>Initial Investment</t>
        </is>
      </c>
      <c r="B4" s="6" t="n">
        <v>135</v>
      </c>
    </row>
    <row r="5">
      <c r="A5" s="4" t="inlineStr">
        <is>
          <t>Fees</t>
        </is>
      </c>
      <c r="B5" s="9" t="n">
        <v>9.199999999999999</v>
      </c>
    </row>
    <row r="6">
      <c r="A6" s="4" t="inlineStr">
        <is>
          <t>Remaining maturities of highly-liquid investments</t>
        </is>
      </c>
      <c r="C6" s="4" t="inlineStr">
        <is>
          <t>three months or less</t>
        </is>
      </c>
    </row>
    <row r="7">
      <c r="A7" s="4" t="inlineStr">
        <is>
          <t>Percentage of non equity ownership related redeemable noncontrolling interests</t>
        </is>
      </c>
      <c r="C7" s="4" t="inlineStr">
        <is>
          <t>54.50%</t>
        </is>
      </c>
    </row>
    <row r="8">
      <c r="A8" s="4" t="inlineStr">
        <is>
          <t>Maximum</t>
        </is>
      </c>
    </row>
    <row r="9">
      <c r="A9" s="3" t="inlineStr">
        <is>
          <t>Overview And Summary Of Significant Accounting Policies [Line Items]</t>
        </is>
      </c>
    </row>
    <row r="10">
      <c r="A10" s="4" t="inlineStr">
        <is>
          <t>Lease expiration period</t>
        </is>
      </c>
      <c r="C10" s="4" t="inlineStr">
        <is>
          <t>24 years</t>
        </is>
      </c>
    </row>
    <row r="11">
      <c r="A11" s="4" t="inlineStr">
        <is>
          <t>Maximum | Land</t>
        </is>
      </c>
    </row>
    <row r="12">
      <c r="A12" s="3" t="inlineStr">
        <is>
          <t>Overview And Summary Of Significant Accounting Policies [Line Items]</t>
        </is>
      </c>
    </row>
    <row r="13">
      <c r="A13" s="4" t="inlineStr">
        <is>
          <t>Lease expiration period</t>
        </is>
      </c>
      <c r="C13" s="4" t="inlineStr">
        <is>
          <t>46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 Schedule of Corrections to Prior Period Adjustments (Details) - USD ($) $ in Thousands</t>
        </is>
      </c>
      <c r="B1" s="2" t="inlineStr">
        <is>
          <t>3 Months Ended</t>
        </is>
      </c>
    </row>
    <row r="2">
      <c r="B2" s="2" t="inlineStr">
        <is>
          <t>Mar. 31, 2021</t>
        </is>
      </c>
      <c r="C2" s="2" t="inlineStr">
        <is>
          <t>Mar. 31, 2020</t>
        </is>
      </c>
    </row>
    <row r="3">
      <c r="A3" s="4" t="inlineStr">
        <is>
          <t>Total revenue</t>
        </is>
      </c>
      <c r="B3" s="6" t="n">
        <v>28935</v>
      </c>
      <c r="C3" s="6" t="n">
        <v>294658</v>
      </c>
    </row>
    <row r="4">
      <c r="A4" s="4" t="inlineStr">
        <is>
          <t>Services</t>
        </is>
      </c>
    </row>
    <row r="5">
      <c r="A5" s="4" t="inlineStr">
        <is>
          <t>Total revenue</t>
        </is>
      </c>
      <c r="B5" s="5" t="n">
        <v>24900</v>
      </c>
      <c r="C5" s="5" t="n">
        <v>264206</v>
      </c>
    </row>
    <row r="6">
      <c r="A6" s="4" t="inlineStr">
        <is>
          <t>Costs and expenses</t>
        </is>
      </c>
      <c r="B6" s="5" t="n">
        <v>56368</v>
      </c>
      <c r="C6" s="5" t="n">
        <v>273052</v>
      </c>
    </row>
    <row r="7">
      <c r="A7" s="4" t="inlineStr">
        <is>
          <t>Cost of Services</t>
        </is>
      </c>
    </row>
    <row r="8">
      <c r="A8" s="4" t="inlineStr">
        <is>
          <t>Costs and expenses</t>
        </is>
      </c>
      <c r="C8" s="5" t="n">
        <v>273052</v>
      </c>
    </row>
    <row r="9">
      <c r="A9" s="4" t="inlineStr">
        <is>
          <t>GES</t>
        </is>
      </c>
    </row>
    <row r="10">
      <c r="A10" s="4" t="inlineStr">
        <is>
          <t>Total revenue</t>
        </is>
      </c>
      <c r="B10" s="6" t="n">
        <v>19145</v>
      </c>
      <c r="C10" s="5" t="n">
        <v>281135</v>
      </c>
    </row>
    <row r="11">
      <c r="A11" s="4" t="inlineStr">
        <is>
          <t>Previously Reported | Services</t>
        </is>
      </c>
    </row>
    <row r="12">
      <c r="A12" s="4" t="inlineStr">
        <is>
          <t>Total revenue</t>
        </is>
      </c>
      <c r="C12" s="5" t="n">
        <v>275556</v>
      </c>
    </row>
    <row r="13">
      <c r="A13" s="4" t="inlineStr">
        <is>
          <t>Previously Reported | Cost of Services</t>
        </is>
      </c>
    </row>
    <row r="14">
      <c r="A14" s="4" t="inlineStr">
        <is>
          <t>Costs and expenses</t>
        </is>
      </c>
      <c r="C14" s="5" t="n">
        <v>284402</v>
      </c>
    </row>
    <row r="15">
      <c r="A15" s="4" t="inlineStr">
        <is>
          <t>Revision of Prior Period, Error Correction, Adjustment | GES | Services</t>
        </is>
      </c>
    </row>
    <row r="16">
      <c r="A16" s="4" t="inlineStr">
        <is>
          <t>Total revenue</t>
        </is>
      </c>
      <c r="C16" s="5" t="n">
        <v>-11350</v>
      </c>
    </row>
    <row r="17">
      <c r="A17" s="4" t="inlineStr">
        <is>
          <t>Revision of Prior Period, Error Correction, Adjustment | GES | Cost of Services</t>
        </is>
      </c>
    </row>
    <row r="18">
      <c r="A18" s="4" t="inlineStr">
        <is>
          <t>Costs and expenses</t>
        </is>
      </c>
      <c r="C18" s="6" t="n">
        <v>-113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s>
  <sheetData>
    <row r="1">
      <c r="A1" s="1" t="inlineStr">
        <is>
          <t>Overview and Basis of Presentation - Schedule of Cash and Cash Equivalents and Restricted Cash Balances (Details)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34714</v>
      </c>
      <c r="C3" s="6" t="n">
        <v>39545</v>
      </c>
    </row>
    <row r="4">
      <c r="A4" s="4" t="inlineStr">
        <is>
          <t>Restricted cash included in other current assets</t>
        </is>
      </c>
      <c r="B4" s="6" t="n">
        <v>3231</v>
      </c>
      <c r="C4" s="6" t="n">
        <v>2426</v>
      </c>
    </row>
    <row r="5">
      <c r="A5" s="4" t="inlineStr">
        <is>
          <t>Restricted Cash and Cash Equivalents, Current, Asset, Statement of Financial Position [Extensible List]</t>
        </is>
      </c>
      <c r="B5" s="4" t="inlineStr">
        <is>
          <t>us-gaap:OtherCurrentAssetsMember</t>
        </is>
      </c>
      <c r="C5" s="4" t="inlineStr">
        <is>
          <t>us-gaap:OtherCurrentAssetsMember</t>
        </is>
      </c>
    </row>
    <row r="6">
      <c r="A6" s="4" t="inlineStr">
        <is>
          <t>Cash, cash equivalents, and restricted cash shown in the statement of cash flows</t>
        </is>
      </c>
      <c r="B6" s="6" t="n">
        <v>37945</v>
      </c>
      <c r="C6" s="6" t="n">
        <v>41971</v>
      </c>
      <c r="D6" s="6" t="n">
        <v>130533</v>
      </c>
      <c r="E6" s="6" t="n">
        <v>62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Related Contract Costs and Contract Liabilities - Narrative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 recognition description of capitalized contract costs</t>
        </is>
      </c>
      <c r="B4" s="4" t="inlineStr">
        <is>
          <t>Capitalized contract costs are expensed upon the transfer of the related goods or services and are included in cost of services or cost of products, as applicable</t>
        </is>
      </c>
    </row>
    <row r="5">
      <c r="A5" s="4" t="inlineStr">
        <is>
          <t>Capitalized contract costs to obtain contracts</t>
        </is>
      </c>
      <c r="B5" s="6" t="n">
        <v>800000</v>
      </c>
    </row>
    <row r="6">
      <c r="A6" s="4" t="inlineStr">
        <is>
          <t>Capitalized contract costs to fulfill contracts</t>
        </is>
      </c>
      <c r="B6" s="5" t="n">
        <v>10800000</v>
      </c>
    </row>
    <row r="7">
      <c r="A7" s="4" t="inlineStr">
        <is>
          <t>Impairment loss on capitalized contract costs</t>
        </is>
      </c>
      <c r="B7" s="6" t="n">
        <v>0</v>
      </c>
      <c r="C7" s="6" t="n">
        <v>0</v>
      </c>
    </row>
    <row r="8">
      <c r="A8" s="4" t="inlineStr">
        <is>
          <t>GES</t>
        </is>
      </c>
    </row>
    <row r="9">
      <c r="A9" s="3" t="inlineStr">
        <is>
          <t>Disaggregation Of Revenue [Line Items]</t>
        </is>
      </c>
    </row>
    <row r="10">
      <c r="A10" s="4" t="inlineStr">
        <is>
          <t>Performance obligation description of payment terms</t>
        </is>
      </c>
      <c r="B10" s="4" t="inlineStr">
        <is>
          <t>Payment terms are generally within 30-60 days and contain no significant financing components</t>
        </is>
      </c>
    </row>
    <row r="11">
      <c r="A11" s="4" t="inlineStr">
        <is>
          <t>GES | Minimum</t>
        </is>
      </c>
    </row>
    <row r="12">
      <c r="A12" s="3" t="inlineStr">
        <is>
          <t>Disaggregation Of Revenue [Line Items]</t>
        </is>
      </c>
    </row>
    <row r="13">
      <c r="A13" s="4" t="inlineStr">
        <is>
          <t>Performance obligation payment terms</t>
        </is>
      </c>
      <c r="B13" s="4" t="inlineStr">
        <is>
          <t>30 days</t>
        </is>
      </c>
    </row>
    <row r="14">
      <c r="A14" s="4" t="inlineStr">
        <is>
          <t>GES | Maximum</t>
        </is>
      </c>
    </row>
    <row r="15">
      <c r="A15" s="3" t="inlineStr">
        <is>
          <t>Disaggregation Of Revenue [Line Items]</t>
        </is>
      </c>
    </row>
    <row r="16">
      <c r="A16" s="4" t="inlineStr">
        <is>
          <t>Performance obligation payment terms</t>
        </is>
      </c>
      <c r="B16" s="4" t="inlineStr">
        <is>
          <t>60 days</t>
        </is>
      </c>
    </row>
    <row r="17">
      <c r="A17" s="4" t="inlineStr">
        <is>
          <t>Pursuit</t>
        </is>
      </c>
    </row>
    <row r="18">
      <c r="A18" s="3" t="inlineStr">
        <is>
          <t>Disaggregation Of Revenue [Line Items]</t>
        </is>
      </c>
    </row>
    <row r="19">
      <c r="A19" s="4" t="inlineStr">
        <is>
          <t>Performance obligation description of payment terms</t>
        </is>
      </c>
      <c r="B19" s="4" t="inlineStr">
        <is>
          <t>When we extend credit, payment terms are generally within 30 days and contain no significant financing components</t>
        </is>
      </c>
    </row>
    <row r="20">
      <c r="A20" s="4" t="inlineStr">
        <is>
          <t>Performance obligation payment terms</t>
        </is>
      </c>
      <c r="B20" s="4" t="inlineStr">
        <is>
          <t>30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and Related Contract Costs and Contract Liabilities - Summary of Changes in Contract Liabilities (Details) $ in Thousands</t>
        </is>
      </c>
      <c r="B1" s="2" t="inlineStr">
        <is>
          <t>3 Months Ended</t>
        </is>
      </c>
    </row>
    <row r="2">
      <c r="B2" s="2" t="inlineStr">
        <is>
          <t>Mar. 31, 2021USD ($)</t>
        </is>
      </c>
    </row>
    <row r="3">
      <c r="A3" s="3" t="inlineStr">
        <is>
          <t>Revenue From Contract With Customer [Abstract]</t>
        </is>
      </c>
    </row>
    <row r="4">
      <c r="A4" s="4" t="inlineStr">
        <is>
          <t>Balance at December 31, 2020</t>
        </is>
      </c>
      <c r="B4" s="6" t="n">
        <v>18618</v>
      </c>
    </row>
    <row r="5">
      <c r="A5" s="4" t="inlineStr">
        <is>
          <t>Cash additions</t>
        </is>
      </c>
      <c r="B5" s="5" t="n">
        <v>14338</v>
      </c>
    </row>
    <row r="6">
      <c r="A6" s="4" t="inlineStr">
        <is>
          <t>Revenue recognized</t>
        </is>
      </c>
      <c r="B6" s="5" t="n">
        <v>-5647</v>
      </c>
    </row>
    <row r="7">
      <c r="A7" s="4" t="inlineStr">
        <is>
          <t>Foreign exchange translation adjustment</t>
        </is>
      </c>
      <c r="B7" s="5" t="n">
        <v>-453</v>
      </c>
    </row>
    <row r="8">
      <c r="A8" s="4" t="inlineStr">
        <is>
          <t>Balance at March 31, 2021</t>
        </is>
      </c>
      <c r="B8" s="6" t="n">
        <v>268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and Related Contract Costs and Contract Liabilities - Summary of Changes in Contract Costs (Details) $ in Thousands</t>
        </is>
      </c>
      <c r="B1" s="2" t="inlineStr">
        <is>
          <t>3 Months Ended</t>
        </is>
      </c>
    </row>
    <row r="2">
      <c r="B2" s="2" t="inlineStr">
        <is>
          <t>Mar. 31, 2021USD ($)</t>
        </is>
      </c>
    </row>
    <row r="3">
      <c r="A3" s="3" t="inlineStr">
        <is>
          <t>Revenue From Contract With Customer [Abstract]</t>
        </is>
      </c>
    </row>
    <row r="4">
      <c r="A4" s="4" t="inlineStr">
        <is>
          <t>Balance at December 31, 2020</t>
        </is>
      </c>
      <c r="B4" s="6" t="n">
        <v>10835</v>
      </c>
    </row>
    <row r="5">
      <c r="A5" s="4" t="inlineStr">
        <is>
          <t>Additions</t>
        </is>
      </c>
      <c r="B5" s="5" t="n">
        <v>4394</v>
      </c>
    </row>
    <row r="6">
      <c r="A6" s="4" t="inlineStr">
        <is>
          <t>Expenses</t>
        </is>
      </c>
      <c r="B6" s="5" t="n">
        <v>-3237</v>
      </c>
    </row>
    <row r="7">
      <c r="A7" s="4" t="inlineStr">
        <is>
          <t>Cancelled</t>
        </is>
      </c>
      <c r="B7" s="5" t="n">
        <v>-432</v>
      </c>
    </row>
    <row r="8">
      <c r="A8" s="4" t="inlineStr">
        <is>
          <t>Foreign exchange translation adjustment</t>
        </is>
      </c>
      <c r="B8" s="5" t="n">
        <v>34</v>
      </c>
    </row>
    <row r="9">
      <c r="A9" s="4" t="inlineStr">
        <is>
          <t>Balance at March 31, 2021</t>
        </is>
      </c>
      <c r="B9" s="6" t="n">
        <v>115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72" customWidth="1" min="2" max="2"/>
    <col width="13" customWidth="1" min="3" max="3"/>
    <col width="13" customWidth="1" min="4" max="4"/>
    <col width="19" customWidth="1" min="5" max="5"/>
    <col width="29" customWidth="1" min="6" max="6"/>
    <col width="46" customWidth="1" min="7" max="7"/>
    <col width="25" customWidth="1" min="8" max="8"/>
    <col width="18" customWidth="1" min="9" max="9"/>
    <col width="40" customWidth="1" min="10" max="10"/>
    <col width="53" customWidth="1" min="11" max="11"/>
    <col width="37" customWidth="1" min="12" max="12"/>
  </cols>
  <sheetData>
    <row r="1">
      <c r="A1" s="1" t="inlineStr">
        <is>
          <t>CONDENSED CONSOLIDATED STATEMENTS OF STOCKHOLDERS' EQUITY AND MEZZANINE EQUITY (Unaudited) - USD ($) $ in Thousands</t>
        </is>
      </c>
      <c r="B1" s="2" t="inlineStr">
        <is>
          <t>Total</t>
        </is>
      </c>
      <c r="D1" s="2" t="inlineStr">
        <is>
          <t>Common Stock</t>
        </is>
      </c>
      <c r="E1" s="2" t="inlineStr">
        <is>
          <t>Additional Capital</t>
        </is>
      </c>
      <c r="F1" s="2" t="inlineStr">
        <is>
          <t>Retained earnings (Deflicit)</t>
        </is>
      </c>
      <c r="G1" s="2" t="inlineStr">
        <is>
          <t>Accumulated Other Comprehensive Income (Loss)</t>
        </is>
      </c>
      <c r="H1" s="2" t="inlineStr">
        <is>
          <t>Common Stock in Treasury</t>
        </is>
      </c>
      <c r="I1" s="2" t="inlineStr">
        <is>
          <t>Total Viad Equity</t>
        </is>
      </c>
      <c r="J1" s="2" t="inlineStr">
        <is>
          <t>Non-Redeemable Non-Controlling Interest</t>
        </is>
      </c>
      <c r="K1" s="2" t="inlineStr">
        <is>
          <t>Mezzanine Equity Redeemable Non Controlling Interest</t>
        </is>
      </c>
      <c r="L1" s="2" t="inlineStr">
        <is>
          <t>Convertible Series A Preferred Stock</t>
        </is>
      </c>
    </row>
    <row r="2">
      <c r="A2" s="4" t="inlineStr">
        <is>
          <t>Beginning Balance at Dec. 31, 2019</t>
        </is>
      </c>
      <c r="B2" s="6" t="n">
        <v>547229</v>
      </c>
      <c r="D2" s="6" t="n">
        <v>37402</v>
      </c>
      <c r="E2" s="6" t="n">
        <v>574473</v>
      </c>
      <c r="F2" s="6" t="n">
        <v>122971</v>
      </c>
      <c r="G2" s="6" t="n">
        <v>-35699</v>
      </c>
      <c r="H2" s="6" t="n">
        <v>-231649</v>
      </c>
      <c r="I2" s="6" t="n">
        <v>467498</v>
      </c>
      <c r="J2" s="6" t="n">
        <v>79731</v>
      </c>
      <c r="K2" s="6" t="n">
        <v>6172</v>
      </c>
    </row>
    <row r="3">
      <c r="A3" s="3" t="inlineStr">
        <is>
          <t>Increase Decrease In Stockholders' Equity Roll Forward</t>
        </is>
      </c>
    </row>
    <row r="4">
      <c r="A4" s="4" t="inlineStr">
        <is>
          <t>Net loss</t>
        </is>
      </c>
      <c r="B4" s="5" t="n">
        <v>-87918</v>
      </c>
      <c r="F4" s="5" t="n">
        <v>-86585</v>
      </c>
      <c r="I4" s="5" t="n">
        <v>-86585</v>
      </c>
      <c r="J4" s="5" t="n">
        <v>-1333</v>
      </c>
      <c r="K4" s="5" t="n">
        <v>-517</v>
      </c>
    </row>
    <row r="5">
      <c r="A5" s="4" t="inlineStr">
        <is>
          <t>Dividends on convertible preferred stock</t>
        </is>
      </c>
      <c r="B5" s="4" t="inlineStr">
        <is>
          <t xml:space="preserve"> </t>
        </is>
      </c>
    </row>
    <row r="6">
      <c r="A6" s="4" t="inlineStr">
        <is>
          <t>Dividends on common stock</t>
        </is>
      </c>
      <c r="B6" s="5" t="n">
        <v>-2038</v>
      </c>
      <c r="F6" s="5" t="n">
        <v>-2038</v>
      </c>
      <c r="I6" s="5" t="n">
        <v>-2038</v>
      </c>
    </row>
    <row r="7">
      <c r="A7" s="4" t="inlineStr">
        <is>
          <t>Capital contribution and distributions to noncontrolling interest</t>
        </is>
      </c>
      <c r="B7" s="5" t="n">
        <v>-1526</v>
      </c>
      <c r="J7" s="5" t="n">
        <v>-1526</v>
      </c>
    </row>
    <row r="8">
      <c r="A8" s="4" t="inlineStr">
        <is>
          <t>Payment of payroll taxes on stock-based compensation through shares withheld</t>
        </is>
      </c>
      <c r="B8" s="5" t="n">
        <v>-1059</v>
      </c>
      <c r="H8" s="5" t="n">
        <v>-1059</v>
      </c>
      <c r="I8" s="5" t="n">
        <v>-1059</v>
      </c>
    </row>
    <row r="9">
      <c r="A9" s="4" t="inlineStr">
        <is>
          <t>Common stock purchased for treasury</t>
        </is>
      </c>
      <c r="B9" s="5" t="n">
        <v>-2785</v>
      </c>
      <c r="H9" s="5" t="n">
        <v>-2785</v>
      </c>
      <c r="I9" s="5" t="n">
        <v>-2785</v>
      </c>
    </row>
    <row r="10">
      <c r="A10" s="4" t="inlineStr">
        <is>
          <t>Employee benefit plans</t>
        </is>
      </c>
      <c r="B10" s="5" t="n">
        <v>1912</v>
      </c>
      <c r="E10" s="5" t="n">
        <v>-3810</v>
      </c>
      <c r="H10" s="5" t="n">
        <v>5722</v>
      </c>
      <c r="I10" s="5" t="n">
        <v>1912</v>
      </c>
    </row>
    <row r="11">
      <c r="A11" s="4" t="inlineStr">
        <is>
          <t>Share-based compensation - equity awards</t>
        </is>
      </c>
      <c r="B11" s="5" t="n">
        <v>276</v>
      </c>
      <c r="E11" s="5" t="n">
        <v>276</v>
      </c>
      <c r="I11" s="5" t="n">
        <v>276</v>
      </c>
    </row>
    <row r="12">
      <c r="A12" s="4" t="inlineStr">
        <is>
          <t>Unrealized foreign currency translation adjustment</t>
        </is>
      </c>
      <c r="B12" s="5" t="n">
        <v>-33877</v>
      </c>
      <c r="G12" s="5" t="n">
        <v>-28158</v>
      </c>
      <c r="I12" s="5" t="n">
        <v>-28158</v>
      </c>
      <c r="J12" s="5" t="n">
        <v>-5719</v>
      </c>
      <c r="K12" s="5" t="n">
        <v>-873</v>
      </c>
    </row>
    <row r="13">
      <c r="A13" s="4" t="inlineStr">
        <is>
          <t>Amortization of net actuarial loss, net of tax</t>
        </is>
      </c>
      <c r="B13" s="5" t="n">
        <v>341</v>
      </c>
      <c r="C13" s="4" t="inlineStr">
        <is>
          <t>[1]</t>
        </is>
      </c>
      <c r="G13" s="5" t="n">
        <v>341</v>
      </c>
      <c r="I13" s="5" t="n">
        <v>341</v>
      </c>
    </row>
    <row r="14">
      <c r="A14" s="4" t="inlineStr">
        <is>
          <t>Amortization of prior service cost, net of tax</t>
        </is>
      </c>
      <c r="B14" s="5" t="n">
        <v>-27</v>
      </c>
      <c r="C14" s="4" t="inlineStr">
        <is>
          <t>[1]</t>
        </is>
      </c>
      <c r="G14" s="5" t="n">
        <v>-27</v>
      </c>
      <c r="I14" s="5" t="n">
        <v>-27</v>
      </c>
    </row>
    <row r="15">
      <c r="A15" s="4" t="inlineStr">
        <is>
          <t>Other, net</t>
        </is>
      </c>
      <c r="B15" s="5" t="n">
        <v>-80</v>
      </c>
      <c r="E15" s="5" t="n">
        <v>-80</v>
      </c>
      <c r="F15" s="5" t="n">
        <v>-1</v>
      </c>
      <c r="H15" s="5" t="n">
        <v>1</v>
      </c>
      <c r="I15" s="5" t="n">
        <v>-80</v>
      </c>
      <c r="K15" s="5" t="n">
        <v>126</v>
      </c>
    </row>
    <row r="16">
      <c r="A16" s="4" t="inlineStr">
        <is>
          <t>Ending Balance at Mar. 31, 2020</t>
        </is>
      </c>
      <c r="B16" s="5" t="n">
        <v>420448</v>
      </c>
      <c r="D16" s="5" t="n">
        <v>37402</v>
      </c>
      <c r="E16" s="5" t="n">
        <v>570859</v>
      </c>
      <c r="F16" s="5" t="n">
        <v>34347</v>
      </c>
      <c r="G16" s="5" t="n">
        <v>-63543</v>
      </c>
      <c r="H16" s="5" t="n">
        <v>-229770</v>
      </c>
      <c r="I16" s="5" t="n">
        <v>349295</v>
      </c>
      <c r="J16" s="5" t="n">
        <v>71153</v>
      </c>
      <c r="K16" s="5" t="n">
        <v>4908</v>
      </c>
    </row>
    <row r="17">
      <c r="A17" s="4" t="inlineStr">
        <is>
          <t>Beginning Balance at Dec. 31, 2020</t>
        </is>
      </c>
      <c r="B17" s="5" t="n">
        <v>174099</v>
      </c>
      <c r="D17" s="5" t="n">
        <v>37402</v>
      </c>
      <c r="E17" s="5" t="n">
        <v>568100</v>
      </c>
      <c r="F17" s="5" t="n">
        <v>-253164</v>
      </c>
      <c r="G17" s="5" t="n">
        <v>-30641</v>
      </c>
      <c r="H17" s="5" t="n">
        <v>-225742</v>
      </c>
      <c r="I17" s="5" t="n">
        <v>95955</v>
      </c>
      <c r="J17" s="5" t="n">
        <v>78144</v>
      </c>
      <c r="K17" s="5" t="n">
        <v>5225</v>
      </c>
      <c r="L17" s="6" t="n">
        <v>128769</v>
      </c>
    </row>
    <row r="18">
      <c r="A18" s="3" t="inlineStr">
        <is>
          <t>Increase Decrease In Stockholders' Equity Roll Forward</t>
        </is>
      </c>
    </row>
    <row r="19">
      <c r="A19" s="4" t="inlineStr">
        <is>
          <t>Net loss</t>
        </is>
      </c>
      <c r="B19" s="5" t="n">
        <v>-44597</v>
      </c>
      <c r="F19" s="5" t="n">
        <v>-43152</v>
      </c>
      <c r="I19" s="5" t="n">
        <v>-43152</v>
      </c>
      <c r="J19" s="5" t="n">
        <v>-1445</v>
      </c>
      <c r="K19" s="5" t="n">
        <v>-494</v>
      </c>
    </row>
    <row r="20">
      <c r="A20" s="4" t="inlineStr">
        <is>
          <t>Dividends on convertible preferred stock</t>
        </is>
      </c>
      <c r="B20" s="5" t="n">
        <v>-1898</v>
      </c>
      <c r="E20" s="5" t="n">
        <v>-1898</v>
      </c>
      <c r="I20" s="5" t="n">
        <v>-1898</v>
      </c>
      <c r="L20" s="5" t="n">
        <v>1898</v>
      </c>
    </row>
    <row r="21">
      <c r="A21" s="4" t="inlineStr">
        <is>
          <t>Capital contribution and distributions to noncontrolling interest</t>
        </is>
      </c>
      <c r="B21" s="5" t="n">
        <v>-951</v>
      </c>
      <c r="J21" s="5" t="n">
        <v>-951</v>
      </c>
      <c r="K21" s="5" t="n">
        <v>142</v>
      </c>
    </row>
    <row r="22">
      <c r="A22" s="4" t="inlineStr">
        <is>
          <t>Payment of payroll taxes on stock-based compensation through shares withheld</t>
        </is>
      </c>
      <c r="B22" s="5" t="n">
        <v>-519</v>
      </c>
      <c r="H22" s="5" t="n">
        <v>-519</v>
      </c>
      <c r="I22" s="5" t="n">
        <v>-519</v>
      </c>
    </row>
    <row r="23">
      <c r="A23" s="4" t="inlineStr">
        <is>
          <t>Employee benefit plans</t>
        </is>
      </c>
      <c r="B23" s="5" t="n">
        <v>380</v>
      </c>
      <c r="E23" s="5" t="n">
        <v>-1198</v>
      </c>
      <c r="H23" s="5" t="n">
        <v>1578</v>
      </c>
      <c r="I23" s="5" t="n">
        <v>380</v>
      </c>
    </row>
    <row r="24">
      <c r="A24" s="4" t="inlineStr">
        <is>
          <t>Share-based compensation - equity awards</t>
        </is>
      </c>
      <c r="B24" s="5" t="n">
        <v>1626</v>
      </c>
      <c r="E24" s="5" t="n">
        <v>1626</v>
      </c>
      <c r="I24" s="5" t="n">
        <v>1626</v>
      </c>
    </row>
    <row r="25">
      <c r="A25" s="4" t="inlineStr">
        <is>
          <t>Unrealized foreign currency translation adjustment</t>
        </is>
      </c>
      <c r="B25" s="5" t="n">
        <v>4727</v>
      </c>
      <c r="G25" s="5" t="n">
        <v>3977</v>
      </c>
      <c r="I25" s="5" t="n">
        <v>3977</v>
      </c>
      <c r="J25" s="5" t="n">
        <v>750</v>
      </c>
      <c r="K25" s="5" t="n">
        <v>77</v>
      </c>
    </row>
    <row r="26">
      <c r="A26" s="4" t="inlineStr">
        <is>
          <t>Amortization of net actuarial loss, net of tax</t>
        </is>
      </c>
      <c r="B26" s="5" t="n">
        <v>177</v>
      </c>
      <c r="C26" s="4" t="inlineStr">
        <is>
          <t>[1]</t>
        </is>
      </c>
      <c r="G26" s="5" t="n">
        <v>177</v>
      </c>
      <c r="I26" s="5" t="n">
        <v>177</v>
      </c>
    </row>
    <row r="27">
      <c r="A27" s="4" t="inlineStr">
        <is>
          <t>Amortization of prior service cost, net of tax</t>
        </is>
      </c>
      <c r="B27" s="5" t="n">
        <v>-56</v>
      </c>
      <c r="C27" s="4" t="inlineStr">
        <is>
          <t>[1]</t>
        </is>
      </c>
      <c r="G27" s="5" t="n">
        <v>-56</v>
      </c>
      <c r="I27" s="5" t="n">
        <v>-56</v>
      </c>
    </row>
    <row r="28">
      <c r="A28" s="4" t="inlineStr">
        <is>
          <t>Acquisitions</t>
        </is>
      </c>
      <c r="B28" s="5" t="n">
        <v>6759</v>
      </c>
      <c r="J28" s="5" t="n">
        <v>6759</v>
      </c>
    </row>
    <row r="29">
      <c r="A29" s="4" t="inlineStr">
        <is>
          <t>Other, net</t>
        </is>
      </c>
      <c r="B29" s="5" t="n">
        <v>12</v>
      </c>
      <c r="E29" s="5" t="n">
        <v>13</v>
      </c>
      <c r="F29" s="5" t="n">
        <v>-1</v>
      </c>
      <c r="I29" s="5" t="n">
        <v>12</v>
      </c>
      <c r="K29" s="5" t="n">
        <v>56</v>
      </c>
    </row>
    <row r="30">
      <c r="A30" s="4" t="inlineStr">
        <is>
          <t>Ending Balance at Mar. 31, 2021</t>
        </is>
      </c>
      <c r="B30" s="6" t="n">
        <v>139759</v>
      </c>
      <c r="D30" s="6" t="n">
        <v>37402</v>
      </c>
      <c r="E30" s="6" t="n">
        <v>566643</v>
      </c>
      <c r="F30" s="6" t="n">
        <v>-296317</v>
      </c>
      <c r="G30" s="6" t="n">
        <v>-26543</v>
      </c>
      <c r="H30" s="6" t="n">
        <v>-224683</v>
      </c>
      <c r="I30" s="6" t="n">
        <v>56502</v>
      </c>
      <c r="J30" s="6" t="n">
        <v>83257</v>
      </c>
      <c r="K30" s="6" t="n">
        <v>5006</v>
      </c>
      <c r="L30" s="6" t="n">
        <v>130667</v>
      </c>
    </row>
    <row r="31"/>
    <row r="32">
      <c r="A32" s="4" t="inlineStr">
        <is>
          <t>[1]</t>
        </is>
      </c>
      <c r="B32" s="4" t="inlineStr">
        <is>
          <t>The tax effect on other comprehensive income (loss) is not significant.</t>
        </is>
      </c>
    </row>
  </sheetData>
  <mergeCells count="3">
    <mergeCell ref="B1:C1"/>
    <mergeCell ref="A31:L31"/>
    <mergeCell ref="B32:L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and Related Contract Costs and Contract Liabilities - Disaggregate GES and Pursuit Revenue by Major Product Line Timing of Revenue Recognition and Markets Served (Details) - USD ($) $ in Thousands</t>
        </is>
      </c>
      <c r="C1" s="2" t="inlineStr">
        <is>
          <t>3 Months Ended</t>
        </is>
      </c>
    </row>
    <row r="2">
      <c r="C2" s="2" t="inlineStr">
        <is>
          <t>Mar. 31, 2021</t>
        </is>
      </c>
      <c r="D2" s="2" t="inlineStr">
        <is>
          <t>Mar. 31, 2020</t>
        </is>
      </c>
    </row>
    <row r="3">
      <c r="A3" s="3" t="inlineStr">
        <is>
          <t>Disaggregation Of Revenue [Line Items]</t>
        </is>
      </c>
    </row>
    <row r="4">
      <c r="A4" s="4" t="inlineStr">
        <is>
          <t>Total revenue</t>
        </is>
      </c>
      <c r="C4" s="6" t="n">
        <v>28935</v>
      </c>
      <c r="D4" s="6" t="n">
        <v>294658</v>
      </c>
    </row>
    <row r="5">
      <c r="A5" s="4" t="inlineStr">
        <is>
          <t>GES</t>
        </is>
      </c>
    </row>
    <row r="6">
      <c r="A6" s="3" t="inlineStr">
        <is>
          <t>Disaggregation Of Revenue [Line Items]</t>
        </is>
      </c>
    </row>
    <row r="7">
      <c r="A7" s="4" t="inlineStr">
        <is>
          <t>Total revenue</t>
        </is>
      </c>
      <c r="C7" s="5" t="n">
        <v>19145</v>
      </c>
      <c r="D7" s="5" t="n">
        <v>281135</v>
      </c>
    </row>
    <row r="8">
      <c r="A8" s="4" t="inlineStr">
        <is>
          <t>GES | Operating Segments</t>
        </is>
      </c>
    </row>
    <row r="9">
      <c r="A9" s="3" t="inlineStr">
        <is>
          <t>Disaggregation Of Revenue [Line Items]</t>
        </is>
      </c>
    </row>
    <row r="10">
      <c r="A10" s="4" t="inlineStr">
        <is>
          <t>Total revenue</t>
        </is>
      </c>
      <c r="C10" s="5" t="n">
        <v>19145</v>
      </c>
      <c r="D10" s="5" t="n">
        <v>281135</v>
      </c>
    </row>
    <row r="11">
      <c r="A11" s="4" t="inlineStr">
        <is>
          <t>GES | Intersegment Eliminations</t>
        </is>
      </c>
    </row>
    <row r="12">
      <c r="A12" s="3" t="inlineStr">
        <is>
          <t>Disaggregation Of Revenue [Line Items]</t>
        </is>
      </c>
    </row>
    <row r="13">
      <c r="A13" s="4" t="inlineStr">
        <is>
          <t>Total revenue</t>
        </is>
      </c>
      <c r="C13" s="5" t="n">
        <v>-616</v>
      </c>
      <c r="D13" s="5" t="n">
        <v>-1989</v>
      </c>
    </row>
    <row r="14">
      <c r="A14" s="4" t="inlineStr">
        <is>
          <t>Pursuit</t>
        </is>
      </c>
    </row>
    <row r="15">
      <c r="A15" s="3" t="inlineStr">
        <is>
          <t>Disaggregation Of Revenue [Line Items]</t>
        </is>
      </c>
    </row>
    <row r="16">
      <c r="A16" s="4" t="inlineStr">
        <is>
          <t>Total revenue</t>
        </is>
      </c>
      <c r="C16" s="5" t="n">
        <v>9790</v>
      </c>
      <c r="D16" s="5" t="n">
        <v>13523</v>
      </c>
    </row>
    <row r="17">
      <c r="A17" s="4" t="inlineStr">
        <is>
          <t>Pursuit | Operating Segments</t>
        </is>
      </c>
    </row>
    <row r="18">
      <c r="A18" s="3" t="inlineStr">
        <is>
          <t>Disaggregation Of Revenue [Line Items]</t>
        </is>
      </c>
    </row>
    <row r="19">
      <c r="A19" s="4" t="inlineStr">
        <is>
          <t>Total revenue</t>
        </is>
      </c>
      <c r="C19" s="5" t="n">
        <v>9790</v>
      </c>
      <c r="D19" s="5" t="n">
        <v>13523</v>
      </c>
    </row>
    <row r="20">
      <c r="A20" s="4" t="inlineStr">
        <is>
          <t>Pursuit | Intersegment Eliminations</t>
        </is>
      </c>
    </row>
    <row r="21">
      <c r="A21" s="3" t="inlineStr">
        <is>
          <t>Disaggregation Of Revenue [Line Items]</t>
        </is>
      </c>
    </row>
    <row r="22">
      <c r="A22" s="4" t="inlineStr">
        <is>
          <t>Total revenue</t>
        </is>
      </c>
      <c r="D22" s="5" t="n">
        <v>-111</v>
      </c>
    </row>
    <row r="23">
      <c r="A23" s="4" t="inlineStr">
        <is>
          <t>North America | GES | Operating Segments</t>
        </is>
      </c>
    </row>
    <row r="24">
      <c r="A24" s="3" t="inlineStr">
        <is>
          <t>Disaggregation Of Revenue [Line Items]</t>
        </is>
      </c>
    </row>
    <row r="25">
      <c r="A25" s="4" t="inlineStr">
        <is>
          <t>Total revenue</t>
        </is>
      </c>
      <c r="C25" s="5" t="n">
        <v>15858</v>
      </c>
      <c r="D25" s="5" t="n">
        <v>242440</v>
      </c>
    </row>
    <row r="26">
      <c r="A26" s="4" t="inlineStr">
        <is>
          <t>EMEA | GES | Operating Segments</t>
        </is>
      </c>
    </row>
    <row r="27">
      <c r="A27" s="3" t="inlineStr">
        <is>
          <t>Disaggregation Of Revenue [Line Items]</t>
        </is>
      </c>
    </row>
    <row r="28">
      <c r="A28" s="4" t="inlineStr">
        <is>
          <t>Total revenue</t>
        </is>
      </c>
      <c r="C28" s="5" t="n">
        <v>3903</v>
      </c>
      <c r="D28" s="5" t="n">
        <v>40684</v>
      </c>
    </row>
    <row r="29">
      <c r="A29" s="4" t="inlineStr">
        <is>
          <t>Services Transferred Over Time | GES</t>
        </is>
      </c>
    </row>
    <row r="30">
      <c r="A30" s="3" t="inlineStr">
        <is>
          <t>Disaggregation Of Revenue [Line Items]</t>
        </is>
      </c>
    </row>
    <row r="31">
      <c r="A31" s="4" t="inlineStr">
        <is>
          <t>Total revenue</t>
        </is>
      </c>
      <c r="C31" s="5" t="n">
        <v>17015</v>
      </c>
      <c r="D31" s="5" t="n">
        <v>253226</v>
      </c>
    </row>
    <row r="32">
      <c r="A32" s="4" t="inlineStr">
        <is>
          <t>Services Transferred Over Time | Pursuit</t>
        </is>
      </c>
    </row>
    <row r="33">
      <c r="A33" s="3" t="inlineStr">
        <is>
          <t>Disaggregation Of Revenue [Line Items]</t>
        </is>
      </c>
    </row>
    <row r="34">
      <c r="A34" s="4" t="inlineStr">
        <is>
          <t>Total revenue</t>
        </is>
      </c>
      <c r="C34" s="5" t="n">
        <v>7885</v>
      </c>
      <c r="D34" s="5" t="n">
        <v>10980</v>
      </c>
    </row>
    <row r="35">
      <c r="A35" s="4" t="inlineStr">
        <is>
          <t>Products Transferred Over Time | GES</t>
        </is>
      </c>
    </row>
    <row r="36">
      <c r="A36" s="3" t="inlineStr">
        <is>
          <t>Disaggregation Of Revenue [Line Items]</t>
        </is>
      </c>
    </row>
    <row r="37">
      <c r="A37" s="4" t="inlineStr">
        <is>
          <t>Total revenue</t>
        </is>
      </c>
      <c r="B37" s="4" t="inlineStr">
        <is>
          <t>[1]</t>
        </is>
      </c>
      <c r="C37" s="5" t="n">
        <v>417</v>
      </c>
      <c r="D37" s="5" t="n">
        <v>13027</v>
      </c>
    </row>
    <row r="38">
      <c r="A38" s="4" t="inlineStr">
        <is>
          <t>Products Transferred at a Point in Time | GES</t>
        </is>
      </c>
    </row>
    <row r="39">
      <c r="A39" s="3" t="inlineStr">
        <is>
          <t>Disaggregation Of Revenue [Line Items]</t>
        </is>
      </c>
    </row>
    <row r="40">
      <c r="A40" s="4" t="inlineStr">
        <is>
          <t>Total revenue</t>
        </is>
      </c>
      <c r="C40" s="5" t="n">
        <v>1713</v>
      </c>
      <c r="D40" s="5" t="n">
        <v>14882</v>
      </c>
    </row>
    <row r="41">
      <c r="A41" s="4" t="inlineStr">
        <is>
          <t>Products Transferred at a Point in Time | Pursuit</t>
        </is>
      </c>
    </row>
    <row r="42">
      <c r="A42" s="3" t="inlineStr">
        <is>
          <t>Disaggregation Of Revenue [Line Items]</t>
        </is>
      </c>
    </row>
    <row r="43">
      <c r="A43" s="4" t="inlineStr">
        <is>
          <t>Total revenue</t>
        </is>
      </c>
      <c r="C43" s="5" t="n">
        <v>1905</v>
      </c>
      <c r="D43" s="5" t="n">
        <v>2543</v>
      </c>
    </row>
    <row r="44">
      <c r="A44" s="4" t="inlineStr">
        <is>
          <t>Exhibitions And Conferences | GES</t>
        </is>
      </c>
    </row>
    <row r="45">
      <c r="A45" s="3" t="inlineStr">
        <is>
          <t>Disaggregation Of Revenue [Line Items]</t>
        </is>
      </c>
    </row>
    <row r="46">
      <c r="A46" s="4" t="inlineStr">
        <is>
          <t>Total revenue</t>
        </is>
      </c>
      <c r="C46" s="5" t="n">
        <v>5835</v>
      </c>
      <c r="D46" s="5" t="n">
        <v>201159</v>
      </c>
    </row>
    <row r="47">
      <c r="A47" s="4" t="inlineStr">
        <is>
          <t>Brand Experiences | GES</t>
        </is>
      </c>
    </row>
    <row r="48">
      <c r="A48" s="3" t="inlineStr">
        <is>
          <t>Disaggregation Of Revenue [Line Items]</t>
        </is>
      </c>
    </row>
    <row r="49">
      <c r="A49" s="4" t="inlineStr">
        <is>
          <t>Total revenue</t>
        </is>
      </c>
      <c r="C49" s="5" t="n">
        <v>11704</v>
      </c>
      <c r="D49" s="5" t="n">
        <v>68995</v>
      </c>
    </row>
    <row r="50">
      <c r="A50" s="4" t="inlineStr">
        <is>
          <t>Venue Services | GES</t>
        </is>
      </c>
    </row>
    <row r="51">
      <c r="A51" s="3" t="inlineStr">
        <is>
          <t>Disaggregation Of Revenue [Line Items]</t>
        </is>
      </c>
    </row>
    <row r="52">
      <c r="A52" s="4" t="inlineStr">
        <is>
          <t>Total revenue</t>
        </is>
      </c>
      <c r="C52" s="5" t="n">
        <v>1606</v>
      </c>
      <c r="D52" s="5" t="n">
        <v>10981</v>
      </c>
    </row>
    <row r="53">
      <c r="A53" s="4" t="inlineStr">
        <is>
          <t>Accommodations | Pursuit</t>
        </is>
      </c>
    </row>
    <row r="54">
      <c r="A54" s="3" t="inlineStr">
        <is>
          <t>Disaggregation Of Revenue [Line Items]</t>
        </is>
      </c>
    </row>
    <row r="55">
      <c r="A55" s="4" t="inlineStr">
        <is>
          <t>Total revenue</t>
        </is>
      </c>
      <c r="C55" s="5" t="n">
        <v>5150</v>
      </c>
      <c r="D55" s="5" t="n">
        <v>4517</v>
      </c>
    </row>
    <row r="56">
      <c r="A56" s="4" t="inlineStr">
        <is>
          <t>Admissions | Pursuit</t>
        </is>
      </c>
    </row>
    <row r="57">
      <c r="A57" s="3" t="inlineStr">
        <is>
          <t>Disaggregation Of Revenue [Line Items]</t>
        </is>
      </c>
    </row>
    <row r="58">
      <c r="A58" s="4" t="inlineStr">
        <is>
          <t>Total revenue</t>
        </is>
      </c>
      <c r="C58" s="5" t="n">
        <v>1484</v>
      </c>
      <c r="D58" s="5" t="n">
        <v>4102</v>
      </c>
    </row>
    <row r="59">
      <c r="A59" s="4" t="inlineStr">
        <is>
          <t>Transportation | Pursuit</t>
        </is>
      </c>
    </row>
    <row r="60">
      <c r="A60" s="3" t="inlineStr">
        <is>
          <t>Disaggregation Of Revenue [Line Items]</t>
        </is>
      </c>
    </row>
    <row r="61">
      <c r="A61" s="4" t="inlineStr">
        <is>
          <t>Total revenue</t>
        </is>
      </c>
      <c r="C61" s="5" t="n">
        <v>537</v>
      </c>
      <c r="D61" s="5" t="n">
        <v>2056</v>
      </c>
    </row>
    <row r="62">
      <c r="A62" s="4" t="inlineStr">
        <is>
          <t>Travel Planning | Pursuit</t>
        </is>
      </c>
    </row>
    <row r="63">
      <c r="A63" s="3" t="inlineStr">
        <is>
          <t>Disaggregation Of Revenue [Line Items]</t>
        </is>
      </c>
    </row>
    <row r="64">
      <c r="A64" s="4" t="inlineStr">
        <is>
          <t>Total revenue</t>
        </is>
      </c>
      <c r="C64" s="5" t="n">
        <v>714</v>
      </c>
      <c r="D64" s="5" t="n">
        <v>416</v>
      </c>
    </row>
    <row r="65">
      <c r="A65" s="4" t="inlineStr">
        <is>
          <t>Total Services | Pursuit</t>
        </is>
      </c>
    </row>
    <row r="66">
      <c r="A66" s="3" t="inlineStr">
        <is>
          <t>Disaggregation Of Revenue [Line Items]</t>
        </is>
      </c>
    </row>
    <row r="67">
      <c r="A67" s="4" t="inlineStr">
        <is>
          <t>Total revenue</t>
        </is>
      </c>
      <c r="C67" s="5" t="n">
        <v>7885</v>
      </c>
      <c r="D67" s="5" t="n">
        <v>10980</v>
      </c>
    </row>
    <row r="68">
      <c r="A68" s="4" t="inlineStr">
        <is>
          <t>Food and Beverage | Pursuit</t>
        </is>
      </c>
    </row>
    <row r="69">
      <c r="A69" s="3" t="inlineStr">
        <is>
          <t>Disaggregation Of Revenue [Line Items]</t>
        </is>
      </c>
    </row>
    <row r="70">
      <c r="A70" s="4" t="inlineStr">
        <is>
          <t>Total revenue</t>
        </is>
      </c>
      <c r="C70" s="5" t="n">
        <v>1224</v>
      </c>
      <c r="D70" s="5" t="n">
        <v>1649</v>
      </c>
    </row>
    <row r="71">
      <c r="A71" s="4" t="inlineStr">
        <is>
          <t>Retail Operations | Pursuit</t>
        </is>
      </c>
    </row>
    <row r="72">
      <c r="A72" s="3" t="inlineStr">
        <is>
          <t>Disaggregation Of Revenue [Line Items]</t>
        </is>
      </c>
    </row>
    <row r="73">
      <c r="A73" s="4" t="inlineStr">
        <is>
          <t>Total revenue</t>
        </is>
      </c>
      <c r="C73" s="5" t="n">
        <v>681</v>
      </c>
      <c r="D73" s="5" t="n">
        <v>894</v>
      </c>
    </row>
    <row r="74">
      <c r="A74" s="4" t="inlineStr">
        <is>
          <t>Products</t>
        </is>
      </c>
    </row>
    <row r="75">
      <c r="A75" s="3" t="inlineStr">
        <is>
          <t>Disaggregation Of Revenue [Line Items]</t>
        </is>
      </c>
    </row>
    <row r="76">
      <c r="A76" s="4" t="inlineStr">
        <is>
          <t>Total revenue</t>
        </is>
      </c>
      <c r="C76" s="5" t="n">
        <v>4035</v>
      </c>
      <c r="D76" s="5" t="n">
        <v>30452</v>
      </c>
    </row>
    <row r="77">
      <c r="A77" s="4" t="inlineStr">
        <is>
          <t>Products | Pursuit</t>
        </is>
      </c>
    </row>
    <row r="78">
      <c r="A78" s="3" t="inlineStr">
        <is>
          <t>Disaggregation Of Revenue [Line Items]</t>
        </is>
      </c>
    </row>
    <row r="79">
      <c r="A79" s="4" t="inlineStr">
        <is>
          <t>Total revenue</t>
        </is>
      </c>
      <c r="C79" s="5" t="n">
        <v>1905</v>
      </c>
      <c r="D79" s="5" t="n">
        <v>2543</v>
      </c>
    </row>
    <row r="80">
      <c r="A80" s="4" t="inlineStr">
        <is>
          <t>Banff Jasper Collection | Pursuit</t>
        </is>
      </c>
    </row>
    <row r="81">
      <c r="A81" s="3" t="inlineStr">
        <is>
          <t>Disaggregation Of Revenue [Line Items]</t>
        </is>
      </c>
    </row>
    <row r="82">
      <c r="A82" s="4" t="inlineStr">
        <is>
          <t>Total revenue</t>
        </is>
      </c>
      <c r="C82" s="5" t="n">
        <v>8460</v>
      </c>
      <c r="D82" s="5" t="n">
        <v>9799</v>
      </c>
    </row>
    <row r="83">
      <c r="A83" s="4" t="inlineStr">
        <is>
          <t>Alaska Collection | Pursuit</t>
        </is>
      </c>
    </row>
    <row r="84">
      <c r="A84" s="3" t="inlineStr">
        <is>
          <t>Disaggregation Of Revenue [Line Items]</t>
        </is>
      </c>
    </row>
    <row r="85">
      <c r="A85" s="4" t="inlineStr">
        <is>
          <t>Total revenue</t>
        </is>
      </c>
      <c r="C85" s="5" t="n">
        <v>289</v>
      </c>
      <c r="D85" s="5" t="n">
        <v>151</v>
      </c>
    </row>
    <row r="86">
      <c r="A86" s="4" t="inlineStr">
        <is>
          <t>Glacier Park Collection | Pursuit</t>
        </is>
      </c>
    </row>
    <row r="87">
      <c r="A87" s="3" t="inlineStr">
        <is>
          <t>Disaggregation Of Revenue [Line Items]</t>
        </is>
      </c>
    </row>
    <row r="88">
      <c r="A88" s="4" t="inlineStr">
        <is>
          <t>Total revenue</t>
        </is>
      </c>
      <c r="C88" s="5" t="n">
        <v>578</v>
      </c>
      <c r="D88" s="5" t="n">
        <v>723</v>
      </c>
    </row>
    <row r="89">
      <c r="A89" s="4" t="inlineStr">
        <is>
          <t>FlyOver | Pursuit</t>
        </is>
      </c>
    </row>
    <row r="90">
      <c r="A90" s="3" t="inlineStr">
        <is>
          <t>Disaggregation Of Revenue [Line Items]</t>
        </is>
      </c>
    </row>
    <row r="91">
      <c r="A91" s="4" t="inlineStr">
        <is>
          <t>Total revenue</t>
        </is>
      </c>
      <c r="C91" s="6" t="n">
        <v>463</v>
      </c>
      <c r="D91" s="6" t="n">
        <v>2850</v>
      </c>
    </row>
    <row r="92"/>
    <row r="93">
      <c r="A93" s="4" t="inlineStr">
        <is>
          <t>[1]</t>
        </is>
      </c>
      <c r="B93" s="4" t="inlineStr">
        <is>
          <t>GES’ graphics product revenue is earned over time over the duration of an event as it is considered a part of the single performance obligation satisfied over time.</t>
        </is>
      </c>
    </row>
  </sheetData>
  <mergeCells count="4">
    <mergeCell ref="A1:B2"/>
    <mergeCell ref="C1:D1"/>
    <mergeCell ref="A92:C92"/>
    <mergeCell ref="B93:C9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Based Compensation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mployee Service Share Based Compensation Allocation Of Recognized Period Costs [Line Items]</t>
        </is>
      </c>
    </row>
    <row r="4">
      <c r="A4" s="4" t="inlineStr">
        <is>
          <t>Repurchase of common stock for employee tax withholding obligations amount</t>
        </is>
      </c>
      <c r="B4" s="6" t="n">
        <v>519</v>
      </c>
      <c r="C4" s="6" t="n">
        <v>1059</v>
      </c>
    </row>
    <row r="5">
      <c r="A5" s="4" t="inlineStr">
        <is>
          <t>Recognition period of unrecognized cost</t>
        </is>
      </c>
      <c r="B5" s="4" t="inlineStr">
        <is>
          <t>1 year 10 months 24 days</t>
        </is>
      </c>
    </row>
    <row r="6">
      <c r="A6" s="4" t="inlineStr">
        <is>
          <t>Requisite service period</t>
        </is>
      </c>
      <c r="B6" s="4" t="inlineStr">
        <is>
          <t>2 years</t>
        </is>
      </c>
    </row>
    <row r="7">
      <c r="A7" s="4" t="inlineStr">
        <is>
          <t>Total unrecognized compensation cost related to non-vested stock option awards</t>
        </is>
      </c>
      <c r="B7" s="6" t="n">
        <v>3800</v>
      </c>
    </row>
    <row r="8">
      <c r="A8" s="4" t="inlineStr">
        <is>
          <t>Maximum</t>
        </is>
      </c>
    </row>
    <row r="9">
      <c r="A9" s="3" t="inlineStr">
        <is>
          <t>Employee Service Share Based Compensation Allocation Of Recognized Period Costs [Line Items]</t>
        </is>
      </c>
    </row>
    <row r="10">
      <c r="A10" s="4" t="inlineStr">
        <is>
          <t>Share based compensation arrangement performance period</t>
        </is>
      </c>
      <c r="B10" s="4" t="inlineStr">
        <is>
          <t>3 years 4 months 24 days</t>
        </is>
      </c>
    </row>
    <row r="11">
      <c r="A11" s="4" t="inlineStr">
        <is>
          <t>Minimum [Member]</t>
        </is>
      </c>
    </row>
    <row r="12">
      <c r="A12" s="3" t="inlineStr">
        <is>
          <t>Employee Service Share Based Compensation Allocation Of Recognized Period Costs [Line Items]</t>
        </is>
      </c>
    </row>
    <row r="13">
      <c r="A13" s="4" t="inlineStr">
        <is>
          <t>Share based compensation arrangement performance period</t>
        </is>
      </c>
      <c r="B13" s="4" t="inlineStr">
        <is>
          <t>1 year</t>
        </is>
      </c>
    </row>
    <row r="14">
      <c r="A14" s="4" t="inlineStr">
        <is>
          <t>2017 Plan</t>
        </is>
      </c>
    </row>
    <row r="15">
      <c r="A15" s="3" t="inlineStr">
        <is>
          <t>Employee Service Share Based Compensation Allocation Of Recognized Period Costs [Line Items]</t>
        </is>
      </c>
    </row>
    <row r="16">
      <c r="A16" s="4" t="inlineStr">
        <is>
          <t>Useful Term of the plan</t>
        </is>
      </c>
      <c r="B16" s="4" t="inlineStr">
        <is>
          <t>10 years</t>
        </is>
      </c>
    </row>
    <row r="17">
      <c r="A17" s="4" t="inlineStr">
        <is>
          <t>Common stock shares issuable</t>
        </is>
      </c>
      <c r="B17" s="5" t="n">
        <v>1750000</v>
      </c>
    </row>
    <row r="18">
      <c r="A18" s="4" t="inlineStr">
        <is>
          <t>Shares available for grant</t>
        </is>
      </c>
      <c r="B18" s="5" t="n">
        <v>759578</v>
      </c>
    </row>
    <row r="19">
      <c r="A19" s="4" t="inlineStr">
        <is>
          <t>2007 Plan | Performance-based Restricted Stock Units ("PBRS")</t>
        </is>
      </c>
    </row>
    <row r="20">
      <c r="A20" s="3" t="inlineStr">
        <is>
          <t>Employee Service Share Based Compensation Allocation Of Recognized Period Costs [Line Items]</t>
        </is>
      </c>
    </row>
    <row r="21">
      <c r="A21" s="4" t="inlineStr">
        <is>
          <t>Shares available for grant</t>
        </is>
      </c>
      <c r="B21" s="5" t="n">
        <v>0</v>
      </c>
    </row>
    <row r="22">
      <c r="A22" s="4" t="inlineStr">
        <is>
          <t>Awards with grant date fair value during the period</t>
        </is>
      </c>
      <c r="B22" s="6" t="n">
        <v>3200</v>
      </c>
    </row>
    <row r="23">
      <c r="A23" s="4" t="inlineStr">
        <is>
          <t>Liability based PRSU</t>
        </is>
      </c>
      <c r="B23" s="5" t="n">
        <v>900</v>
      </c>
      <c r="D23" s="6" t="n">
        <v>800</v>
      </c>
    </row>
    <row r="24">
      <c r="A24" s="4" t="inlineStr">
        <is>
          <t>Payments to employees</t>
        </is>
      </c>
      <c r="B24" s="5" t="n">
        <v>0</v>
      </c>
      <c r="D24" s="5" t="n">
        <v>2600</v>
      </c>
    </row>
    <row r="25">
      <c r="A25" s="4" t="inlineStr">
        <is>
          <t>Unamortized cost</t>
        </is>
      </c>
      <c r="B25" s="6" t="n">
        <v>3100</v>
      </c>
    </row>
    <row r="26">
      <c r="A26" s="4" t="inlineStr">
        <is>
          <t>Recognition period of unrecognized cost</t>
        </is>
      </c>
      <c r="B26" s="4" t="inlineStr">
        <is>
          <t>2 years 9 months 18 days</t>
        </is>
      </c>
    </row>
    <row r="27">
      <c r="A27" s="4" t="inlineStr">
        <is>
          <t>2007 Plan | Restricted Stock Awards And Restricted Stock Units</t>
        </is>
      </c>
    </row>
    <row r="28">
      <c r="A28" s="3" t="inlineStr">
        <is>
          <t>Employee Service Share Based Compensation Allocation Of Recognized Period Costs [Line Items]</t>
        </is>
      </c>
    </row>
    <row r="29">
      <c r="A29" s="4" t="inlineStr">
        <is>
          <t>Payments to employees</t>
        </is>
      </c>
      <c r="B29" s="6" t="n">
        <v>100</v>
      </c>
      <c r="C29" s="6" t="n">
        <v>200</v>
      </c>
    </row>
    <row r="30">
      <c r="A30" s="4" t="inlineStr">
        <is>
          <t>Repurchase of common stock for employee tax withholding obligations amount, shares</t>
        </is>
      </c>
      <c r="B30" s="5" t="n">
        <v>12055</v>
      </c>
      <c r="C30" s="5" t="n">
        <v>17674</v>
      </c>
    </row>
    <row r="31">
      <c r="A31" s="4" t="inlineStr">
        <is>
          <t>Repurchase of common stock for employee tax withholding obligations amount</t>
        </is>
      </c>
      <c r="B31" s="6" t="n">
        <v>500</v>
      </c>
      <c r="C31" s="6" t="n">
        <v>1100</v>
      </c>
    </row>
    <row r="32">
      <c r="A32" s="4" t="inlineStr">
        <is>
          <t>Unamortized cost</t>
        </is>
      </c>
      <c r="B32" s="6" t="n">
        <v>6800</v>
      </c>
    </row>
    <row r="33">
      <c r="A33" s="4" t="inlineStr">
        <is>
          <t>Recognition period of unrecognized cost</t>
        </is>
      </c>
      <c r="B33" s="4" t="inlineStr">
        <is>
          <t>1 year 3 months 18 days</t>
        </is>
      </c>
    </row>
    <row r="34">
      <c r="A34" s="4" t="inlineStr">
        <is>
          <t>Liabilities related to restricted stock</t>
        </is>
      </c>
      <c r="B34" s="6" t="n">
        <v>200</v>
      </c>
      <c r="D34" s="6" t="n">
        <v>200</v>
      </c>
    </row>
    <row r="35">
      <c r="A35" s="4" t="inlineStr">
        <is>
          <t>Vested, shares</t>
        </is>
      </c>
      <c r="B35" s="5" t="n">
        <v>3174000000</v>
      </c>
      <c r="C35" s="5" t="n">
        <v>2815000000</v>
      </c>
    </row>
    <row r="36">
      <c r="A36" s="4" t="inlineStr">
        <is>
          <t>2007 Plan | Maximum</t>
        </is>
      </c>
    </row>
    <row r="37">
      <c r="A37" s="3" t="inlineStr">
        <is>
          <t>Employee Service Share Based Compensation Allocation Of Recognized Period Costs [Line Items]</t>
        </is>
      </c>
    </row>
    <row r="38">
      <c r="A38" s="4" t="inlineStr">
        <is>
          <t>Award vesting period</t>
        </is>
      </c>
      <c r="B38" s="4" t="inlineStr">
        <is>
          <t>4 years</t>
        </is>
      </c>
    </row>
    <row r="39">
      <c r="A39" s="4" t="inlineStr">
        <is>
          <t>2007 Plan | Minimum [Member]</t>
        </is>
      </c>
    </row>
    <row r="40">
      <c r="A40" s="3" t="inlineStr">
        <is>
          <t>Employee Service Share Based Compensation Allocation Of Recognized Period Costs [Line Items]</t>
        </is>
      </c>
    </row>
    <row r="41">
      <c r="A41" s="4" t="inlineStr">
        <is>
          <t>Award vesting period</t>
        </is>
      </c>
      <c r="B41" s="4" t="inlineStr">
        <is>
          <t>3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income) expense (Details) - USD ($) $ in Thousands</t>
        </is>
      </c>
      <c r="B1" s="2" t="inlineStr">
        <is>
          <t>3 Months Ended</t>
        </is>
      </c>
    </row>
    <row r="2">
      <c r="B2" s="2" t="inlineStr">
        <is>
          <t>Mar. 31, 2021</t>
        </is>
      </c>
      <c r="C2" s="2" t="inlineStr">
        <is>
          <t>Mar. 31, 2020</t>
        </is>
      </c>
    </row>
    <row r="3">
      <c r="A3" s="3" t="inlineStr">
        <is>
          <t>Summary of share-based compensation expense</t>
        </is>
      </c>
    </row>
    <row r="4">
      <c r="A4" s="4" t="inlineStr">
        <is>
          <t>Share-based compensation expense (benefit)</t>
        </is>
      </c>
      <c r="B4" s="6" t="n">
        <v>1763</v>
      </c>
      <c r="C4" s="6" t="n">
        <v>-2145</v>
      </c>
    </row>
    <row r="5">
      <c r="A5" s="4" t="inlineStr">
        <is>
          <t>Share-based compensation expense before income tax</t>
        </is>
      </c>
      <c r="B5" s="5" t="n">
        <v>1763</v>
      </c>
      <c r="C5" s="5" t="n">
        <v>-2145</v>
      </c>
    </row>
    <row r="6">
      <c r="A6" s="4" t="inlineStr">
        <is>
          <t>Income tax benefit</t>
        </is>
      </c>
      <c r="B6" s="5" t="n">
        <v>-27</v>
      </c>
      <c r="C6" s="5" t="n">
        <v>-109</v>
      </c>
    </row>
    <row r="7">
      <c r="A7" s="4" t="inlineStr">
        <is>
          <t>Share-based compensation (income) expense, net of income tax</t>
        </is>
      </c>
      <c r="B7" s="5" t="n">
        <v>1736</v>
      </c>
      <c r="C7" s="5" t="n">
        <v>-2254</v>
      </c>
    </row>
    <row r="8">
      <c r="A8" s="4" t="inlineStr">
        <is>
          <t>Performance-based Restricted Stock Units ("PBRS")</t>
        </is>
      </c>
    </row>
    <row r="9">
      <c r="A9" s="3" t="inlineStr">
        <is>
          <t>Summary of share-based compensation expense</t>
        </is>
      </c>
    </row>
    <row r="10">
      <c r="A10" s="4" t="inlineStr">
        <is>
          <t>Share-based compensation expense (benefit)</t>
        </is>
      </c>
      <c r="B10" s="5" t="n">
        <v>140</v>
      </c>
      <c r="C10" s="5" t="n">
        <v>-2635</v>
      </c>
    </row>
    <row r="11">
      <c r="A11" s="4" t="inlineStr">
        <is>
          <t>Share-based compensation expense before income tax</t>
        </is>
      </c>
      <c r="B11" s="5" t="n">
        <v>140</v>
      </c>
      <c r="C11" s="5" t="n">
        <v>-2635</v>
      </c>
    </row>
    <row r="12">
      <c r="A12" s="4" t="inlineStr">
        <is>
          <t>Restricted Stock Awards And Restricted Stock Units</t>
        </is>
      </c>
    </row>
    <row r="13">
      <c r="A13" s="3" t="inlineStr">
        <is>
          <t>Summary of share-based compensation expense</t>
        </is>
      </c>
    </row>
    <row r="14">
      <c r="A14" s="4" t="inlineStr">
        <is>
          <t>Share-based compensation expense (benefit)</t>
        </is>
      </c>
      <c r="B14" s="5" t="n">
        <v>1244</v>
      </c>
      <c r="C14" s="5" t="n">
        <v>490</v>
      </c>
    </row>
    <row r="15">
      <c r="A15" s="4" t="inlineStr">
        <is>
          <t>Share-based compensation expense before income tax</t>
        </is>
      </c>
      <c r="B15" s="5" t="n">
        <v>1244</v>
      </c>
      <c r="C15" s="6" t="n">
        <v>490</v>
      </c>
    </row>
    <row r="16">
      <c r="A16" s="4" t="inlineStr">
        <is>
          <t>Stock Options</t>
        </is>
      </c>
    </row>
    <row r="17">
      <c r="A17" s="3" t="inlineStr">
        <is>
          <t>Summary of share-based compensation expense</t>
        </is>
      </c>
    </row>
    <row r="18">
      <c r="A18" s="4" t="inlineStr">
        <is>
          <t>Share-based compensation expense (benefit)</t>
        </is>
      </c>
      <c r="B18" s="5" t="n">
        <v>379</v>
      </c>
    </row>
    <row r="19">
      <c r="A19" s="4" t="inlineStr">
        <is>
          <t>Share-based compensation expense before income tax</t>
        </is>
      </c>
      <c r="B19" s="6" t="n">
        <v>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PRSU Awards (Details) - Performance-based Restricted Stock Units ("PBRS")</t>
        </is>
      </c>
      <c r="B1" s="2" t="inlineStr">
        <is>
          <t>3 Months Ended</t>
        </is>
      </c>
    </row>
    <row r="2">
      <c r="B2" s="2" t="inlineStr">
        <is>
          <t>Mar. 31, 2021$ / sharesshares</t>
        </is>
      </c>
    </row>
    <row r="3">
      <c r="A3" s="3" t="inlineStr">
        <is>
          <t>Share Based Compensation Arrangement By Share Based Payment Award [Line Items]</t>
        </is>
      </c>
    </row>
    <row r="4">
      <c r="A4" s="4" t="inlineStr">
        <is>
          <t>Beginning Balance, shares | shares</t>
        </is>
      </c>
      <c r="B4" s="5" t="n">
        <v>61208</v>
      </c>
    </row>
    <row r="5">
      <c r="A5" s="4" t="inlineStr">
        <is>
          <t>Granted, shares | shares</t>
        </is>
      </c>
      <c r="B5" s="5" t="n">
        <v>101785</v>
      </c>
    </row>
    <row r="6">
      <c r="A6" s="4" t="inlineStr">
        <is>
          <t>Ending Balance, shares | shares</t>
        </is>
      </c>
      <c r="B6" s="5" t="n">
        <v>162993</v>
      </c>
    </row>
    <row r="7">
      <c r="A7" s="4" t="inlineStr">
        <is>
          <t>Beginning Balance, Weighted-Average Grant Date Fair Value | $ / shares</t>
        </is>
      </c>
      <c r="B7" s="7" t="n">
        <v>57.18</v>
      </c>
    </row>
    <row r="8">
      <c r="A8" s="4" t="inlineStr">
        <is>
          <t>Granted, Weighted-Average Grant Date Fair Value | $ / shares</t>
        </is>
      </c>
      <c r="B8" s="8" t="n">
        <v>31.28</v>
      </c>
    </row>
    <row r="9">
      <c r="A9" s="4" t="inlineStr">
        <is>
          <t>Ending Balance, Weighted-Average Grant Date Fair Value | $ / shares</t>
        </is>
      </c>
      <c r="B9" s="7" t="n">
        <v>41.01</v>
      </c>
    </row>
    <row r="10">
      <c r="A10" s="4" t="inlineStr">
        <is>
          <t>Beginning Balance, shares | shares</t>
        </is>
      </c>
      <c r="B10" s="5" t="n">
        <v>121485</v>
      </c>
    </row>
    <row r="11">
      <c r="A11" s="4" t="inlineStr">
        <is>
          <t>Vested, shares | shares</t>
        </is>
      </c>
      <c r="B11" s="5" t="n">
        <v>-42698</v>
      </c>
    </row>
    <row r="12">
      <c r="A12" s="4" t="inlineStr">
        <is>
          <t>Forfeited, shares | shares</t>
        </is>
      </c>
      <c r="B12" s="5" t="n">
        <v>-703</v>
      </c>
    </row>
    <row r="13">
      <c r="A13" s="4" t="inlineStr">
        <is>
          <t>Ending Balance, shares | shares</t>
        </is>
      </c>
      <c r="B13" s="5" t="n">
        <v>78084</v>
      </c>
    </row>
    <row r="14">
      <c r="A14" s="4" t="inlineStr">
        <is>
          <t>Beginning Balance, Weighted-Average Grant Date Fair Value | $ / shares</t>
        </is>
      </c>
      <c r="B14" s="7" t="n">
        <v>56.34</v>
      </c>
    </row>
    <row r="15">
      <c r="A15" s="4" t="inlineStr">
        <is>
          <t>Vested, Weighted-Average Grant Date Fair Value | $ / shares</t>
        </is>
      </c>
      <c r="B15" s="8" t="n">
        <v>51.96</v>
      </c>
    </row>
    <row r="16">
      <c r="A16" s="4" t="inlineStr">
        <is>
          <t>Forfeited, Weighted-Average Grant Date Fair Value | $ / shares</t>
        </is>
      </c>
      <c r="B16" s="8" t="n">
        <v>56.97</v>
      </c>
    </row>
    <row r="17">
      <c r="A17" s="4" t="inlineStr">
        <is>
          <t>Ending Balance, Weighted-Average Grant Date Fair Value | $ / shares</t>
        </is>
      </c>
      <c r="B17" s="7" t="n">
        <v>57.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Restricted Stock Awards And Restricted Stock Units (Details)</t>
        </is>
      </c>
      <c r="B1" s="2" t="inlineStr">
        <is>
          <t>3 Months Ended</t>
        </is>
      </c>
    </row>
    <row r="2">
      <c r="B2" s="2" t="inlineStr">
        <is>
          <t>Mar. 31, 2021$ / sharesshares</t>
        </is>
      </c>
    </row>
    <row r="3">
      <c r="A3" s="4" t="inlineStr">
        <is>
          <t>Restricted Stock Units</t>
        </is>
      </c>
    </row>
    <row r="4">
      <c r="A4" s="3" t="inlineStr">
        <is>
          <t>Share Based Compensation Arrangement By Share Based Payment Award [Line Items]</t>
        </is>
      </c>
    </row>
    <row r="5">
      <c r="A5" s="4" t="inlineStr">
        <is>
          <t>Beginning Balance, shares | shares</t>
        </is>
      </c>
      <c r="B5" s="5" t="n">
        <v>107107</v>
      </c>
    </row>
    <row r="6">
      <c r="A6" s="4" t="inlineStr">
        <is>
          <t>Granted, shares | shares</t>
        </is>
      </c>
      <c r="B6" s="5" t="n">
        <v>22320</v>
      </c>
    </row>
    <row r="7">
      <c r="A7" s="4" t="inlineStr">
        <is>
          <t>Vested, shares | shares</t>
        </is>
      </c>
      <c r="B7" s="5" t="n">
        <v>-37170</v>
      </c>
    </row>
    <row r="8">
      <c r="A8" s="4" t="inlineStr">
        <is>
          <t>Forfeited, shares | shares</t>
        </is>
      </c>
      <c r="B8" s="5" t="n">
        <v>-1030</v>
      </c>
    </row>
    <row r="9">
      <c r="A9" s="4" t="inlineStr">
        <is>
          <t>Ending Balance, shares | shares</t>
        </is>
      </c>
      <c r="B9" s="5" t="n">
        <v>91227</v>
      </c>
    </row>
    <row r="10">
      <c r="A10" s="4" t="inlineStr">
        <is>
          <t>Beginning Balance, Weighted-Average Grant Date Fair Value | $ / shares</t>
        </is>
      </c>
      <c r="B10" s="7" t="n">
        <v>53.23</v>
      </c>
    </row>
    <row r="11">
      <c r="A11" s="4" t="inlineStr">
        <is>
          <t>Granted, Weighted-Average Grant Date Fair Value | $ / shares</t>
        </is>
      </c>
      <c r="B11" s="8" t="n">
        <v>44.8</v>
      </c>
    </row>
    <row r="12">
      <c r="A12" s="4" t="inlineStr">
        <is>
          <t>Vested, Weighted-Average Grant Date Fair Value | $ / shares</t>
        </is>
      </c>
      <c r="B12" s="8" t="n">
        <v>53.86</v>
      </c>
    </row>
    <row r="13">
      <c r="A13" s="4" t="inlineStr">
        <is>
          <t>Forfeited, Weighted-Average Grant Date Fair Value | $ / shares</t>
        </is>
      </c>
      <c r="B13" s="8" t="n">
        <v>56.94</v>
      </c>
    </row>
    <row r="14">
      <c r="A14" s="4" t="inlineStr">
        <is>
          <t>Ending Balance, Weighted-Average Grant Date Fair Value | $ / shares</t>
        </is>
      </c>
      <c r="B14" s="7" t="n">
        <v>50.87</v>
      </c>
    </row>
    <row r="15">
      <c r="A15" s="4" t="inlineStr">
        <is>
          <t>Restricted Stock Awards</t>
        </is>
      </c>
    </row>
    <row r="16">
      <c r="A16" s="3" t="inlineStr">
        <is>
          <t>Share Based Compensation Arrangement By Share Based Payment Award [Line Items]</t>
        </is>
      </c>
    </row>
    <row r="17">
      <c r="A17" s="4" t="inlineStr">
        <is>
          <t>Beginning Balance, shares | shares</t>
        </is>
      </c>
      <c r="B17" s="5" t="n">
        <v>151261</v>
      </c>
    </row>
    <row r="18">
      <c r="A18" s="4" t="inlineStr">
        <is>
          <t>Granted, shares | shares</t>
        </is>
      </c>
      <c r="B18" s="5" t="n">
        <v>62919</v>
      </c>
    </row>
    <row r="19">
      <c r="A19" s="4" t="inlineStr">
        <is>
          <t>Forfeited, shares | shares</t>
        </is>
      </c>
      <c r="B19" s="5" t="n">
        <v>-2026</v>
      </c>
    </row>
    <row r="20">
      <c r="A20" s="4" t="inlineStr">
        <is>
          <t>Ending Balance, shares | shares</t>
        </is>
      </c>
      <c r="B20" s="5" t="n">
        <v>212154</v>
      </c>
    </row>
    <row r="21">
      <c r="A21" s="4" t="inlineStr">
        <is>
          <t>Beginning Balance, Weighted-Average Grant Date Fair Value | $ / shares</t>
        </is>
      </c>
      <c r="B21" s="7" t="n">
        <v>19.51</v>
      </c>
    </row>
    <row r="22">
      <c r="A22" s="4" t="inlineStr">
        <is>
          <t>Granted, Weighted-Average Grant Date Fair Value | $ / shares</t>
        </is>
      </c>
      <c r="B22" s="8" t="n">
        <v>44.79</v>
      </c>
    </row>
    <row r="23">
      <c r="A23" s="4" t="inlineStr">
        <is>
          <t>Forfeited, Weighted-Average Grant Date Fair Value | $ / shares</t>
        </is>
      </c>
      <c r="B23" s="8" t="n">
        <v>19.75</v>
      </c>
    </row>
    <row r="24">
      <c r="A24" s="4" t="inlineStr">
        <is>
          <t>Ending Balance, Weighted-Average Grant Date Fair Value | $ / shares</t>
        </is>
      </c>
      <c r="B24" s="6" t="n">
        <v>27</v>
      </c>
    </row>
    <row r="25">
      <c r="A25" s="4" t="inlineStr">
        <is>
          <t>Beginning Balance, shares | shares</t>
        </is>
      </c>
      <c r="B25" s="5" t="n">
        <v>10459</v>
      </c>
    </row>
    <row r="26">
      <c r="A26" s="4" t="inlineStr">
        <is>
          <t>Vested, shares | shares</t>
        </is>
      </c>
      <c r="B26" s="5" t="n">
        <v>-3174</v>
      </c>
    </row>
    <row r="27">
      <c r="A27" s="4" t="inlineStr">
        <is>
          <t>Ending Balance, shares | shares</t>
        </is>
      </c>
      <c r="B27" s="5" t="n">
        <v>7285</v>
      </c>
    </row>
    <row r="28">
      <c r="A28" s="4" t="inlineStr">
        <is>
          <t>Beginning Balance, Weighted-Average Grant Date Fair Value | $ / shares</t>
        </is>
      </c>
      <c r="B28" s="7" t="n">
        <v>51.91</v>
      </c>
    </row>
    <row r="29">
      <c r="A29" s="4" t="inlineStr">
        <is>
          <t>Vested, Weighted-Average Grant Date Fair Value | $ / shares</t>
        </is>
      </c>
      <c r="B29" s="8" t="n">
        <v>52.24</v>
      </c>
    </row>
    <row r="30">
      <c r="A30" s="4" t="inlineStr">
        <is>
          <t>Ending Balance, Weighted-Average Grant Date Fair Value | $ / shares</t>
        </is>
      </c>
      <c r="B30" s="7" t="n">
        <v>53.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Based Compensation - Summary of Stock Option Activity (Details) - USD ($)</t>
        </is>
      </c>
      <c r="C1" s="2" t="inlineStr">
        <is>
          <t>3 Months Ended</t>
        </is>
      </c>
    </row>
    <row r="2">
      <c r="C2" s="2" t="inlineStr">
        <is>
          <t>Mar. 31, 2021</t>
        </is>
      </c>
      <c r="D2" s="2" t="inlineStr">
        <is>
          <t>Dec. 31, 2020</t>
        </is>
      </c>
    </row>
    <row r="3">
      <c r="A3" s="3" t="inlineStr">
        <is>
          <t>Options outstanding and exercisable</t>
        </is>
      </c>
    </row>
    <row r="4">
      <c r="A4" s="4" t="inlineStr">
        <is>
          <t>Granted, Shares</t>
        </is>
      </c>
      <c r="C4" s="5" t="n">
        <v>137858</v>
      </c>
    </row>
    <row r="5">
      <c r="A5" s="4" t="inlineStr">
        <is>
          <t>Options outstanding at December 31, 2020</t>
        </is>
      </c>
      <c r="D5" s="5" t="n">
        <v>204150</v>
      </c>
    </row>
    <row r="6">
      <c r="A6" s="4" t="inlineStr">
        <is>
          <t>Options outstanding at March 31, 2021</t>
        </is>
      </c>
      <c r="C6" s="5" t="n">
        <v>342008</v>
      </c>
    </row>
    <row r="7">
      <c r="A7" s="3" t="inlineStr">
        <is>
          <t>Weighted-Average Exercise Price</t>
        </is>
      </c>
    </row>
    <row r="8">
      <c r="A8" s="4" t="inlineStr">
        <is>
          <t>Options outstanding at December 31, 2020</t>
        </is>
      </c>
      <c r="C8" s="7" t="n">
        <v>29.98</v>
      </c>
      <c r="D8" s="7" t="n">
        <v>19.98</v>
      </c>
    </row>
    <row r="9">
      <c r="A9" s="4" t="inlineStr">
        <is>
          <t>Granted, Weighted-Average Exercise Price</t>
        </is>
      </c>
      <c r="C9" s="7" t="n">
        <v>44.8</v>
      </c>
    </row>
    <row r="10">
      <c r="A10" s="4" t="inlineStr">
        <is>
          <t>Aggregate intrinsic value of options outstanding at March 31, 2021</t>
        </is>
      </c>
      <c r="B10" s="4" t="inlineStr">
        <is>
          <t>[1]</t>
        </is>
      </c>
      <c r="C10" s="6" t="n">
        <v>4445085</v>
      </c>
    </row>
    <row r="11"/>
    <row r="12">
      <c r="A12" s="4" t="inlineStr">
        <is>
          <t>[1]</t>
        </is>
      </c>
      <c r="B12" s="4" t="inlineStr">
        <is>
          <t>The aggregate intrinsic value of stock options outstanding represents the difference between our closing stock price at the end of the reporting period and the exercise price, multiplied by the number of in-the-money stock options.</t>
        </is>
      </c>
    </row>
  </sheetData>
  <mergeCells count="3">
    <mergeCell ref="A1:B2"/>
    <mergeCell ref="A11:C11"/>
    <mergeCell ref="B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Options Outstanding and Exercisable (Details)</t>
        </is>
      </c>
      <c r="B1" s="2" t="inlineStr">
        <is>
          <t>3 Months Ended</t>
        </is>
      </c>
    </row>
    <row r="2">
      <c r="B2" s="2" t="inlineStr">
        <is>
          <t>Mar. 31, 2021$ / sharesshares</t>
        </is>
      </c>
    </row>
    <row r="3">
      <c r="A3" s="4" t="inlineStr">
        <is>
          <t>Exercise Price Range One</t>
        </is>
      </c>
    </row>
    <row r="4">
      <c r="A4" s="3" t="inlineStr">
        <is>
          <t>Share Based Compensation Shares Authorized Under Stock Option Plans Exercise Price Range [Line Items]</t>
        </is>
      </c>
    </row>
    <row r="5">
      <c r="A5" s="4" t="inlineStr">
        <is>
          <t>Range of exercise prices</t>
        </is>
      </c>
      <c r="B5" s="7" t="n">
        <v>19.3</v>
      </c>
    </row>
    <row r="6">
      <c r="A6" s="4" t="inlineStr">
        <is>
          <t>Shares | shares</t>
        </is>
      </c>
      <c r="B6" s="5" t="n">
        <v>150000</v>
      </c>
    </row>
    <row r="7">
      <c r="A7" s="4" t="inlineStr">
        <is>
          <t>Weighted-Average Remaining Contractual Life (in years)</t>
        </is>
      </c>
      <c r="B7" s="4" t="inlineStr">
        <is>
          <t>7 years 9 months</t>
        </is>
      </c>
    </row>
    <row r="8">
      <c r="A8" s="4" t="inlineStr">
        <is>
          <t>Weighted-Average Exercise Price</t>
        </is>
      </c>
      <c r="B8" s="7" t="n">
        <v>19.3</v>
      </c>
    </row>
    <row r="9">
      <c r="A9" s="4" t="inlineStr">
        <is>
          <t>Exercise Price Range Two</t>
        </is>
      </c>
    </row>
    <row r="10">
      <c r="A10" s="3" t="inlineStr">
        <is>
          <t>Share Based Compensation Shares Authorized Under Stock Option Plans Exercise Price Range [Line Items]</t>
        </is>
      </c>
    </row>
    <row r="11">
      <c r="A11" s="4" t="inlineStr">
        <is>
          <t>Range of exercise prices</t>
        </is>
      </c>
      <c r="B11" s="7" t="n">
        <v>21.85</v>
      </c>
    </row>
    <row r="12">
      <c r="A12" s="4" t="inlineStr">
        <is>
          <t>Shares | shares</t>
        </is>
      </c>
      <c r="B12" s="5" t="n">
        <v>54150</v>
      </c>
    </row>
    <row r="13">
      <c r="A13" s="4" t="inlineStr">
        <is>
          <t>Weighted-Average Remaining Contractual Life (in years)</t>
        </is>
      </c>
      <c r="B13" s="4" t="inlineStr">
        <is>
          <t>6 years 4 months 27 days</t>
        </is>
      </c>
    </row>
    <row r="14">
      <c r="A14" s="4" t="inlineStr">
        <is>
          <t>Weighted-Average Exercise Price</t>
        </is>
      </c>
      <c r="B14" s="7" t="n">
        <v>21.85</v>
      </c>
    </row>
    <row r="15">
      <c r="A15" s="4" t="inlineStr">
        <is>
          <t>Exercise Price Range Three</t>
        </is>
      </c>
    </row>
    <row r="16">
      <c r="A16" s="3" t="inlineStr">
        <is>
          <t>Share Based Compensation Shares Authorized Under Stock Option Plans Exercise Price Range [Line Items]</t>
        </is>
      </c>
    </row>
    <row r="17">
      <c r="A17" s="4" t="inlineStr">
        <is>
          <t>Range of exercise prices</t>
        </is>
      </c>
      <c r="B17" s="7" t="n">
        <v>44.8</v>
      </c>
    </row>
    <row r="18">
      <c r="A18" s="4" t="inlineStr">
        <is>
          <t>Shares | shares</t>
        </is>
      </c>
      <c r="B18" s="5" t="n">
        <v>137858</v>
      </c>
    </row>
    <row r="19">
      <c r="A19" s="4" t="inlineStr">
        <is>
          <t>Weighted-Average Remaining Contractual Life (in years)</t>
        </is>
      </c>
      <c r="B19" s="4" t="inlineStr">
        <is>
          <t>6 years 10 months 24 days</t>
        </is>
      </c>
    </row>
    <row r="20">
      <c r="A20" s="4" t="inlineStr">
        <is>
          <t>Weighted-Average Exercise Price</t>
        </is>
      </c>
      <c r="B20" s="7" t="n">
        <v>44.8</v>
      </c>
    </row>
    <row r="21">
      <c r="A21" s="4" t="inlineStr">
        <is>
          <t>ExercisePriceRange4Member</t>
        </is>
      </c>
    </row>
    <row r="22">
      <c r="A22" s="3" t="inlineStr">
        <is>
          <t>Share Based Compensation Shares Authorized Under Stock Option Plans Exercise Price Range [Line Items]</t>
        </is>
      </c>
    </row>
    <row r="23">
      <c r="A23" s="4" t="inlineStr">
        <is>
          <t>Range of exercise prices</t>
        </is>
      </c>
      <c r="B23" s="8" t="n">
        <v>19.3</v>
      </c>
    </row>
    <row r="24">
      <c r="A24" s="4" t="inlineStr">
        <is>
          <t>Range of exercise prices</t>
        </is>
      </c>
      <c r="B24" s="7" t="n">
        <v>44.8</v>
      </c>
    </row>
    <row r="25">
      <c r="A25" s="4" t="inlineStr">
        <is>
          <t>Shares | shares</t>
        </is>
      </c>
      <c r="B25" s="5" t="n">
        <v>342008</v>
      </c>
    </row>
    <row r="26">
      <c r="A26" s="4" t="inlineStr">
        <is>
          <t>Weighted-Average Remaining Contractual Life (in years)</t>
        </is>
      </c>
      <c r="B26" s="4" t="inlineStr">
        <is>
          <t>7 years 2 months 12 days</t>
        </is>
      </c>
    </row>
    <row r="27">
      <c r="A27" s="4" t="inlineStr">
        <is>
          <t>Weighted-Average Exercise Price</t>
        </is>
      </c>
      <c r="B27" s="7" t="n">
        <v>29.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Assumptions Used in the Black-Scholes Option Pricing Model to Estimate the Fair Value of Each Stock Option Grant (Details)</t>
        </is>
      </c>
      <c r="B1" s="2" t="inlineStr">
        <is>
          <t>3 Months Ended</t>
        </is>
      </c>
    </row>
    <row r="2">
      <c r="B2" s="2" t="inlineStr">
        <is>
          <t>Mar. 31, 2021$ / shares</t>
        </is>
      </c>
    </row>
    <row r="3">
      <c r="A3" s="3" t="inlineStr">
        <is>
          <t>Disclosure Of Compensation Related Costs Sharebased Payments [Abstract]</t>
        </is>
      </c>
    </row>
    <row r="4">
      <c r="A4" s="4" t="inlineStr">
        <is>
          <t>Risk-free interest rate</t>
        </is>
      </c>
      <c r="B4" s="4" t="inlineStr">
        <is>
          <t>0.50%</t>
        </is>
      </c>
    </row>
    <row r="5">
      <c r="A5" s="4" t="inlineStr">
        <is>
          <t>Expected term (in years)</t>
        </is>
      </c>
      <c r="B5" s="4" t="inlineStr">
        <is>
          <t>4 years 6 months</t>
        </is>
      </c>
    </row>
    <row r="6">
      <c r="A6" s="4" t="inlineStr">
        <is>
          <t>Expected volatility</t>
        </is>
      </c>
      <c r="B6" s="4" t="inlineStr">
        <is>
          <t>55.80%</t>
        </is>
      </c>
    </row>
    <row r="7">
      <c r="A7" s="4" t="inlineStr">
        <is>
          <t>Weighted average grant-date fair value per share of options granted</t>
        </is>
      </c>
      <c r="B7" s="7" t="n">
        <v>20.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Acquisitions - Narrative (Details) $ in Millions, $ in Millions</t>
        </is>
      </c>
      <c r="B1" s="2" t="inlineStr">
        <is>
          <t>Mar. 18, 2021USD ($)</t>
        </is>
      </c>
      <c r="C1" s="2" t="inlineStr">
        <is>
          <t>Mar. 18, 2021CAD ($)</t>
        </is>
      </c>
      <c r="D1" s="2" t="inlineStr">
        <is>
          <t>Mar. 31, 2021USD ($)</t>
        </is>
      </c>
    </row>
    <row r="2">
      <c r="A2" s="3" t="inlineStr">
        <is>
          <t>Business Acquisition [Line Items]</t>
        </is>
      </c>
    </row>
    <row r="3">
      <c r="A3" s="4" t="inlineStr">
        <is>
          <t>Business combination net assets property and equipment</t>
        </is>
      </c>
      <c r="B3" s="9" t="n">
        <v>2.2</v>
      </c>
    </row>
    <row r="4">
      <c r="A4" s="4" t="inlineStr">
        <is>
          <t>Business combination net assets noncontrolling interest</t>
        </is>
      </c>
      <c r="B4" s="10" t="n">
        <v>6.8</v>
      </c>
    </row>
    <row r="5">
      <c r="A5" s="4" t="inlineStr">
        <is>
          <t>Business combination net assets goodwill</t>
        </is>
      </c>
      <c r="B5" s="9" t="n">
        <v>11.8</v>
      </c>
    </row>
    <row r="6">
      <c r="A6" s="4" t="inlineStr">
        <is>
          <t>Maximum</t>
        </is>
      </c>
    </row>
    <row r="7">
      <c r="A7" s="3" t="inlineStr">
        <is>
          <t>Business Acquisition [Line Items]</t>
        </is>
      </c>
    </row>
    <row r="8">
      <c r="A8" s="4" t="inlineStr">
        <is>
          <t>Business acquisition purchase change in price allocation acquisition date.</t>
        </is>
      </c>
      <c r="B8" s="4" t="inlineStr">
        <is>
          <t>1 year</t>
        </is>
      </c>
      <c r="C8" s="4" t="inlineStr">
        <is>
          <t>1 year</t>
        </is>
      </c>
    </row>
    <row r="9">
      <c r="A9" s="4" t="inlineStr">
        <is>
          <t>Golden Skybridge</t>
        </is>
      </c>
    </row>
    <row r="10">
      <c r="A10" s="3" t="inlineStr">
        <is>
          <t>Business Acquisition [Line Items]</t>
        </is>
      </c>
    </row>
    <row r="11">
      <c r="A11" s="4" t="inlineStr">
        <is>
          <t>Business acquisition date</t>
        </is>
      </c>
      <c r="B11" s="4" t="inlineStr">
        <is>
          <t>Mar. 18,
		2021</t>
        </is>
      </c>
      <c r="C11" s="4" t="inlineStr">
        <is>
          <t>Mar. 18,
		2021</t>
        </is>
      </c>
    </row>
    <row r="12">
      <c r="A12" s="4" t="inlineStr">
        <is>
          <t>Percentage of controlling interest acquired</t>
        </is>
      </c>
      <c r="B12" s="4" t="inlineStr">
        <is>
          <t>60.00%</t>
        </is>
      </c>
    </row>
    <row r="13">
      <c r="A13" s="4" t="inlineStr">
        <is>
          <t>Purchase price</t>
        </is>
      </c>
      <c r="B13" s="6" t="n">
        <v>12</v>
      </c>
      <c r="C13" s="6" t="n">
        <v>15</v>
      </c>
    </row>
    <row r="14">
      <c r="A14" s="4" t="inlineStr">
        <is>
          <t>Business acquisition expected open period</t>
        </is>
      </c>
      <c r="B14" s="4" t="inlineStr">
        <is>
          <t>2021-06</t>
        </is>
      </c>
      <c r="C14" s="4" t="inlineStr">
        <is>
          <t>2021-06</t>
        </is>
      </c>
    </row>
    <row r="15">
      <c r="A15" s="4" t="inlineStr">
        <is>
          <t>Acquisition related costs</t>
        </is>
      </c>
      <c r="D15" s="9" t="n">
        <v>0.2</v>
      </c>
    </row>
    <row r="16">
      <c r="A16" s="4" t="inlineStr">
        <is>
          <t>Golden Skybridge | Development and Start Up Costs</t>
        </is>
      </c>
    </row>
    <row r="17">
      <c r="A17" s="3" t="inlineStr">
        <is>
          <t>Business Acquisition [Line Items]</t>
        </is>
      </c>
    </row>
    <row r="18">
      <c r="A18" s="4" t="inlineStr">
        <is>
          <t>Purchase price</t>
        </is>
      </c>
      <c r="B18" s="9" t="n">
        <v>4.8</v>
      </c>
      <c r="C18" s="6"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1</t>
        </is>
      </c>
      <c r="C1" s="2" t="inlineStr">
        <is>
          <t>Dec. 31, 2020</t>
        </is>
      </c>
    </row>
    <row r="2">
      <c r="A2" s="3" t="inlineStr">
        <is>
          <t>Components of Inventories</t>
        </is>
      </c>
    </row>
    <row r="3">
      <c r="A3" s="4" t="inlineStr">
        <is>
          <t>Raw materials</t>
        </is>
      </c>
      <c r="B3" s="6" t="n">
        <v>2737</v>
      </c>
      <c r="C3" s="6" t="n">
        <v>3362</v>
      </c>
    </row>
    <row r="4">
      <c r="A4" s="4" t="inlineStr">
        <is>
          <t>Finished goods</t>
        </is>
      </c>
      <c r="B4" s="5" t="n">
        <v>5669</v>
      </c>
      <c r="C4" s="5" t="n">
        <v>5365</v>
      </c>
    </row>
    <row r="5">
      <c r="A5" s="4" t="inlineStr">
        <is>
          <t>Inventories</t>
        </is>
      </c>
      <c r="B5" s="6" t="n">
        <v>8406</v>
      </c>
      <c r="C5" s="6" t="n">
        <v>8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AND MEZZANINE EQUITY (Parenthetical) (Unaudited)</t>
        </is>
      </c>
      <c r="B1" s="2" t="inlineStr">
        <is>
          <t>3 Months Ended</t>
        </is>
      </c>
    </row>
    <row r="2">
      <c r="B2" s="2" t="inlineStr">
        <is>
          <t>Mar. 31, 2020$ / shares</t>
        </is>
      </c>
    </row>
    <row r="3">
      <c r="A3" s="3" t="inlineStr">
        <is>
          <t>Statement Of Stockholders Equity [Abstract]</t>
        </is>
      </c>
    </row>
    <row r="4">
      <c r="A4" s="4" t="inlineStr">
        <is>
          <t>Dividends on common stock per share</t>
        </is>
      </c>
      <c r="B4" s="7"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insurance</t>
        </is>
      </c>
      <c r="B3" s="6" t="n">
        <v>4109</v>
      </c>
      <c r="C3" s="6" t="n">
        <v>4297</v>
      </c>
    </row>
    <row r="4">
      <c r="A4" s="4" t="inlineStr">
        <is>
          <t>Restricted cash</t>
        </is>
      </c>
      <c r="B4" s="5" t="n">
        <v>3231</v>
      </c>
      <c r="C4" s="5" t="n">
        <v>2426</v>
      </c>
    </row>
    <row r="5">
      <c r="A5" s="4" t="inlineStr">
        <is>
          <t>Prepaid software maintenance</t>
        </is>
      </c>
      <c r="B5" s="5" t="n">
        <v>3179</v>
      </c>
      <c r="C5" s="5" t="n">
        <v>3058</v>
      </c>
    </row>
    <row r="6">
      <c r="A6" s="4" t="inlineStr">
        <is>
          <t>Prepaid vendor payments</t>
        </is>
      </c>
      <c r="B6" s="5" t="n">
        <v>1275</v>
      </c>
      <c r="C6" s="5" t="n">
        <v>1835</v>
      </c>
    </row>
    <row r="7">
      <c r="A7" s="4" t="inlineStr">
        <is>
          <t>Income tax receivable</t>
        </is>
      </c>
      <c r="B7" s="5" t="n">
        <v>905</v>
      </c>
      <c r="C7" s="5" t="n">
        <v>337</v>
      </c>
    </row>
    <row r="8">
      <c r="A8" s="4" t="inlineStr">
        <is>
          <t>Prepaid taxes</t>
        </is>
      </c>
      <c r="B8" s="5" t="n">
        <v>307</v>
      </c>
      <c r="C8" s="5" t="n">
        <v>345</v>
      </c>
    </row>
    <row r="9">
      <c r="A9" s="4" t="inlineStr">
        <is>
          <t>Prepaid other</t>
        </is>
      </c>
      <c r="B9" s="5" t="n">
        <v>1423</v>
      </c>
      <c r="C9" s="5" t="n">
        <v>1296</v>
      </c>
    </row>
    <row r="10">
      <c r="A10" s="4" t="inlineStr">
        <is>
          <t>Other</t>
        </is>
      </c>
      <c r="B10" s="5" t="n">
        <v>4019</v>
      </c>
      <c r="C10" s="5" t="n">
        <v>3631</v>
      </c>
    </row>
    <row r="11">
      <c r="A11" s="4" t="inlineStr">
        <is>
          <t>Other current assets</t>
        </is>
      </c>
      <c r="B11" s="6" t="n">
        <v>18448</v>
      </c>
      <c r="C11" s="6" t="n">
        <v>17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 Schedule of Property and Equipment (Details) - USD ($) $ in Thousands</t>
        </is>
      </c>
      <c r="C1" s="2" t="inlineStr">
        <is>
          <t>Mar. 31, 2021</t>
        </is>
      </c>
      <c r="D1" s="2" t="inlineStr">
        <is>
          <t>Dec. 31, 2020</t>
        </is>
      </c>
    </row>
    <row r="2">
      <c r="A2" s="3" t="inlineStr">
        <is>
          <t>Property Plant And Equipment [Line Items]</t>
        </is>
      </c>
    </row>
    <row r="3">
      <c r="A3" s="4" t="inlineStr">
        <is>
          <t>Gross property and equipment</t>
        </is>
      </c>
      <c r="C3" s="6" t="n">
        <v>824000</v>
      </c>
      <c r="D3" s="6" t="n">
        <v>820888</v>
      </c>
    </row>
    <row r="4">
      <c r="A4" s="4" t="inlineStr">
        <is>
          <t>Accumulated depreciation</t>
        </is>
      </c>
      <c r="C4" s="5" t="n">
        <v>-354320</v>
      </c>
      <c r="D4" s="5" t="n">
        <v>-352100</v>
      </c>
    </row>
    <row r="5">
      <c r="A5" s="4" t="inlineStr">
        <is>
          <t>Property and equipment, net (excluding finance leases)</t>
        </is>
      </c>
      <c r="C5" s="5" t="n">
        <v>469680</v>
      </c>
      <c r="D5" s="5" t="n">
        <v>468788</v>
      </c>
    </row>
    <row r="6">
      <c r="A6" s="4" t="inlineStr">
        <is>
          <t>Finance lease ROU assets, net (1)</t>
        </is>
      </c>
      <c r="B6" s="4" t="inlineStr">
        <is>
          <t>[1]</t>
        </is>
      </c>
      <c r="C6" s="5" t="n">
        <v>63934</v>
      </c>
      <c r="D6" s="5" t="n">
        <v>23366</v>
      </c>
    </row>
    <row r="7">
      <c r="A7" s="4" t="inlineStr">
        <is>
          <t>Property and equipment, net</t>
        </is>
      </c>
      <c r="C7" s="5" t="n">
        <v>533614</v>
      </c>
      <c r="D7" s="5" t="n">
        <v>492154</v>
      </c>
    </row>
    <row r="8">
      <c r="A8" s="4" t="inlineStr">
        <is>
          <t>Land and land interests</t>
        </is>
      </c>
    </row>
    <row r="9">
      <c r="A9" s="3" t="inlineStr">
        <is>
          <t>Property Plant And Equipment [Line Items]</t>
        </is>
      </c>
    </row>
    <row r="10">
      <c r="A10" s="4" t="inlineStr">
        <is>
          <t>Gross property and equipment</t>
        </is>
      </c>
      <c r="C10" s="5" t="n">
        <v>30583</v>
      </c>
      <c r="D10" s="5" t="n">
        <v>32849</v>
      </c>
    </row>
    <row r="11">
      <c r="A11" s="4" t="inlineStr">
        <is>
          <t>Buildings and leasehold improvements</t>
        </is>
      </c>
    </row>
    <row r="12">
      <c r="A12" s="3" t="inlineStr">
        <is>
          <t>Property Plant And Equipment [Line Items]</t>
        </is>
      </c>
    </row>
    <row r="13">
      <c r="A13" s="4" t="inlineStr">
        <is>
          <t>Gross property and equipment</t>
        </is>
      </c>
      <c r="C13" s="5" t="n">
        <v>382387</v>
      </c>
      <c r="D13" s="5" t="n">
        <v>386751</v>
      </c>
    </row>
    <row r="14">
      <c r="A14" s="4" t="inlineStr">
        <is>
          <t>Equipment and other</t>
        </is>
      </c>
    </row>
    <row r="15">
      <c r="A15" s="3" t="inlineStr">
        <is>
          <t>Property Plant And Equipment [Line Items]</t>
        </is>
      </c>
    </row>
    <row r="16">
      <c r="A16" s="4" t="inlineStr">
        <is>
          <t>Gross property and equipment</t>
        </is>
      </c>
      <c r="C16" s="6" t="n">
        <v>411030</v>
      </c>
      <c r="D16" s="6" t="n">
        <v>401288</v>
      </c>
    </row>
    <row r="17"/>
    <row r="18">
      <c r="A18" s="4" t="inlineStr">
        <is>
          <t>[1]</t>
        </is>
      </c>
      <c r="B18" s="4" t="inlineStr">
        <is>
          <t xml:space="preserve">The increase in finance lease ROU assets is primarily due to the commencement of Pursuit’s new Sky Lagoon attraction in Iceland during the first quarter of 2021. </t>
        </is>
      </c>
    </row>
  </sheetData>
  <mergeCells count="3">
    <mergeCell ref="A1:B1"/>
    <mergeCell ref="A17:C17"/>
    <mergeCell ref="B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expense</t>
        </is>
      </c>
      <c r="B4" s="6" t="n">
        <v>10900</v>
      </c>
      <c r="C4" s="6" t="n">
        <v>12200</v>
      </c>
    </row>
    <row r="5">
      <c r="A5" s="4" t="inlineStr">
        <is>
          <t>Amortization expense on finance lease assets</t>
        </is>
      </c>
      <c r="B5" s="5" t="n">
        <v>1070</v>
      </c>
      <c r="C5" s="5" t="n">
        <v>918</v>
      </c>
    </row>
    <row r="6">
      <c r="A6" s="4" t="inlineStr">
        <is>
          <t>Property and equipment purchased through accounts payable and accrued liabilities, decreased amount</t>
        </is>
      </c>
      <c r="B6" s="6" t="n">
        <v>500</v>
      </c>
      <c r="C6" s="6" t="n">
        <v>4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Mar. 31, 2021</t>
        </is>
      </c>
      <c r="C1" s="2" t="inlineStr">
        <is>
          <t>Dec. 31, 2020</t>
        </is>
      </c>
    </row>
    <row r="2">
      <c r="A2" s="3" t="inlineStr">
        <is>
          <t>Investments All Other Investments [Abstract]</t>
        </is>
      </c>
    </row>
    <row r="3">
      <c r="A3" s="4" t="inlineStr">
        <is>
          <t>Self-insured liability receivable</t>
        </is>
      </c>
      <c r="B3" s="6" t="n">
        <v>6358</v>
      </c>
      <c r="C3" s="6" t="n">
        <v>6358</v>
      </c>
    </row>
    <row r="4">
      <c r="A4" s="4" t="inlineStr">
        <is>
          <t>Other mutual funds</t>
        </is>
      </c>
      <c r="B4" s="5" t="n">
        <v>3778</v>
      </c>
      <c r="C4" s="5" t="n">
        <v>3457</v>
      </c>
    </row>
    <row r="5">
      <c r="A5" s="4" t="inlineStr">
        <is>
          <t>Contract costs</t>
        </is>
      </c>
      <c r="B5" s="5" t="n">
        <v>2813</v>
      </c>
      <c r="C5" s="5" t="n">
        <v>2912</v>
      </c>
    </row>
    <row r="6">
      <c r="A6" s="4" t="inlineStr">
        <is>
          <t>Other</t>
        </is>
      </c>
      <c r="B6" s="5" t="n">
        <v>2760</v>
      </c>
      <c r="C6" s="5" t="n">
        <v>2765</v>
      </c>
    </row>
    <row r="7">
      <c r="A7" s="4" t="inlineStr">
        <is>
          <t>Other investments and assets</t>
        </is>
      </c>
      <c r="B7" s="6" t="n">
        <v>15709</v>
      </c>
      <c r="C7" s="6" t="n">
        <v>154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Balances by Component and Segment (Details) $ in Thousands</t>
        </is>
      </c>
      <c r="B1" s="2" t="inlineStr">
        <is>
          <t>3 Months Ended</t>
        </is>
      </c>
    </row>
    <row r="2">
      <c r="B2" s="2" t="inlineStr">
        <is>
          <t>Mar. 31, 2021USD ($)</t>
        </is>
      </c>
    </row>
    <row r="3">
      <c r="A3" s="3" t="inlineStr">
        <is>
          <t>Goodwill [Line Items]</t>
        </is>
      </c>
    </row>
    <row r="4">
      <c r="A4" s="4" t="inlineStr">
        <is>
          <t>Balance, beginning</t>
        </is>
      </c>
      <c r="B4" s="6" t="n">
        <v>99847</v>
      </c>
    </row>
    <row r="5">
      <c r="A5" s="4" t="inlineStr">
        <is>
          <t>Balance, ending</t>
        </is>
      </c>
      <c r="B5" s="5" t="n">
        <v>112947</v>
      </c>
    </row>
    <row r="6">
      <c r="A6" s="4" t="inlineStr">
        <is>
          <t>Pursuit</t>
        </is>
      </c>
    </row>
    <row r="7">
      <c r="A7" s="3" t="inlineStr">
        <is>
          <t>Goodwill [Line Items]</t>
        </is>
      </c>
    </row>
    <row r="8">
      <c r="A8" s="4" t="inlineStr">
        <is>
          <t>Balance, beginning</t>
        </is>
      </c>
      <c r="B8" s="5" t="n">
        <v>99847</v>
      </c>
    </row>
    <row r="9">
      <c r="A9" s="4" t="inlineStr">
        <is>
          <t>Business acquisition</t>
        </is>
      </c>
      <c r="B9" s="5" t="n">
        <v>11776</v>
      </c>
    </row>
    <row r="10">
      <c r="A10" s="4" t="inlineStr">
        <is>
          <t>Foreign currency translation adjustments</t>
        </is>
      </c>
      <c r="B10" s="5" t="n">
        <v>1324</v>
      </c>
    </row>
    <row r="11">
      <c r="A11" s="4" t="inlineStr">
        <is>
          <t>Balance, ending</t>
        </is>
      </c>
      <c r="B11" s="6" t="n">
        <v>1129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of Other Intangible Assets (Details) - USD ($) $ in Thousands</t>
        </is>
      </c>
      <c r="B1" s="2" t="inlineStr">
        <is>
          <t>3 Months Ended</t>
        </is>
      </c>
    </row>
    <row r="2">
      <c r="B2" s="2" t="inlineStr">
        <is>
          <t>Mar. 31, 2021</t>
        </is>
      </c>
      <c r="C2" s="2" t="inlineStr">
        <is>
          <t>Dec. 31, 2020</t>
        </is>
      </c>
    </row>
    <row r="3">
      <c r="A3" s="3" t="inlineStr">
        <is>
          <t>Finite-Lived Intangible Assets, Net [Abstract]</t>
        </is>
      </c>
    </row>
    <row r="4">
      <c r="A4" s="4" t="inlineStr">
        <is>
          <t>Intangible assets subject to amortization, Gross Carrying Value</t>
        </is>
      </c>
      <c r="B4" s="6" t="n">
        <v>103049</v>
      </c>
      <c r="C4" s="6" t="n">
        <v>103101</v>
      </c>
    </row>
    <row r="5">
      <c r="A5" s="4" t="inlineStr">
        <is>
          <t>Intangible assets subject to amortization, Accumulated Amortization</t>
        </is>
      </c>
      <c r="B5" s="5" t="n">
        <v>-32993</v>
      </c>
      <c r="C5" s="5" t="n">
        <v>-32502</v>
      </c>
    </row>
    <row r="6">
      <c r="A6" s="4" t="inlineStr">
        <is>
          <t>Intangible assets subject to amortization, Net Carrying Value</t>
        </is>
      </c>
      <c r="B6" s="5" t="n">
        <v>70056</v>
      </c>
      <c r="C6" s="5" t="n">
        <v>70599</v>
      </c>
    </row>
    <row r="7">
      <c r="A7" s="4" t="inlineStr">
        <is>
          <t>Other intangible assets, Gross Carrying Value</t>
        </is>
      </c>
      <c r="B7" s="5" t="n">
        <v>103624</v>
      </c>
      <c r="C7" s="5" t="n">
        <v>103674</v>
      </c>
    </row>
    <row r="8">
      <c r="A8" s="4" t="inlineStr">
        <is>
          <t>Other intangible assets, Net Carrying Value</t>
        </is>
      </c>
      <c r="B8" s="6" t="n">
        <v>70631</v>
      </c>
      <c r="C8" s="5" t="n">
        <v>71172</v>
      </c>
    </row>
    <row r="9">
      <c r="A9" s="4" t="inlineStr">
        <is>
          <t>Customer contracts and relationships</t>
        </is>
      </c>
    </row>
    <row r="10">
      <c r="A10" s="3" t="inlineStr">
        <is>
          <t>Finite-Lived Intangible Assets, Net [Abstract]</t>
        </is>
      </c>
    </row>
    <row r="11">
      <c r="A11" s="4" t="inlineStr">
        <is>
          <t>Intangible assets subject to amortization, Useful Life (Years)</t>
        </is>
      </c>
      <c r="B11" s="4" t="inlineStr">
        <is>
          <t>6 years 3 months 18 days</t>
        </is>
      </c>
    </row>
    <row r="12">
      <c r="A12" s="4" t="inlineStr">
        <is>
          <t>Intangible assets subject to amortization, Gross Carrying Value</t>
        </is>
      </c>
      <c r="B12" s="6" t="n">
        <v>37821</v>
      </c>
      <c r="C12" s="5" t="n">
        <v>38214</v>
      </c>
    </row>
    <row r="13">
      <c r="A13" s="4" t="inlineStr">
        <is>
          <t>Intangible assets subject to amortization, Accumulated Amortization</t>
        </is>
      </c>
      <c r="B13" s="5" t="n">
        <v>-26676</v>
      </c>
      <c r="C13" s="5" t="n">
        <v>-26288</v>
      </c>
    </row>
    <row r="14">
      <c r="A14" s="4" t="inlineStr">
        <is>
          <t>Intangible assets subject to amortization, Net Carrying Value</t>
        </is>
      </c>
      <c r="B14" s="6" t="n">
        <v>11145</v>
      </c>
      <c r="C14" s="5" t="n">
        <v>11926</v>
      </c>
    </row>
    <row r="15">
      <c r="A15" s="4" t="inlineStr">
        <is>
          <t>Operating contracts and licenses</t>
        </is>
      </c>
    </row>
    <row r="16">
      <c r="A16" s="3" t="inlineStr">
        <is>
          <t>Finite-Lived Intangible Assets, Net [Abstract]</t>
        </is>
      </c>
    </row>
    <row r="17">
      <c r="A17" s="4" t="inlineStr">
        <is>
          <t>Intangible assets subject to amortization, Useful Life (Years)</t>
        </is>
      </c>
      <c r="B17" s="4" t="inlineStr">
        <is>
          <t>36 years 4 months 24 days</t>
        </is>
      </c>
    </row>
    <row r="18">
      <c r="A18" s="4" t="inlineStr">
        <is>
          <t>Intangible assets subject to amortization, Gross Carrying Value</t>
        </is>
      </c>
      <c r="B18" s="6" t="n">
        <v>42402</v>
      </c>
      <c r="C18" s="5" t="n">
        <v>42012</v>
      </c>
    </row>
    <row r="19">
      <c r="A19" s="4" t="inlineStr">
        <is>
          <t>Intangible assets subject to amortization, Accumulated Amortization</t>
        </is>
      </c>
      <c r="B19" s="5" t="n">
        <v>-2469</v>
      </c>
      <c r="C19" s="5" t="n">
        <v>-2405</v>
      </c>
    </row>
    <row r="20">
      <c r="A20" s="4" t="inlineStr">
        <is>
          <t>Intangible assets subject to amortization, Net Carrying Value</t>
        </is>
      </c>
      <c r="B20" s="6" t="n">
        <v>39933</v>
      </c>
      <c r="C20" s="5" t="n">
        <v>39607</v>
      </c>
    </row>
    <row r="21">
      <c r="A21" s="4" t="inlineStr">
        <is>
          <t>In-place lease</t>
        </is>
      </c>
    </row>
    <row r="22">
      <c r="A22" s="3" t="inlineStr">
        <is>
          <t>Finite-Lived Intangible Assets, Net [Abstract]</t>
        </is>
      </c>
    </row>
    <row r="23">
      <c r="A23" s="4" t="inlineStr">
        <is>
          <t>Intangible assets subject to amortization, Useful Life (Years)</t>
        </is>
      </c>
      <c r="B23" s="4" t="inlineStr">
        <is>
          <t>13 years 1 month 6 days</t>
        </is>
      </c>
    </row>
    <row r="24">
      <c r="A24" s="4" t="inlineStr">
        <is>
          <t>Intangible assets subject to amortization, Gross Carrying Value</t>
        </is>
      </c>
      <c r="B24" s="6" t="n">
        <v>15558</v>
      </c>
      <c r="C24" s="5" t="n">
        <v>15347</v>
      </c>
    </row>
    <row r="25">
      <c r="A25" s="4" t="inlineStr">
        <is>
          <t>Intangible assets subject to amortization, Accumulated Amortization</t>
        </is>
      </c>
      <c r="B25" s="5" t="n">
        <v>-778</v>
      </c>
      <c r="C25" s="5" t="n">
        <v>-656</v>
      </c>
    </row>
    <row r="26">
      <c r="A26" s="4" t="inlineStr">
        <is>
          <t>Intangible assets subject to amortization, Net Carrying Value</t>
        </is>
      </c>
      <c r="B26" s="6" t="n">
        <v>14780</v>
      </c>
      <c r="C26" s="5" t="n">
        <v>14691</v>
      </c>
    </row>
    <row r="27">
      <c r="A27" s="4" t="inlineStr">
        <is>
          <t>Tradenames</t>
        </is>
      </c>
    </row>
    <row r="28">
      <c r="A28" s="3" t="inlineStr">
        <is>
          <t>Finite-Lived Intangible Assets, Net [Abstract]</t>
        </is>
      </c>
    </row>
    <row r="29">
      <c r="A29" s="4" t="inlineStr">
        <is>
          <t>Intangible assets subject to amortization, Useful Life (Years)</t>
        </is>
      </c>
      <c r="B29" s="4" t="inlineStr">
        <is>
          <t>5 years</t>
        </is>
      </c>
    </row>
    <row r="30">
      <c r="A30" s="4" t="inlineStr">
        <is>
          <t>Intangible assets subject to amortization, Gross Carrying Value</t>
        </is>
      </c>
      <c r="B30" s="6" t="n">
        <v>5659</v>
      </c>
      <c r="C30" s="5" t="n">
        <v>5940</v>
      </c>
    </row>
    <row r="31">
      <c r="A31" s="4" t="inlineStr">
        <is>
          <t>Intangible assets subject to amortization, Accumulated Amortization</t>
        </is>
      </c>
      <c r="B31" s="5" t="n">
        <v>-2294</v>
      </c>
      <c r="C31" s="5" t="n">
        <v>-2435</v>
      </c>
    </row>
    <row r="32">
      <c r="A32" s="4" t="inlineStr">
        <is>
          <t>Intangible assets subject to amortization, Net Carrying Value</t>
        </is>
      </c>
      <c r="B32" s="6" t="n">
        <v>3365</v>
      </c>
      <c r="C32" s="5" t="n">
        <v>3505</v>
      </c>
    </row>
    <row r="33">
      <c r="A33" s="4" t="inlineStr">
        <is>
          <t>Non-compete agreements</t>
        </is>
      </c>
    </row>
    <row r="34">
      <c r="A34" s="3" t="inlineStr">
        <is>
          <t>Finite-Lived Intangible Assets, Net [Abstract]</t>
        </is>
      </c>
    </row>
    <row r="35">
      <c r="A35" s="4" t="inlineStr">
        <is>
          <t>Intangible assets subject to amortization, Useful Life (Years)</t>
        </is>
      </c>
      <c r="B35" s="4" t="inlineStr">
        <is>
          <t>9 months 18 days</t>
        </is>
      </c>
    </row>
    <row r="36">
      <c r="A36" s="4" t="inlineStr">
        <is>
          <t>Intangible assets subject to amortization, Gross Carrying Value</t>
        </is>
      </c>
      <c r="B36" s="6" t="n">
        <v>780</v>
      </c>
      <c r="C36" s="5" t="n">
        <v>770</v>
      </c>
    </row>
    <row r="37">
      <c r="A37" s="4" t="inlineStr">
        <is>
          <t>Intangible assets subject to amortization, Accumulated Amortization</t>
        </is>
      </c>
      <c r="B37" s="5" t="n">
        <v>-663</v>
      </c>
      <c r="C37" s="5" t="n">
        <v>-616</v>
      </c>
    </row>
    <row r="38">
      <c r="A38" s="4" t="inlineStr">
        <is>
          <t>Intangible assets subject to amortization, Net Carrying Value</t>
        </is>
      </c>
      <c r="B38" s="6" t="n">
        <v>117</v>
      </c>
      <c r="C38" s="5" t="n">
        <v>154</v>
      </c>
    </row>
    <row r="39">
      <c r="A39" s="4" t="inlineStr">
        <is>
          <t>Other</t>
        </is>
      </c>
    </row>
    <row r="40">
      <c r="A40" s="3" t="inlineStr">
        <is>
          <t>Finite-Lived Intangible Assets, Net [Abstract]</t>
        </is>
      </c>
    </row>
    <row r="41">
      <c r="A41" s="4" t="inlineStr">
        <is>
          <t>Intangible assets subject to amortization, Useful Life (Years)</t>
        </is>
      </c>
      <c r="B41" s="4" t="inlineStr">
        <is>
          <t>6 years 10 months 24 days</t>
        </is>
      </c>
    </row>
    <row r="42">
      <c r="A42" s="4" t="inlineStr">
        <is>
          <t>Intangible assets subject to amortization, Gross Carrying Value</t>
        </is>
      </c>
      <c r="B42" s="6" t="n">
        <v>829</v>
      </c>
      <c r="C42" s="5" t="n">
        <v>818</v>
      </c>
    </row>
    <row r="43">
      <c r="A43" s="4" t="inlineStr">
        <is>
          <t>Intangible assets subject to amortization, Accumulated Amortization</t>
        </is>
      </c>
      <c r="B43" s="5" t="n">
        <v>-113</v>
      </c>
      <c r="C43" s="5" t="n">
        <v>-102</v>
      </c>
    </row>
    <row r="44">
      <c r="A44" s="4" t="inlineStr">
        <is>
          <t>Intangible assets subject to amortization, Net Carrying Value</t>
        </is>
      </c>
      <c r="B44" s="5" t="n">
        <v>716</v>
      </c>
      <c r="C44" s="5" t="n">
        <v>716</v>
      </c>
    </row>
    <row r="45">
      <c r="A45" s="4" t="inlineStr">
        <is>
          <t>Business licenses</t>
        </is>
      </c>
    </row>
    <row r="46">
      <c r="A46" s="3" t="inlineStr">
        <is>
          <t>Finite-Lived Intangible Assets, Net [Abstract]</t>
        </is>
      </c>
    </row>
    <row r="47">
      <c r="A47" s="4" t="inlineStr">
        <is>
          <t>Indefinite-lived intangible assets, Gross Carrying Value</t>
        </is>
      </c>
      <c r="B47" s="6" t="n">
        <v>575</v>
      </c>
      <c r="C47" s="6" t="n">
        <v>57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Impairment charge to intangible assets</t>
        </is>
      </c>
      <c r="C4" s="9" t="n">
        <v>15.7</v>
      </c>
    </row>
    <row r="5">
      <c r="A5" s="4" t="inlineStr">
        <is>
          <t>Services</t>
        </is>
      </c>
    </row>
    <row r="6">
      <c r="A6" s="3" t="inlineStr">
        <is>
          <t>Segment Reporting Information [Line Items]</t>
        </is>
      </c>
    </row>
    <row r="7">
      <c r="A7" s="4" t="inlineStr">
        <is>
          <t>Intangible asset amortization expense</t>
        </is>
      </c>
      <c r="B7" s="9" t="n">
        <v>1.2</v>
      </c>
      <c r="C7" s="9" t="n">
        <v>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Subject to Amortization (Details) - USD ($) $ in Thousands</t>
        </is>
      </c>
      <c r="B1" s="2" t="inlineStr">
        <is>
          <t>Mar. 31, 2021</t>
        </is>
      </c>
      <c r="C1" s="2" t="inlineStr">
        <is>
          <t>Dec. 31, 2020</t>
        </is>
      </c>
    </row>
    <row r="2">
      <c r="A2" s="3" t="inlineStr">
        <is>
          <t>Estimated amortization expense related to amortized intangible assets</t>
        </is>
      </c>
    </row>
    <row r="3">
      <c r="A3" s="4" t="inlineStr">
        <is>
          <t>Remainder of 2021</t>
        </is>
      </c>
      <c r="B3" s="6" t="n">
        <v>4039</v>
      </c>
    </row>
    <row r="4">
      <c r="A4" s="4" t="inlineStr">
        <is>
          <t>2022</t>
        </is>
      </c>
      <c r="B4" s="5" t="n">
        <v>5164</v>
      </c>
    </row>
    <row r="5">
      <c r="A5" s="4" t="inlineStr">
        <is>
          <t>2023</t>
        </is>
      </c>
      <c r="B5" s="5" t="n">
        <v>4500</v>
      </c>
    </row>
    <row r="6">
      <c r="A6" s="4" t="inlineStr">
        <is>
          <t>2024</t>
        </is>
      </c>
      <c r="B6" s="5" t="n">
        <v>3539</v>
      </c>
    </row>
    <row r="7">
      <c r="A7" s="4" t="inlineStr">
        <is>
          <t>2025</t>
        </is>
      </c>
      <c r="B7" s="5" t="n">
        <v>2244</v>
      </c>
    </row>
    <row r="8">
      <c r="A8" s="4" t="inlineStr">
        <is>
          <t>Thereafter</t>
        </is>
      </c>
      <c r="B8" s="5" t="n">
        <v>50570</v>
      </c>
    </row>
    <row r="9">
      <c r="A9" s="4" t="inlineStr">
        <is>
          <t>Intangible assets subject to amortization, Net Carrying Value</t>
        </is>
      </c>
      <c r="B9" s="6" t="n">
        <v>70056</v>
      </c>
      <c r="C9" s="6" t="n">
        <v>705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1</t>
        </is>
      </c>
      <c r="C1" s="2" t="inlineStr">
        <is>
          <t>Dec. 31, 2020</t>
        </is>
      </c>
    </row>
    <row r="2">
      <c r="A2" s="3" t="inlineStr">
        <is>
          <t>Continuing operations:</t>
        </is>
      </c>
    </row>
    <row r="3">
      <c r="A3" s="4" t="inlineStr">
        <is>
          <t>Self-insured liability</t>
        </is>
      </c>
      <c r="B3" s="6" t="n">
        <v>5450</v>
      </c>
      <c r="C3" s="6" t="n">
        <v>5715</v>
      </c>
    </row>
    <row r="4">
      <c r="A4" s="4" t="inlineStr">
        <is>
          <t>Accrued employee benefit costs</t>
        </is>
      </c>
      <c r="B4" s="5" t="n">
        <v>2879</v>
      </c>
      <c r="C4" s="5" t="n">
        <v>2363</v>
      </c>
    </row>
    <row r="5">
      <c r="A5" s="4" t="inlineStr">
        <is>
          <t>Accrued sales and use taxes</t>
        </is>
      </c>
      <c r="B5" s="5" t="n">
        <v>1857</v>
      </c>
      <c r="C5" s="5" t="n">
        <v>1547</v>
      </c>
    </row>
    <row r="6">
      <c r="A6" s="4" t="inlineStr">
        <is>
          <t>Accrued interest payable</t>
        </is>
      </c>
      <c r="B6" s="5" t="n">
        <v>1809</v>
      </c>
      <c r="C6" s="5" t="n">
        <v>3042</v>
      </c>
    </row>
    <row r="7">
      <c r="A7" s="4" t="inlineStr">
        <is>
          <t>Accrued professional fees</t>
        </is>
      </c>
      <c r="B7" s="5" t="n">
        <v>1635</v>
      </c>
      <c r="C7" s="5" t="n">
        <v>1691</v>
      </c>
    </row>
    <row r="8">
      <c r="A8" s="4" t="inlineStr">
        <is>
          <t>Current portion of pension and postretirement liabilities</t>
        </is>
      </c>
      <c r="B8" s="5" t="n">
        <v>1618</v>
      </c>
      <c r="C8" s="5" t="n">
        <v>1805</v>
      </c>
    </row>
    <row r="9">
      <c r="A9" s="4" t="inlineStr">
        <is>
          <t>Commissions payable</t>
        </is>
      </c>
      <c r="B9" s="5" t="n">
        <v>1352</v>
      </c>
      <c r="C9" s="5" t="n">
        <v>903</v>
      </c>
    </row>
    <row r="10">
      <c r="A10" s="4" t="inlineStr">
        <is>
          <t>Accrued restructuring</t>
        </is>
      </c>
      <c r="B10" s="5" t="n">
        <v>1224</v>
      </c>
      <c r="C10" s="5" t="n">
        <v>2479</v>
      </c>
    </row>
    <row r="11">
      <c r="A11" s="4" t="inlineStr">
        <is>
          <t>Other taxes</t>
        </is>
      </c>
      <c r="B11" s="5" t="n">
        <v>1824</v>
      </c>
      <c r="C11" s="5" t="n">
        <v>1872</v>
      </c>
    </row>
    <row r="12">
      <c r="A12" s="4" t="inlineStr">
        <is>
          <t>Other</t>
        </is>
      </c>
      <c r="B12" s="5" t="n">
        <v>4974</v>
      </c>
      <c r="C12" s="5" t="n">
        <v>5123</v>
      </c>
    </row>
    <row r="13">
      <c r="A13" s="4" t="inlineStr">
        <is>
          <t>Total continuing operations</t>
        </is>
      </c>
      <c r="B13" s="5" t="n">
        <v>24622</v>
      </c>
      <c r="C13" s="5" t="n">
        <v>26540</v>
      </c>
    </row>
    <row r="14">
      <c r="A14" s="3" t="inlineStr">
        <is>
          <t>Discontinued operations:</t>
        </is>
      </c>
    </row>
    <row r="15">
      <c r="A15" s="4" t="inlineStr">
        <is>
          <t>Self-insured liability</t>
        </is>
      </c>
      <c r="B15" s="5" t="n">
        <v>226</v>
      </c>
      <c r="C15" s="5" t="n">
        <v>347</v>
      </c>
    </row>
    <row r="16">
      <c r="A16" s="4" t="inlineStr">
        <is>
          <t>Environmental remediation liabilities</t>
        </is>
      </c>
      <c r="B16" s="5" t="n">
        <v>61</v>
      </c>
      <c r="C16" s="5" t="n">
        <v>61</v>
      </c>
    </row>
    <row r="17">
      <c r="A17" s="4" t="inlineStr">
        <is>
          <t>Other</t>
        </is>
      </c>
      <c r="B17" s="5" t="n">
        <v>91</v>
      </c>
      <c r="C17" s="5" t="n">
        <v>91</v>
      </c>
    </row>
    <row r="18">
      <c r="A18" s="4" t="inlineStr">
        <is>
          <t>Total discontinued operations</t>
        </is>
      </c>
      <c r="B18" s="5" t="n">
        <v>378</v>
      </c>
      <c r="C18" s="5" t="n">
        <v>499</v>
      </c>
    </row>
    <row r="19">
      <c r="A19" s="4" t="inlineStr">
        <is>
          <t>Total other current liabilities</t>
        </is>
      </c>
      <c r="B19" s="6" t="n">
        <v>25000</v>
      </c>
      <c r="C19" s="6" t="n">
        <v>270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Mar. 31, 2021</t>
        </is>
      </c>
      <c r="C1" s="2" t="inlineStr">
        <is>
          <t>Dec. 31, 2020</t>
        </is>
      </c>
    </row>
    <row r="2">
      <c r="A2" s="3" t="inlineStr">
        <is>
          <t>Continuing operations:</t>
        </is>
      </c>
    </row>
    <row r="3">
      <c r="A3" s="4" t="inlineStr">
        <is>
          <t>Foreign deferred tax liability</t>
        </is>
      </c>
      <c r="B3" s="6" t="n">
        <v>19492</v>
      </c>
      <c r="C3" s="6" t="n">
        <v>21336</v>
      </c>
    </row>
    <row r="4">
      <c r="A4" s="4" t="inlineStr">
        <is>
          <t>Multi-employer pension plan withdrawal liability</t>
        </is>
      </c>
      <c r="B4" s="5" t="n">
        <v>15849</v>
      </c>
      <c r="C4" s="5" t="n">
        <v>15864</v>
      </c>
    </row>
    <row r="5">
      <c r="A5" s="4" t="inlineStr">
        <is>
          <t>Self-insured liability</t>
        </is>
      </c>
      <c r="B5" s="5" t="n">
        <v>7168</v>
      </c>
      <c r="C5" s="5" t="n">
        <v>6662</v>
      </c>
    </row>
    <row r="6">
      <c r="A6" s="4" t="inlineStr">
        <is>
          <t>Self-insured excess liability</t>
        </is>
      </c>
      <c r="B6" s="5" t="n">
        <v>6358</v>
      </c>
      <c r="C6" s="5" t="n">
        <v>6358</v>
      </c>
    </row>
    <row r="7">
      <c r="A7" s="4" t="inlineStr">
        <is>
          <t>Accrued compensation</t>
        </is>
      </c>
      <c r="B7" s="5" t="n">
        <v>5309</v>
      </c>
      <c r="C7" s="5" t="n">
        <v>5821</v>
      </c>
    </row>
    <row r="8">
      <c r="A8" s="4" t="inlineStr">
        <is>
          <t>Accrued restructuring</t>
        </is>
      </c>
      <c r="B8" s="5" t="n">
        <v>2680</v>
      </c>
      <c r="C8" s="5" t="n">
        <v>2751</v>
      </c>
    </row>
    <row r="9">
      <c r="A9" s="4" t="inlineStr">
        <is>
          <t>Other</t>
        </is>
      </c>
      <c r="B9" s="5" t="n">
        <v>1464</v>
      </c>
      <c r="C9" s="5" t="n">
        <v>1479</v>
      </c>
    </row>
    <row r="10">
      <c r="A10" s="4" t="inlineStr">
        <is>
          <t>Total continuing operations</t>
        </is>
      </c>
      <c r="B10" s="5" t="n">
        <v>58320</v>
      </c>
      <c r="C10" s="5" t="n">
        <v>60271</v>
      </c>
    </row>
    <row r="11">
      <c r="A11" s="3" t="inlineStr">
        <is>
          <t>Discontinued operations:</t>
        </is>
      </c>
    </row>
    <row r="12">
      <c r="A12" s="4" t="inlineStr">
        <is>
          <t>Environmental remediation liabilities</t>
        </is>
      </c>
      <c r="B12" s="5" t="n">
        <v>2177</v>
      </c>
      <c r="C12" s="5" t="n">
        <v>2179</v>
      </c>
    </row>
    <row r="13">
      <c r="A13" s="4" t="inlineStr">
        <is>
          <t>Self-insured liability</t>
        </is>
      </c>
      <c r="B13" s="5" t="n">
        <v>1707</v>
      </c>
      <c r="C13" s="5" t="n">
        <v>1639</v>
      </c>
    </row>
    <row r="14">
      <c r="A14" s="4" t="inlineStr">
        <is>
          <t>Other</t>
        </is>
      </c>
      <c r="B14" s="5" t="n">
        <v>263</v>
      </c>
      <c r="C14" s="5" t="n">
        <v>539</v>
      </c>
    </row>
    <row r="15">
      <c r="A15" s="4" t="inlineStr">
        <is>
          <t>Total discontinued operations</t>
        </is>
      </c>
      <c r="B15" s="5" t="n">
        <v>4147</v>
      </c>
      <c r="C15" s="5" t="n">
        <v>4357</v>
      </c>
    </row>
    <row r="16">
      <c r="A16" s="4" t="inlineStr">
        <is>
          <t>Total other deferred items and liabilities</t>
        </is>
      </c>
      <c r="B16" s="6" t="n">
        <v>62467</v>
      </c>
      <c r="C16" s="6" t="n">
        <v>646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5091</v>
      </c>
      <c r="C4" s="6" t="n">
        <v>-88435</v>
      </c>
    </row>
    <row r="5">
      <c r="A5" s="3" t="inlineStr">
        <is>
          <t>Adjustments to reconcile net loss to net cash used in operating activities:</t>
        </is>
      </c>
    </row>
    <row r="6">
      <c r="A6" s="4" t="inlineStr">
        <is>
          <t>Depreciation and amortization</t>
        </is>
      </c>
      <c r="B6" s="5" t="n">
        <v>13177</v>
      </c>
      <c r="C6" s="5" t="n">
        <v>15285</v>
      </c>
    </row>
    <row r="7">
      <c r="A7" s="4" t="inlineStr">
        <is>
          <t>Deferred income taxes</t>
        </is>
      </c>
      <c r="B7" s="5" t="n">
        <v>-3019</v>
      </c>
      <c r="C7" s="5" t="n">
        <v>-15799</v>
      </c>
    </row>
    <row r="8">
      <c r="A8" s="4" t="inlineStr">
        <is>
          <t>(Income) loss from discontinued operations</t>
        </is>
      </c>
      <c r="B8" s="5" t="n">
        <v>-348</v>
      </c>
      <c r="C8" s="5" t="n">
        <v>454</v>
      </c>
    </row>
    <row r="9">
      <c r="A9" s="4" t="inlineStr">
        <is>
          <t>Restructuring charges</t>
        </is>
      </c>
      <c r="B9" s="5" t="n">
        <v>2826</v>
      </c>
      <c r="C9" s="5" t="n">
        <v>851</v>
      </c>
    </row>
    <row r="10">
      <c r="A10" s="4" t="inlineStr">
        <is>
          <t>Impairment charges</t>
        </is>
      </c>
      <c r="C10" s="5" t="n">
        <v>88380</v>
      </c>
    </row>
    <row r="11">
      <c r="A11" s="4" t="inlineStr">
        <is>
          <t>Gains on dispositions of property and other assets</t>
        </is>
      </c>
      <c r="B11" s="5" t="n">
        <v>-9250</v>
      </c>
      <c r="C11" s="5" t="n">
        <v>-85</v>
      </c>
    </row>
    <row r="12">
      <c r="A12" s="4" t="inlineStr">
        <is>
          <t>Share-based compensation expense (benefit)</t>
        </is>
      </c>
      <c r="B12" s="5" t="n">
        <v>1763</v>
      </c>
      <c r="C12" s="5" t="n">
        <v>-2145</v>
      </c>
    </row>
    <row r="13">
      <c r="A13" s="4" t="inlineStr">
        <is>
          <t>Other non-cash items, net</t>
        </is>
      </c>
      <c r="B13" s="5" t="n">
        <v>-171</v>
      </c>
      <c r="C13" s="5" t="n">
        <v>9342</v>
      </c>
    </row>
    <row r="14">
      <c r="A14" s="3" t="inlineStr">
        <is>
          <t>Change in operating assets and liabilities:</t>
        </is>
      </c>
    </row>
    <row r="15">
      <c r="A15" s="4" t="inlineStr">
        <is>
          <t>Receivables</t>
        </is>
      </c>
      <c r="B15" s="5" t="n">
        <v>-1284</v>
      </c>
      <c r="C15" s="5" t="n">
        <v>15651</v>
      </c>
    </row>
    <row r="16">
      <c r="A16" s="4" t="inlineStr">
        <is>
          <t>Inventories</t>
        </is>
      </c>
      <c r="B16" s="5" t="n">
        <v>351</v>
      </c>
      <c r="C16" s="5" t="n">
        <v>-711</v>
      </c>
    </row>
    <row r="17">
      <c r="A17" s="4" t="inlineStr">
        <is>
          <t>Current contract costs</t>
        </is>
      </c>
      <c r="B17" s="5" t="n">
        <v>-828</v>
      </c>
      <c r="C17" s="5" t="n">
        <v>8970</v>
      </c>
    </row>
    <row r="18">
      <c r="A18" s="4" t="inlineStr">
        <is>
          <t>Accounts payable</t>
        </is>
      </c>
      <c r="B18" s="5" t="n">
        <v>-8440</v>
      </c>
      <c r="C18" s="5" t="n">
        <v>-1109</v>
      </c>
    </row>
    <row r="19">
      <c r="A19" s="4" t="inlineStr">
        <is>
          <t>Restructuring liabilities</t>
        </is>
      </c>
      <c r="B19" s="5" t="n">
        <v>-2250</v>
      </c>
      <c r="C19" s="5" t="n">
        <v>-1293</v>
      </c>
    </row>
    <row r="20">
      <c r="A20" s="4" t="inlineStr">
        <is>
          <t>Accrued compensation</t>
        </is>
      </c>
      <c r="B20" s="5" t="n">
        <v>1364</v>
      </c>
      <c r="C20" s="5" t="n">
        <v>-20551</v>
      </c>
    </row>
    <row r="21">
      <c r="A21" s="4" t="inlineStr">
        <is>
          <t>Contract liabilities</t>
        </is>
      </c>
      <c r="B21" s="5" t="n">
        <v>8148</v>
      </c>
      <c r="C21" s="5" t="n">
        <v>-12602</v>
      </c>
    </row>
    <row r="22">
      <c r="A22" s="4" t="inlineStr">
        <is>
          <t>Income taxes payable</t>
        </is>
      </c>
      <c r="B22" s="5" t="n">
        <v>-19</v>
      </c>
      <c r="C22" s="5" t="n">
        <v>17753</v>
      </c>
    </row>
    <row r="23">
      <c r="A23" s="4" t="inlineStr">
        <is>
          <t>Other assets and liabilities, net</t>
        </is>
      </c>
      <c r="B23" s="5" t="n">
        <v>10352</v>
      </c>
      <c r="C23" s="5" t="n">
        <v>-18675</v>
      </c>
    </row>
    <row r="24">
      <c r="A24" s="4" t="inlineStr">
        <is>
          <t>Net cash used in operating activities</t>
        </is>
      </c>
      <c r="B24" s="5" t="n">
        <v>-32719</v>
      </c>
      <c r="C24" s="5" t="n">
        <v>-4719</v>
      </c>
    </row>
    <row r="25">
      <c r="A25" s="3" t="inlineStr">
        <is>
          <t>Cash flows from investing activities</t>
        </is>
      </c>
    </row>
    <row r="26">
      <c r="A26" s="4" t="inlineStr">
        <is>
          <t>Capital expenditures</t>
        </is>
      </c>
      <c r="B26" s="5" t="n">
        <v>-9371</v>
      </c>
      <c r="C26" s="5" t="n">
        <v>-23246</v>
      </c>
    </row>
    <row r="27">
      <c r="A27" s="4" t="inlineStr">
        <is>
          <t>Cash paid for acquisitions, net</t>
        </is>
      </c>
      <c r="B27" s="5" t="n">
        <v>-7415</v>
      </c>
    </row>
    <row r="28">
      <c r="A28" s="4" t="inlineStr">
        <is>
          <t>Proceeds from dispositions of property and other assets</t>
        </is>
      </c>
      <c r="B28" s="5" t="n">
        <v>14106</v>
      </c>
      <c r="C28" s="5" t="n">
        <v>85</v>
      </c>
    </row>
    <row r="29">
      <c r="A29" s="4" t="inlineStr">
        <is>
          <t>Net cash used in investing activities</t>
        </is>
      </c>
      <c r="B29" s="5" t="n">
        <v>-2680</v>
      </c>
      <c r="C29" s="5" t="n">
        <v>-23161</v>
      </c>
    </row>
    <row r="30">
      <c r="A30" s="3" t="inlineStr">
        <is>
          <t>Cash flows from financing activities</t>
        </is>
      </c>
    </row>
    <row r="31">
      <c r="A31" s="4" t="inlineStr">
        <is>
          <t>Proceeds from borrowings</t>
        </is>
      </c>
      <c r="B31" s="5" t="n">
        <v>40860</v>
      </c>
      <c r="C31" s="5" t="n">
        <v>160755</v>
      </c>
    </row>
    <row r="32">
      <c r="A32" s="4" t="inlineStr">
        <is>
          <t>Payments on debt and finance lease obligations</t>
        </is>
      </c>
      <c r="B32" s="5" t="n">
        <v>-8310</v>
      </c>
      <c r="C32" s="5" t="n">
        <v>-56077</v>
      </c>
    </row>
    <row r="33">
      <c r="A33" s="4" t="inlineStr">
        <is>
          <t>Dividends paid on common stock</t>
        </is>
      </c>
      <c r="C33" s="5" t="n">
        <v>-2038</v>
      </c>
    </row>
    <row r="34">
      <c r="A34" s="4" t="inlineStr">
        <is>
          <t>Distributions to noncontrolling interest, net of contributions from noncontrolling interest</t>
        </is>
      </c>
      <c r="B34" s="5" t="n">
        <v>-809</v>
      </c>
      <c r="C34" s="5" t="n">
        <v>-1526</v>
      </c>
    </row>
    <row r="35">
      <c r="A35" s="4" t="inlineStr">
        <is>
          <t>Payment of payroll taxes on stock-based compensation through shares withheld or repurchased</t>
        </is>
      </c>
      <c r="B35" s="5" t="n">
        <v>-519</v>
      </c>
      <c r="C35" s="5" t="n">
        <v>-1059</v>
      </c>
    </row>
    <row r="36">
      <c r="A36" s="4" t="inlineStr">
        <is>
          <t>Common stock purchased for treasury</t>
        </is>
      </c>
      <c r="C36" s="5" t="n">
        <v>-2785</v>
      </c>
    </row>
    <row r="37">
      <c r="A37" s="4" t="inlineStr">
        <is>
          <t>Proceeds from exercise of stock options</t>
        </is>
      </c>
      <c r="C37" s="5" t="n">
        <v>2077</v>
      </c>
    </row>
    <row r="38">
      <c r="A38" s="4" t="inlineStr">
        <is>
          <t>Net cash provided by financing activities</t>
        </is>
      </c>
      <c r="B38" s="5" t="n">
        <v>31222</v>
      </c>
      <c r="C38" s="5" t="n">
        <v>99347</v>
      </c>
    </row>
    <row r="39">
      <c r="A39" s="4" t="inlineStr">
        <is>
          <t>Effect of exchange rate changes on cash, cash equivalents, and restricted cash</t>
        </is>
      </c>
      <c r="B39" s="5" t="n">
        <v>151</v>
      </c>
      <c r="C39" s="5" t="n">
        <v>-2938</v>
      </c>
    </row>
    <row r="40">
      <c r="A40" s="4" t="inlineStr">
        <is>
          <t>Net change in cash, cash equivalents, and restricted cash</t>
        </is>
      </c>
      <c r="B40" s="5" t="n">
        <v>-4026</v>
      </c>
      <c r="C40" s="5" t="n">
        <v>68529</v>
      </c>
    </row>
    <row r="41">
      <c r="A41" s="4" t="inlineStr">
        <is>
          <t>Cash, cash equivalents, and restricted cash, beginning of year</t>
        </is>
      </c>
      <c r="B41" s="5" t="n">
        <v>41971</v>
      </c>
      <c r="C41" s="5" t="n">
        <v>62004</v>
      </c>
    </row>
    <row r="42">
      <c r="A42" s="4" t="inlineStr">
        <is>
          <t>Cash, cash equivalents, and restricted cash, end of period</t>
        </is>
      </c>
      <c r="B42" s="6" t="n">
        <v>37945</v>
      </c>
      <c r="C42" s="6" t="n">
        <v>1305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e Lease Obligations - Schedule of Debt and Finance Lease Obligations (Details) - USD ($) $ in Thousands</t>
        </is>
      </c>
      <c r="C1" s="2" t="inlineStr">
        <is>
          <t>Mar. 31, 2021</t>
        </is>
      </c>
      <c r="D1" s="2" t="inlineStr">
        <is>
          <t>Dec. 31, 2020</t>
        </is>
      </c>
    </row>
    <row r="2">
      <c r="A2" s="3" t="inlineStr">
        <is>
          <t>Debt Instrument [Line Items]</t>
        </is>
      </c>
    </row>
    <row r="3">
      <c r="A3" s="4" t="inlineStr">
        <is>
          <t>Less unamortized debt issuance costs</t>
        </is>
      </c>
      <c r="C3" s="6" t="n">
        <v>-2481</v>
      </c>
      <c r="D3" s="6" t="n">
        <v>-2737</v>
      </c>
    </row>
    <row r="4">
      <c r="A4" s="4" t="inlineStr">
        <is>
          <t>Total debt</t>
        </is>
      </c>
      <c r="B4" s="4" t="inlineStr">
        <is>
          <t>[1]</t>
        </is>
      </c>
      <c r="C4" s="5" t="n">
        <v>305018</v>
      </c>
      <c r="D4" s="5" t="n">
        <v>270550</v>
      </c>
    </row>
    <row r="5">
      <c r="A5" s="4" t="inlineStr">
        <is>
          <t>Finance lease obligations, 8.9% weighted-average interest rate at March 31, 2021 and 8.0% at December 31, 2020, due through 2067</t>
        </is>
      </c>
      <c r="B5" s="4" t="inlineStr">
        <is>
          <t>[2]</t>
        </is>
      </c>
      <c r="C5" s="5" t="n">
        <v>65200</v>
      </c>
      <c r="D5" s="5" t="n">
        <v>23141</v>
      </c>
    </row>
    <row r="6">
      <c r="A6" s="4" t="inlineStr">
        <is>
          <t>Total debt and finance lease obligations</t>
        </is>
      </c>
      <c r="B6" s="4" t="inlineStr">
        <is>
          <t>[3]</t>
        </is>
      </c>
      <c r="C6" s="5" t="n">
        <v>370218</v>
      </c>
      <c r="D6" s="5" t="n">
        <v>293691</v>
      </c>
    </row>
    <row r="7">
      <c r="A7" s="4" t="inlineStr">
        <is>
          <t>Total debt and finance lease obligations</t>
        </is>
      </c>
      <c r="B7" s="4" t="inlineStr">
        <is>
          <t>[3]</t>
        </is>
      </c>
      <c r="C7" s="5" t="n">
        <v>370218</v>
      </c>
      <c r="D7" s="5" t="n">
        <v>293691</v>
      </c>
    </row>
    <row r="8">
      <c r="A8" s="4" t="inlineStr">
        <is>
          <t>Current portion</t>
        </is>
      </c>
      <c r="C8" s="5" t="n">
        <v>-2800</v>
      </c>
      <c r="D8" s="5" t="n">
        <v>-8335</v>
      </c>
    </row>
    <row r="9">
      <c r="A9" s="4" t="inlineStr">
        <is>
          <t>Long-term debt and finance lease obligations</t>
        </is>
      </c>
      <c r="C9" s="5" t="n">
        <v>367418</v>
      </c>
      <c r="D9" s="5" t="n">
        <v>285356</v>
      </c>
    </row>
    <row r="10">
      <c r="A10" s="4" t="inlineStr">
        <is>
          <t>FlyOver Iceland Credit Facility</t>
        </is>
      </c>
    </row>
    <row r="11">
      <c r="A11" s="3" t="inlineStr">
        <is>
          <t>Debt Instrument [Line Items]</t>
        </is>
      </c>
    </row>
    <row r="12">
      <c r="A12" s="4" t="inlineStr">
        <is>
          <t>Credit facility</t>
        </is>
      </c>
      <c r="B12" s="4" t="inlineStr">
        <is>
          <t>[4]</t>
        </is>
      </c>
      <c r="C12" s="5" t="n">
        <v>5695</v>
      </c>
      <c r="D12" s="5" t="n">
        <v>5820</v>
      </c>
    </row>
    <row r="13">
      <c r="A13" s="4" t="inlineStr">
        <is>
          <t>Fly Over Iceland Term Loan</t>
        </is>
      </c>
    </row>
    <row r="14">
      <c r="A14" s="3" t="inlineStr">
        <is>
          <t>Debt Instrument [Line Items]</t>
        </is>
      </c>
    </row>
    <row r="15">
      <c r="A15" s="4" t="inlineStr">
        <is>
          <t>Credit facility</t>
        </is>
      </c>
      <c r="B15" s="4" t="inlineStr">
        <is>
          <t>[4]</t>
        </is>
      </c>
      <c r="C15" s="5" t="n">
        <v>710</v>
      </c>
      <c r="D15" s="5" t="n">
        <v>705</v>
      </c>
    </row>
    <row r="16">
      <c r="A16" s="4" t="inlineStr">
        <is>
          <t>2018 Credit Agreement | Revolving Credit Facility</t>
        </is>
      </c>
    </row>
    <row r="17">
      <c r="A17" s="3" t="inlineStr">
        <is>
          <t>Debt Instrument [Line Items]</t>
        </is>
      </c>
    </row>
    <row r="18">
      <c r="A18" s="4" t="inlineStr">
        <is>
          <t>Credit facility</t>
        </is>
      </c>
      <c r="B18" s="4" t="inlineStr">
        <is>
          <t>[4]</t>
        </is>
      </c>
      <c r="C18" s="6" t="n">
        <v>301094</v>
      </c>
      <c r="D18" s="6" t="n">
        <v>266762</v>
      </c>
    </row>
    <row r="19"/>
    <row r="20">
      <c r="A20" s="4" t="inlineStr">
        <is>
          <t>[1]</t>
        </is>
      </c>
      <c r="B20" s="4" t="inlineStr">
        <is>
          <t>The estimated fair value of total debt and finance leases was $329.1 million as of March 31, 2021 and $254.0 million as of December 31, 2020. The fair value of debt was estimated by discounting the future cash flows using rates currently available for debt of similar terms and maturity, which is a Level 2 measurement. Refer to Note 13 – Fair Value Measurements.</t>
        </is>
      </c>
    </row>
    <row r="21">
      <c r="A21" s="4" t="inlineStr">
        <is>
          <t>[2]</t>
        </is>
      </c>
      <c r="B21" s="4" t="inlineStr">
        <is>
          <t>The increase in finance lease obligations is primarily due to the commencement of Pursuit’s new Sky Lagoon attraction in Iceland during the first quarter of 2021, which has a 46-year lease term.</t>
        </is>
      </c>
    </row>
    <row r="22">
      <c r="A22" s="4" t="inlineStr">
        <is>
          <t>[3]</t>
        </is>
      </c>
      <c r="B22" s="4" t="inlineStr">
        <is>
          <t>Cash paid for interest on debt was $5.7 million for the three months ended March 31, 2021 and $3.5 million for the three months ended March 31, 2020.</t>
        </is>
      </c>
    </row>
    <row r="23">
      <c r="A23" s="4" t="inlineStr">
        <is>
          <t>[4]</t>
        </is>
      </c>
      <c r="B23" s="4" t="inlineStr">
        <is>
          <t>Represents the weighted-average interest rate in effect at the respective periods, including any applicable margin. The interest rates do not include amortization of debt issuance costs or commitment fees.</t>
        </is>
      </c>
    </row>
  </sheetData>
  <mergeCells count="6">
    <mergeCell ref="A1:B1"/>
    <mergeCell ref="A19:C19"/>
    <mergeCell ref="B20:C20"/>
    <mergeCell ref="B21:C21"/>
    <mergeCell ref="B22:C22"/>
    <mergeCell ref="B23:C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e Lease Obligations - Schedule of Debt and Finance Lease Obligations (Parenthetical) (Details) - USD ($) $ in Million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Weighted average interest rate on long term debt</t>
        </is>
      </c>
      <c r="B4" s="4" t="inlineStr">
        <is>
          <t>9.00%</t>
        </is>
      </c>
      <c r="D4" s="4" t="inlineStr">
        <is>
          <t>8.00%</t>
        </is>
      </c>
    </row>
    <row r="5">
      <c r="A5" s="4" t="inlineStr">
        <is>
          <t>Fair value of debt</t>
        </is>
      </c>
      <c r="B5" s="9" t="n">
        <v>329.1</v>
      </c>
      <c r="D5" s="6" t="n">
        <v>254</v>
      </c>
    </row>
    <row r="6">
      <c r="A6" s="4" t="inlineStr">
        <is>
          <t>Cash paid for interest on debt</t>
        </is>
      </c>
      <c r="B6" s="9" t="n">
        <v>5.7</v>
      </c>
      <c r="C6" s="9" t="n">
        <v>3.5</v>
      </c>
    </row>
    <row r="7">
      <c r="A7" s="4" t="inlineStr">
        <is>
          <t>New Sky lagoon Attraction [Member]</t>
        </is>
      </c>
    </row>
    <row r="8">
      <c r="A8" s="3" t="inlineStr">
        <is>
          <t>Debt Instrument [Line Items]</t>
        </is>
      </c>
    </row>
    <row r="9">
      <c r="A9" s="4" t="inlineStr">
        <is>
          <t>Lease term</t>
        </is>
      </c>
      <c r="B9" s="4" t="inlineStr">
        <is>
          <t>46 years</t>
        </is>
      </c>
    </row>
    <row r="10">
      <c r="A10" s="4" t="inlineStr">
        <is>
          <t>FlyOver Iceland Credit Facility</t>
        </is>
      </c>
    </row>
    <row r="11">
      <c r="A11" s="3" t="inlineStr">
        <is>
          <t>Debt Instrument [Line Items]</t>
        </is>
      </c>
    </row>
    <row r="12">
      <c r="A12" s="4" t="inlineStr">
        <is>
          <t>Weighted average interest rate on long term debt</t>
        </is>
      </c>
      <c r="B12" s="4" t="inlineStr">
        <is>
          <t>4.90%</t>
        </is>
      </c>
      <c r="D12" s="4" t="inlineStr">
        <is>
          <t>4.90%</t>
        </is>
      </c>
    </row>
    <row r="13">
      <c r="A13" s="4" t="inlineStr">
        <is>
          <t>Fly Over Iceland Term Loan</t>
        </is>
      </c>
    </row>
    <row r="14">
      <c r="A14" s="3" t="inlineStr">
        <is>
          <t>Debt Instrument [Line Items]</t>
        </is>
      </c>
    </row>
    <row r="15">
      <c r="A15" s="4" t="inlineStr">
        <is>
          <t>Interest rate on credit facility</t>
        </is>
      </c>
      <c r="B15" s="4" t="inlineStr">
        <is>
          <t>3.80%</t>
        </is>
      </c>
      <c r="D15" s="4" t="inlineStr">
        <is>
          <t>3.80%</t>
        </is>
      </c>
    </row>
    <row r="16">
      <c r="A16" s="4" t="inlineStr">
        <is>
          <t>2018 Credit Agreement | Revolving Credit Facility</t>
        </is>
      </c>
    </row>
    <row r="17">
      <c r="A17" s="3" t="inlineStr">
        <is>
          <t>Debt Instrument [Line Items]</t>
        </is>
      </c>
    </row>
    <row r="18">
      <c r="A18" s="4" t="inlineStr">
        <is>
          <t>Interest rate on credit facility</t>
        </is>
      </c>
      <c r="B18" s="4" t="inlineStr">
        <is>
          <t>4.50%</t>
        </is>
      </c>
      <c r="D18" s="4" t="inlineStr">
        <is>
          <t>4.5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21" customWidth="1" min="5" max="5"/>
    <col width="80" customWidth="1" min="6" max="6"/>
    <col width="80" customWidth="1" min="7" max="7"/>
    <col width="22" customWidth="1" min="8" max="8"/>
    <col width="22" customWidth="1" min="9" max="9"/>
    <col width="22" customWidth="1" min="10" max="10"/>
    <col width="21" customWidth="1" min="11" max="11"/>
    <col width="21" customWidth="1" min="12" max="12"/>
  </cols>
  <sheetData>
    <row r="1">
      <c r="A1" s="1" t="inlineStr">
        <is>
          <t>Debt and Finance Lease Obligations - Narrative (Details) $ in Thousands, € in Millions, kr in Millions</t>
        </is>
      </c>
      <c r="C1" s="2" t="inlineStr">
        <is>
          <t>Jan. 08, 2021</t>
        </is>
      </c>
      <c r="D1" s="2" t="inlineStr">
        <is>
          <t>Aug. 05, 2020USD ($)</t>
        </is>
      </c>
      <c r="E1" s="2" t="inlineStr">
        <is>
          <t>Oct. 24, 2018USD ($)</t>
        </is>
      </c>
      <c r="F1" s="2" t="inlineStr">
        <is>
          <t>Mar. 31, 2021USD ($)</t>
        </is>
      </c>
      <c r="G1" s="2" t="inlineStr">
        <is>
          <t>Dec. 31, 2020USD ($)</t>
        </is>
      </c>
      <c r="H1" s="2" t="inlineStr">
        <is>
          <t>Dec. 31, 2020ISK (kr)</t>
        </is>
      </c>
      <c r="I1" s="2" t="inlineStr">
        <is>
          <t>Dec. 29, 2020ISK (kr)</t>
        </is>
      </c>
      <c r="J1" s="2" t="inlineStr">
        <is>
          <t>Oct. 15, 2020ISK (kr)</t>
        </is>
      </c>
      <c r="K1" s="2" t="inlineStr">
        <is>
          <t>Feb. 15, 2019USD ($)</t>
        </is>
      </c>
      <c r="L1" s="2" t="inlineStr">
        <is>
          <t>Feb. 15, 2019EUR (€)</t>
        </is>
      </c>
    </row>
    <row r="2">
      <c r="A2" s="4" t="inlineStr">
        <is>
          <t>FlyOver Iceland Credit Facility</t>
        </is>
      </c>
    </row>
    <row r="3">
      <c r="A3" s="3" t="inlineStr">
        <is>
          <t>Line Of Credit Facility [Line Items]</t>
        </is>
      </c>
    </row>
    <row r="4">
      <c r="A4" s="4" t="inlineStr">
        <is>
          <t>Maturity date</t>
        </is>
      </c>
      <c r="C4" s="4" t="inlineStr">
        <is>
          <t>Sep. 1,
		2023</t>
        </is>
      </c>
      <c r="F4" s="4" t="inlineStr">
        <is>
          <t>Mar. 1,
		2022</t>
        </is>
      </c>
    </row>
    <row r="5">
      <c r="A5" s="4" t="inlineStr">
        <is>
          <t>Credit facility</t>
        </is>
      </c>
      <c r="B5" s="4" t="inlineStr">
        <is>
          <t>[1]</t>
        </is>
      </c>
      <c r="F5" s="6" t="n">
        <v>5695</v>
      </c>
      <c r="G5" s="6" t="n">
        <v>5820</v>
      </c>
    </row>
    <row r="6">
      <c r="A6" s="4" t="inlineStr">
        <is>
          <t>Maximum borrowing capacity on credit facility</t>
        </is>
      </c>
      <c r="K6" s="6" t="n">
        <v>5600</v>
      </c>
      <c r="L6" s="11" t="n">
        <v>5</v>
      </c>
    </row>
    <row r="7">
      <c r="A7" s="4" t="inlineStr">
        <is>
          <t>Line Of Credit Facility Amendment Description</t>
        </is>
      </c>
      <c r="F7" s="4" t="inlineStr">
        <is>
          <t>an addendum to the FlyOver Iceland Credit Facility effective January 8, 2021 wherein the principal payments were deferred for twelve months beginning December 1, 2020, with the first payment due December 1, 2021. The addendum also extended the maturity date to September 1, 2023. There were no other changes to the terms of the FlyOver Iceland Credit Facility</t>
        </is>
      </c>
    </row>
    <row r="8">
      <c r="A8" s="4" t="inlineStr">
        <is>
          <t>Line Of Credit Facility Date Of First Required Payment</t>
        </is>
      </c>
      <c r="C8" s="4" t="inlineStr">
        <is>
          <t>Dec. 1,
		2021</t>
        </is>
      </c>
    </row>
    <row r="9">
      <c r="A9" s="4" t="inlineStr">
        <is>
          <t>Fly Over Iceland Term Loan</t>
        </is>
      </c>
    </row>
    <row r="10">
      <c r="A10" s="3" t="inlineStr">
        <is>
          <t>Line Of Credit Facility [Line Items]</t>
        </is>
      </c>
    </row>
    <row r="11">
      <c r="A11" s="4" t="inlineStr">
        <is>
          <t>Credit facility</t>
        </is>
      </c>
      <c r="B11" s="4" t="inlineStr">
        <is>
          <t>[1]</t>
        </is>
      </c>
      <c r="F11" s="6" t="n">
        <v>710</v>
      </c>
      <c r="G11" s="5" t="n">
        <v>705</v>
      </c>
    </row>
    <row r="12">
      <c r="A12" s="4" t="inlineStr">
        <is>
          <t>Maximum borrowing capacity on credit facility</t>
        </is>
      </c>
      <c r="G12" s="5" t="n">
        <v>700</v>
      </c>
      <c r="H12" s="12" t="n">
        <v>90</v>
      </c>
    </row>
    <row r="13">
      <c r="A13" s="4" t="inlineStr">
        <is>
          <t>2018 Credit Agreement | Revolving Credit Facility</t>
        </is>
      </c>
    </row>
    <row r="14">
      <c r="A14" s="3" t="inlineStr">
        <is>
          <t>Line Of Credit Facility [Line Items]</t>
        </is>
      </c>
    </row>
    <row r="15">
      <c r="A15" s="4" t="inlineStr">
        <is>
          <t>Borrowing capacity on line of credit</t>
        </is>
      </c>
      <c r="E15" s="6" t="n">
        <v>450000</v>
      </c>
    </row>
    <row r="16">
      <c r="A16" s="4" t="inlineStr">
        <is>
          <t>Additional borrowing capacity on line of credit</t>
        </is>
      </c>
      <c r="E16" s="5" t="n">
        <v>250000</v>
      </c>
    </row>
    <row r="17">
      <c r="A17" s="4" t="inlineStr">
        <is>
          <t>Line of Credit borrowings used to support letter of credit</t>
        </is>
      </c>
      <c r="E17" s="6" t="n">
        <v>20000</v>
      </c>
    </row>
    <row r="18">
      <c r="A18" s="4" t="inlineStr">
        <is>
          <t>Maturity date</t>
        </is>
      </c>
      <c r="E18" s="4" t="inlineStr">
        <is>
          <t>Oct. 24,
		2023</t>
        </is>
      </c>
    </row>
    <row r="19">
      <c r="A19" s="4" t="inlineStr">
        <is>
          <t>Interest coverage ratio</t>
        </is>
      </c>
      <c r="D19" s="4" t="inlineStr">
        <is>
          <t>200.00%</t>
        </is>
      </c>
    </row>
    <row r="20">
      <c r="A20" s="4" t="inlineStr">
        <is>
          <t>Remaining borrowing capacity on line of credit</t>
        </is>
      </c>
      <c r="F20" s="5" t="n">
        <v>139400</v>
      </c>
    </row>
    <row r="21">
      <c r="A21" s="4" t="inlineStr">
        <is>
          <t>Credit facility</t>
        </is>
      </c>
      <c r="B21" s="4" t="inlineStr">
        <is>
          <t>[1]</t>
        </is>
      </c>
      <c r="F21" s="5" t="n">
        <v>301094</v>
      </c>
      <c r="G21" s="6" t="n">
        <v>266762</v>
      </c>
    </row>
    <row r="22">
      <c r="A22" s="4" t="inlineStr">
        <is>
          <t>Letters of Credit Outstanding</t>
        </is>
      </c>
      <c r="F22" s="6" t="n">
        <v>9500</v>
      </c>
    </row>
    <row r="23">
      <c r="A23" s="4" t="inlineStr">
        <is>
          <t>Commitment fee percentage on line of credit</t>
        </is>
      </c>
      <c r="F23" s="4" t="inlineStr">
        <is>
          <t>0.50%</t>
        </is>
      </c>
    </row>
    <row r="24">
      <c r="A24" s="4" t="inlineStr">
        <is>
          <t>2018 Credit Agreement | Revolving Credit Facility | Maximum</t>
        </is>
      </c>
    </row>
    <row r="25">
      <c r="A25" s="3" t="inlineStr">
        <is>
          <t>Line Of Credit Facility [Line Items]</t>
        </is>
      </c>
    </row>
    <row r="26">
      <c r="A26" s="4" t="inlineStr">
        <is>
          <t>Leverage ratio during covenant waiver period</t>
        </is>
      </c>
      <c r="D26" s="4" t="inlineStr">
        <is>
          <t>400.00%</t>
        </is>
      </c>
    </row>
    <row r="27">
      <c r="A27" s="4" t="inlineStr">
        <is>
          <t>Leverage ratio, post covenant waiver period</t>
        </is>
      </c>
      <c r="D27" s="4" t="inlineStr">
        <is>
          <t>450.00%</t>
        </is>
      </c>
    </row>
    <row r="28">
      <c r="A28" s="4" t="inlineStr">
        <is>
          <t>Financial covenants leverage ratio step up</t>
        </is>
      </c>
      <c r="D28" s="4" t="inlineStr">
        <is>
          <t>400.00%</t>
        </is>
      </c>
    </row>
    <row r="29">
      <c r="A29" s="4" t="inlineStr">
        <is>
          <t>Amendment Three Credit Agreement [Member]</t>
        </is>
      </c>
    </row>
    <row r="30">
      <c r="A30" s="3" t="inlineStr">
        <is>
          <t>Line Of Credit Facility [Line Items]</t>
        </is>
      </c>
    </row>
    <row r="31">
      <c r="A31" s="4" t="inlineStr">
        <is>
          <t>Minimum liquidity requirement</t>
        </is>
      </c>
      <c r="F31" s="6" t="n">
        <v>100000</v>
      </c>
    </row>
    <row r="32">
      <c r="A32" s="4" t="inlineStr">
        <is>
          <t>Pledge percentage of capital stock</t>
        </is>
      </c>
      <c r="D32" s="4" t="inlineStr">
        <is>
          <t>100.00%</t>
        </is>
      </c>
    </row>
    <row r="33">
      <c r="A33" s="4" t="inlineStr">
        <is>
          <t>Debt Fee Related To Amendment</t>
        </is>
      </c>
      <c r="D33" s="6" t="n">
        <v>1700</v>
      </c>
    </row>
    <row r="34">
      <c r="A34" s="4" t="inlineStr">
        <is>
          <t>Amendment Three Credit Agreement [Member] | Unsecured Debt [Member]</t>
        </is>
      </c>
    </row>
    <row r="35">
      <c r="A35" s="3" t="inlineStr">
        <is>
          <t>Line Of Credit Facility [Line Items]</t>
        </is>
      </c>
    </row>
    <row r="36">
      <c r="A36" s="4" t="inlineStr">
        <is>
          <t>Credit Facility Expansion Feature</t>
        </is>
      </c>
      <c r="D36" s="6" t="n">
        <v>250000</v>
      </c>
    </row>
    <row r="37">
      <c r="A37" s="4" t="inlineStr">
        <is>
          <t>Amendment Three Credit Agreement [Member] | LIBOR rate [Member]</t>
        </is>
      </c>
    </row>
    <row r="38">
      <c r="A38" s="3" t="inlineStr">
        <is>
          <t>Line Of Credit Facility [Line Items]</t>
        </is>
      </c>
    </row>
    <row r="39">
      <c r="A39" s="4" t="inlineStr">
        <is>
          <t>Variable rate</t>
        </is>
      </c>
      <c r="D39" s="4" t="inlineStr">
        <is>
          <t>3.50%</t>
        </is>
      </c>
    </row>
    <row r="40">
      <c r="A40" s="4" t="inlineStr">
        <is>
          <t>First Term Loan [Member] | Fly Over Iceland Term Loan</t>
        </is>
      </c>
    </row>
    <row r="41">
      <c r="A41" s="3" t="inlineStr">
        <is>
          <t>Line Of Credit Facility [Line Items]</t>
        </is>
      </c>
    </row>
    <row r="42">
      <c r="A42" s="4" t="inlineStr">
        <is>
          <t>Maturity date</t>
        </is>
      </c>
      <c r="G42" s="4" t="inlineStr">
        <is>
          <t>Apr. 1,
		2023</t>
        </is>
      </c>
    </row>
    <row r="43">
      <c r="A43" s="4" t="inlineStr">
        <is>
          <t>Maximum borrowing capacity on credit facility | kr</t>
        </is>
      </c>
      <c r="J43" s="12" t="n">
        <v>10</v>
      </c>
    </row>
    <row r="44">
      <c r="A44" s="4" t="inlineStr">
        <is>
          <t>Line Of Term Loan Amendment Description</t>
        </is>
      </c>
      <c r="G44" s="4" t="inlineStr">
        <is>
          <t>bears interest on a seven-day term deposit at the Central Bank of Iceland</t>
        </is>
      </c>
    </row>
    <row r="45">
      <c r="A45" s="4" t="inlineStr">
        <is>
          <t>Second Term Loan [Member] | Fly Over Iceland Term Loan</t>
        </is>
      </c>
    </row>
    <row r="46">
      <c r="A46" s="3" t="inlineStr">
        <is>
          <t>Line Of Credit Facility [Line Items]</t>
        </is>
      </c>
    </row>
    <row r="47">
      <c r="A47" s="4" t="inlineStr">
        <is>
          <t>Maturity date</t>
        </is>
      </c>
      <c r="G47" s="4" t="inlineStr">
        <is>
          <t>Oct. 1,
		2024</t>
        </is>
      </c>
    </row>
    <row r="48">
      <c r="A48" s="4" t="inlineStr">
        <is>
          <t>Maximum borrowing capacity on credit facility | kr</t>
        </is>
      </c>
      <c r="J48" s="12" t="n">
        <v>30</v>
      </c>
    </row>
    <row r="49">
      <c r="A49" s="4" t="inlineStr">
        <is>
          <t>Line Of Term Loan Amendment Description</t>
        </is>
      </c>
      <c r="G49" s="4" t="inlineStr">
        <is>
          <t>bears interest on a seven-day term deposit at the Central Bank of Iceland plus 3.07%</t>
        </is>
      </c>
    </row>
    <row r="50">
      <c r="A50" s="4" t="inlineStr">
        <is>
          <t>Third Term Loan [Member] | Fly Over Iceland Term Loan</t>
        </is>
      </c>
    </row>
    <row r="51">
      <c r="A51" s="3" t="inlineStr">
        <is>
          <t>Line Of Credit Facility [Line Items]</t>
        </is>
      </c>
    </row>
    <row r="52">
      <c r="A52" s="4" t="inlineStr">
        <is>
          <t>Maturity date</t>
        </is>
      </c>
      <c r="G52" s="4" t="inlineStr">
        <is>
          <t>Feb. 1,
		2023</t>
        </is>
      </c>
    </row>
    <row r="53">
      <c r="A53" s="4" t="inlineStr">
        <is>
          <t>Maximum borrowing capacity on credit facility | kr</t>
        </is>
      </c>
      <c r="I53" s="12" t="n">
        <v>50</v>
      </c>
    </row>
    <row r="54">
      <c r="A54" s="4" t="inlineStr">
        <is>
          <t>Line Of Term Loan Amendment Description</t>
        </is>
      </c>
      <c r="G54" s="4" t="inlineStr">
        <is>
          <t>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row>
    <row r="55"/>
    <row r="56">
      <c r="A56" s="4" t="inlineStr">
        <is>
          <t>[1]</t>
        </is>
      </c>
      <c r="B56" s="4" t="inlineStr">
        <is>
          <t>Represents the weighted-average interest rate in effect at the respective periods, including any applicable margin. The interest rates do not include amortization of debt issuance costs or commitment fees.</t>
        </is>
      </c>
    </row>
  </sheetData>
  <mergeCells count="3">
    <mergeCell ref="A1:B1"/>
    <mergeCell ref="A55:K55"/>
    <mergeCell ref="B56:K5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ssets Measured on Recurring Basis (Details) - Fair Value, Measurements, Recurring - USD ($) $ in Thousands</t>
        </is>
      </c>
      <c r="C1" s="2" t="inlineStr">
        <is>
          <t>Mar. 31, 2021</t>
        </is>
      </c>
      <c r="D1" s="2" t="inlineStr">
        <is>
          <t>Dec. 31, 2020</t>
        </is>
      </c>
    </row>
    <row r="2">
      <c r="A2" s="3" t="inlineStr">
        <is>
          <t>Fair value information related to assets</t>
        </is>
      </c>
    </row>
    <row r="3">
      <c r="A3" s="4" t="inlineStr">
        <is>
          <t>Assets</t>
        </is>
      </c>
      <c r="C3" s="6" t="n">
        <v>3780</v>
      </c>
      <c r="D3" s="6" t="n">
        <v>3459</v>
      </c>
    </row>
    <row r="4">
      <c r="A4" s="4" t="inlineStr">
        <is>
          <t>Quoted Prices in Active Markets (Level 1)</t>
        </is>
      </c>
    </row>
    <row r="5">
      <c r="A5" s="3" t="inlineStr">
        <is>
          <t>Fair value information related to assets</t>
        </is>
      </c>
    </row>
    <row r="6">
      <c r="A6" s="4" t="inlineStr">
        <is>
          <t>Assets</t>
        </is>
      </c>
      <c r="C6" s="5" t="n">
        <v>3780</v>
      </c>
      <c r="D6" s="5" t="n">
        <v>3459</v>
      </c>
    </row>
    <row r="7">
      <c r="A7" s="4" t="inlineStr">
        <is>
          <t>Money market funds</t>
        </is>
      </c>
    </row>
    <row r="8">
      <c r="A8" s="3" t="inlineStr">
        <is>
          <t>Fair value information related to assets</t>
        </is>
      </c>
    </row>
    <row r="9">
      <c r="A9" s="4" t="inlineStr">
        <is>
          <t>Assets</t>
        </is>
      </c>
      <c r="B9" s="4" t="inlineStr">
        <is>
          <t>[1]</t>
        </is>
      </c>
      <c r="C9" s="5" t="n">
        <v>2</v>
      </c>
      <c r="D9" s="5" t="n">
        <v>2</v>
      </c>
    </row>
    <row r="10">
      <c r="A10" s="4" t="inlineStr">
        <is>
          <t>Money market funds | Quoted Prices in Active Markets (Level 1)</t>
        </is>
      </c>
    </row>
    <row r="11">
      <c r="A11" s="3" t="inlineStr">
        <is>
          <t>Fair value information related to assets</t>
        </is>
      </c>
    </row>
    <row r="12">
      <c r="A12" s="4" t="inlineStr">
        <is>
          <t>Assets</t>
        </is>
      </c>
      <c r="B12" s="4" t="inlineStr">
        <is>
          <t>[1]</t>
        </is>
      </c>
      <c r="C12" s="5" t="n">
        <v>2</v>
      </c>
      <c r="D12" s="5" t="n">
        <v>2</v>
      </c>
    </row>
    <row r="13">
      <c r="A13" s="4" t="inlineStr">
        <is>
          <t>Other mutual funds</t>
        </is>
      </c>
    </row>
    <row r="14">
      <c r="A14" s="3" t="inlineStr">
        <is>
          <t>Fair value information related to assets</t>
        </is>
      </c>
    </row>
    <row r="15">
      <c r="A15" s="4" t="inlineStr">
        <is>
          <t>Assets</t>
        </is>
      </c>
      <c r="B15" s="4" t="inlineStr">
        <is>
          <t>[2]</t>
        </is>
      </c>
      <c r="C15" s="5" t="n">
        <v>3778</v>
      </c>
      <c r="D15" s="5" t="n">
        <v>3457</v>
      </c>
    </row>
    <row r="16">
      <c r="A16" s="4" t="inlineStr">
        <is>
          <t>Other mutual funds | Quoted Prices in Active Markets (Level 1)</t>
        </is>
      </c>
    </row>
    <row r="17">
      <c r="A17" s="3" t="inlineStr">
        <is>
          <t>Fair value information related to assets</t>
        </is>
      </c>
    </row>
    <row r="18">
      <c r="A18" s="4" t="inlineStr">
        <is>
          <t>Assets</t>
        </is>
      </c>
      <c r="B18" s="4" t="inlineStr">
        <is>
          <t>[2]</t>
        </is>
      </c>
      <c r="C18" s="6" t="n">
        <v>3778</v>
      </c>
      <c r="D18" s="6" t="n">
        <v>3457</v>
      </c>
    </row>
    <row r="19"/>
    <row r="20">
      <c r="A20" s="4" t="inlineStr">
        <is>
          <t>[1]</t>
        </is>
      </c>
      <c r="B20" s="4" t="inlineStr">
        <is>
          <t>We include money market funds in “Cash and cash equivalents” in the Condensed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t>
        </is>
      </c>
    </row>
    <row r="21">
      <c r="A21" s="4" t="inlineStr">
        <is>
          <t>[2]</t>
        </is>
      </c>
      <c r="B21" s="4" t="inlineStr">
        <is>
          <t>We include other mutual funds in “Other investments and assets” in the Condensed Consolidated Balance Sheets.</t>
        </is>
      </c>
    </row>
  </sheetData>
  <mergeCells count="4">
    <mergeCell ref="A1:B1"/>
    <mergeCell ref="A19:C19"/>
    <mergeCell ref="B20:C20"/>
    <mergeCell ref="B21:C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Parenthetical) (Details) - Money market funds</t>
        </is>
      </c>
      <c r="B1" s="2" t="inlineStr">
        <is>
          <t>3 Months Ended</t>
        </is>
      </c>
    </row>
    <row r="2">
      <c r="B2" s="2" t="inlineStr">
        <is>
          <t>Mar. 31, 2021USD ($)</t>
        </is>
      </c>
    </row>
    <row r="3">
      <c r="A3" s="3" t="inlineStr">
        <is>
          <t>Fair Value Assets And Liabilities Measured On Recurring And Nonrecurring Basis [Line Items]</t>
        </is>
      </c>
    </row>
    <row r="4">
      <c r="A4" s="4" t="inlineStr">
        <is>
          <t>Realized gains on the investments</t>
        </is>
      </c>
      <c r="B4" s="6" t="n">
        <v>0</v>
      </c>
    </row>
    <row r="5">
      <c r="A5" s="4" t="inlineStr">
        <is>
          <t>Unrealized gains on the investments</t>
        </is>
      </c>
      <c r="B5"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Loss Per Share - Reconciliation of Basic and Diluted Loss Per Share (Details) - USD ($) $ / shares in Units, shares in Thousands, $ in Thousands</t>
        </is>
      </c>
      <c r="C1" s="2" t="inlineStr">
        <is>
          <t>3 Months Ended</t>
        </is>
      </c>
    </row>
    <row r="2">
      <c r="C2" s="2" t="inlineStr">
        <is>
          <t>Mar. 31, 2021</t>
        </is>
      </c>
      <c r="D2" s="2" t="inlineStr">
        <is>
          <t>Mar. 31, 2020</t>
        </is>
      </c>
    </row>
    <row r="3">
      <c r="A3" s="3" t="inlineStr">
        <is>
          <t>Numerator:</t>
        </is>
      </c>
    </row>
    <row r="4">
      <c r="A4" s="4" t="inlineStr">
        <is>
          <t>Net loss attributable to Viad (diluted)</t>
        </is>
      </c>
      <c r="C4" s="6" t="n">
        <v>-43152</v>
      </c>
      <c r="D4" s="6" t="n">
        <v>-86585</v>
      </c>
    </row>
    <row r="5">
      <c r="A5" s="4" t="inlineStr">
        <is>
          <t>Dividends on convertible preferred stock</t>
        </is>
      </c>
      <c r="C5" s="5" t="n">
        <v>-1898</v>
      </c>
      <c r="D5" s="4" t="inlineStr">
        <is>
          <t xml:space="preserve"> </t>
        </is>
      </c>
    </row>
    <row r="6">
      <c r="A6" s="4" t="inlineStr">
        <is>
          <t>Adjustment to the redemption value of redeemable noncontrolling interest</t>
        </is>
      </c>
      <c r="C6" s="5" t="n">
        <v>-56</v>
      </c>
      <c r="D6" s="5" t="n">
        <v>-126</v>
      </c>
    </row>
    <row r="7">
      <c r="A7" s="4" t="inlineStr">
        <is>
          <t>Net loss allocated to Viad common stockholders (basic)</t>
        </is>
      </c>
      <c r="C7" s="6" t="n">
        <v>-45106</v>
      </c>
      <c r="D7" s="6" t="n">
        <v>-86711</v>
      </c>
    </row>
    <row r="8">
      <c r="A8" s="3" t="inlineStr">
        <is>
          <t>Denominator:</t>
        </is>
      </c>
    </row>
    <row r="9">
      <c r="A9" s="4" t="inlineStr">
        <is>
          <t>Weighted-average outstanding common shares</t>
        </is>
      </c>
      <c r="C9" s="5" t="n">
        <v>20370</v>
      </c>
      <c r="D9" s="5" t="n">
        <v>20215</v>
      </c>
    </row>
    <row r="10">
      <c r="A10" s="4" t="inlineStr">
        <is>
          <t>Diluted weighted-average outstanding shares</t>
        </is>
      </c>
      <c r="C10" s="5" t="n">
        <v>20370</v>
      </c>
      <c r="D10" s="5" t="n">
        <v>20215</v>
      </c>
    </row>
    <row r="11">
      <c r="A11" s="4" t="inlineStr">
        <is>
          <t>Basic loss attributable to Viad common stockholders</t>
        </is>
      </c>
      <c r="C11" s="7" t="n">
        <v>-2.21</v>
      </c>
      <c r="D11" s="7" t="n">
        <v>-4.29</v>
      </c>
    </row>
    <row r="12">
      <c r="A12" s="4" t="inlineStr">
        <is>
          <t>Diluted loss attributable to Viad common stockholders</t>
        </is>
      </c>
      <c r="B12" s="4" t="inlineStr">
        <is>
          <t>[1]</t>
        </is>
      </c>
      <c r="C12" s="7" t="n">
        <v>-2.21</v>
      </c>
      <c r="D12" s="7" t="n">
        <v>-4.29</v>
      </c>
    </row>
    <row r="13"/>
    <row r="14">
      <c r="A14" s="4" t="inlineStr">
        <is>
          <t>[1]</t>
        </is>
      </c>
      <c r="B14" s="4" t="inlineStr">
        <is>
          <t>Diluted loss per share amount cannot exceed basic loss per share.</t>
        </is>
      </c>
    </row>
  </sheetData>
  <mergeCells count="4">
    <mergeCell ref="A1:B2"/>
    <mergeCell ref="C1:D1"/>
    <mergeCell ref="A13:C13"/>
    <mergeCell ref="B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Excluded Weighted-Average Potential Common Shares from Calculations of Diluted Net Income (Loss) Per Common Shares (Details) - shares</t>
        </is>
      </c>
      <c r="B1" s="2" t="inlineStr">
        <is>
          <t>3 Months Ended</t>
        </is>
      </c>
    </row>
    <row r="2">
      <c r="B2" s="2" t="inlineStr">
        <is>
          <t>Mar. 31, 2021</t>
        </is>
      </c>
      <c r="C2" s="2" t="inlineStr">
        <is>
          <t>Mar. 31, 2020</t>
        </is>
      </c>
    </row>
    <row r="3">
      <c r="A3" s="4" t="inlineStr">
        <is>
          <t>Convertible Preferred Stock (as Converted to Common Stock)</t>
        </is>
      </c>
    </row>
    <row r="4">
      <c r="A4" s="3" t="inlineStr">
        <is>
          <t>Antidilutive Securities Excluded From Computation Of Earnings Per Share [Line Items]</t>
        </is>
      </c>
    </row>
    <row r="5">
      <c r="A5" s="4" t="inlineStr">
        <is>
          <t>Common stock shares effect would be anti-dilutive</t>
        </is>
      </c>
      <c r="B5" s="5" t="n">
        <v>6494</v>
      </c>
    </row>
    <row r="6">
      <c r="A6" s="4" t="inlineStr">
        <is>
          <t>Unvested Restricted Share-Based Awards</t>
        </is>
      </c>
    </row>
    <row r="7">
      <c r="A7" s="3" t="inlineStr">
        <is>
          <t>Antidilutive Securities Excluded From Computation Of Earnings Per Share [Line Items]</t>
        </is>
      </c>
    </row>
    <row r="8">
      <c r="A8" s="4" t="inlineStr">
        <is>
          <t>Common stock shares effect would be anti-dilutive</t>
        </is>
      </c>
      <c r="B8" s="5" t="n">
        <v>38</v>
      </c>
      <c r="C8" s="5" t="n">
        <v>84</v>
      </c>
    </row>
    <row r="9">
      <c r="A9" s="4" t="inlineStr">
        <is>
          <t>Stock Options</t>
        </is>
      </c>
    </row>
    <row r="10">
      <c r="A10" s="3" t="inlineStr">
        <is>
          <t>Antidilutive Securities Excluded From Computation Of Earnings Per Share [Line Items]</t>
        </is>
      </c>
    </row>
    <row r="11">
      <c r="A11" s="4" t="inlineStr">
        <is>
          <t>Common stock shares effect would be anti-dilutive</t>
        </is>
      </c>
      <c r="B11" s="5" t="n">
        <v>57</v>
      </c>
      <c r="C11" s="5" t="n">
        <v>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and Preferred Stock - Narrative (Details) - USD ($) $ / shares in Units, $ in Millions</t>
        </is>
      </c>
      <c r="B1" s="2" t="inlineStr">
        <is>
          <t>Aug. 05, 2020</t>
        </is>
      </c>
      <c r="C1" s="2" t="inlineStr">
        <is>
          <t>Mar. 31, 2021</t>
        </is>
      </c>
      <c r="D1" s="2" t="inlineStr">
        <is>
          <t>Feb. 07, 2019</t>
        </is>
      </c>
    </row>
    <row r="2">
      <c r="A2" s="3" t="inlineStr">
        <is>
          <t>Common Stock Repurchases (Textual) [Abstract]</t>
        </is>
      </c>
    </row>
    <row r="3">
      <c r="A3" s="4" t="inlineStr">
        <is>
          <t>Authorized repurchase of additional shares</t>
        </is>
      </c>
      <c r="D3" s="5" t="n">
        <v>500000</v>
      </c>
    </row>
    <row r="4">
      <c r="A4" s="4" t="inlineStr">
        <is>
          <t>Repurchased shares</t>
        </is>
      </c>
      <c r="C4" s="5" t="n">
        <v>53784</v>
      </c>
    </row>
    <row r="5">
      <c r="A5" s="4" t="inlineStr">
        <is>
          <t>Shares remain available for repurchase</t>
        </is>
      </c>
      <c r="C5" s="5" t="n">
        <v>546283</v>
      </c>
    </row>
    <row r="6">
      <c r="A6" s="4" t="inlineStr">
        <is>
          <t>Common stock purchased for treasury</t>
        </is>
      </c>
      <c r="C6" s="9" t="n">
        <v>2.8</v>
      </c>
    </row>
    <row r="7">
      <c r="A7" s="4" t="inlineStr">
        <is>
          <t>Convertible Preferred Stock (as Converted to Common Stock)</t>
        </is>
      </c>
    </row>
    <row r="8">
      <c r="A8" s="3" t="inlineStr">
        <is>
          <t>Class Of Stock [Line Items]</t>
        </is>
      </c>
    </row>
    <row r="9">
      <c r="A9" s="4" t="inlineStr">
        <is>
          <t>Preferred stock dividend rate percentage</t>
        </is>
      </c>
      <c r="B9" s="4" t="inlineStr">
        <is>
          <t>5.50%</t>
        </is>
      </c>
    </row>
    <row r="10">
      <c r="A10" s="4" t="inlineStr">
        <is>
          <t>Frequency of periodic payment of cumulative dividend</t>
        </is>
      </c>
      <c r="B10" s="4" t="inlineStr">
        <is>
          <t>quarterly</t>
        </is>
      </c>
    </row>
    <row r="11">
      <c r="A11" s="4" t="inlineStr">
        <is>
          <t>Convertible preferred stock conversion price per share</t>
        </is>
      </c>
      <c r="B11" s="7" t="n">
        <v>21.25</v>
      </c>
    </row>
    <row r="12">
      <c r="A12" s="4" t="inlineStr">
        <is>
          <t>Dividends paid in kind</t>
        </is>
      </c>
      <c r="C12" s="9" t="n">
        <v>1.9</v>
      </c>
    </row>
    <row r="13">
      <c r="A13" s="4" t="inlineStr">
        <is>
          <t>Crestview Partners | Convertible Preferred Stock (as Converted to Common Stock)</t>
        </is>
      </c>
    </row>
    <row r="14">
      <c r="A14" s="3" t="inlineStr">
        <is>
          <t>Class Of Stock [Line Items]</t>
        </is>
      </c>
    </row>
    <row r="15">
      <c r="A15" s="4" t="inlineStr">
        <is>
          <t>Convertible Preferred Stock, Shares Issued upon Conversion</t>
        </is>
      </c>
      <c r="B15" s="5" t="n">
        <v>135000</v>
      </c>
    </row>
    <row r="16">
      <c r="A16" s="4" t="inlineStr">
        <is>
          <t>Preferred Stock, Par value</t>
        </is>
      </c>
      <c r="B16" s="7" t="n">
        <v>0.01</v>
      </c>
    </row>
    <row r="17">
      <c r="A17" s="4" t="inlineStr">
        <is>
          <t>Purchase price</t>
        </is>
      </c>
      <c r="B17" s="6" t="n">
        <v>135</v>
      </c>
    </row>
    <row r="18">
      <c r="A18" s="4" t="inlineStr">
        <is>
          <t>Shares issued, price per share</t>
        </is>
      </c>
      <c r="B18" s="6" t="n">
        <v>1000</v>
      </c>
    </row>
    <row r="19">
      <c r="A19" s="4" t="inlineStr">
        <is>
          <t>Delayed draw commitment</t>
        </is>
      </c>
      <c r="B19" s="6" t="n">
        <v>45</v>
      </c>
    </row>
    <row r="20">
      <c r="A20" s="4" t="inlineStr">
        <is>
          <t>Capital raising expense</t>
        </is>
      </c>
      <c r="B20" s="9" t="n">
        <v>9.19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6" t="n">
        <v>174099</v>
      </c>
      <c r="C4" s="6" t="n">
        <v>547229</v>
      </c>
    </row>
    <row r="5">
      <c r="A5" s="4" t="inlineStr">
        <is>
          <t>Ending Balance</t>
        </is>
      </c>
      <c r="B5" s="5" t="n">
        <v>139759</v>
      </c>
      <c r="C5" s="5" t="n">
        <v>420448</v>
      </c>
    </row>
    <row r="6">
      <c r="A6" s="4" t="inlineStr">
        <is>
          <t>Cumulative Foreign Currency Translation Adjustments</t>
        </is>
      </c>
    </row>
    <row r="7">
      <c r="A7" s="3" t="inlineStr">
        <is>
          <t>Accumulated Other Comprehensive Income (Loss), Net of Tax [Roll Forward]</t>
        </is>
      </c>
    </row>
    <row r="8">
      <c r="A8" s="4" t="inlineStr">
        <is>
          <t>Beginning Balance</t>
        </is>
      </c>
      <c r="B8" s="5" t="n">
        <v>-16686</v>
      </c>
      <c r="C8" s="5" t="n">
        <v>-23799</v>
      </c>
    </row>
    <row r="9">
      <c r="A9" s="4" t="inlineStr">
        <is>
          <t>Other comprehensive income (loss) before reclassifications</t>
        </is>
      </c>
      <c r="B9" s="5" t="n">
        <v>3977</v>
      </c>
      <c r="C9" s="5" t="n">
        <v>-28158</v>
      </c>
    </row>
    <row r="10">
      <c r="A10" s="4" t="inlineStr">
        <is>
          <t>Net other comprehensive income (loss)</t>
        </is>
      </c>
      <c r="B10" s="5" t="n">
        <v>3977</v>
      </c>
      <c r="C10" s="5" t="n">
        <v>-28158</v>
      </c>
    </row>
    <row r="11">
      <c r="A11" s="4" t="inlineStr">
        <is>
          <t>Ending Balance</t>
        </is>
      </c>
      <c r="B11" s="5" t="n">
        <v>-12709</v>
      </c>
      <c r="C11" s="5" t="n">
        <v>-51957</v>
      </c>
    </row>
    <row r="12">
      <c r="A12" s="4" t="inlineStr">
        <is>
          <t>Unrecognized Net Actuarial Loss and Prior Service Credit, Net</t>
        </is>
      </c>
    </row>
    <row r="13">
      <c r="A13" s="3" t="inlineStr">
        <is>
          <t>Accumulated Other Comprehensive Income (Loss), Net of Tax [Roll Forward]</t>
        </is>
      </c>
    </row>
    <row r="14">
      <c r="A14" s="4" t="inlineStr">
        <is>
          <t>Beginning Balance</t>
        </is>
      </c>
      <c r="B14" s="5" t="n">
        <v>-13955</v>
      </c>
      <c r="C14" s="5" t="n">
        <v>-11900</v>
      </c>
    </row>
    <row r="15">
      <c r="A15" s="4" t="inlineStr">
        <is>
          <t>Amounts reclassified from AOCI, net of tax</t>
        </is>
      </c>
      <c r="B15" s="5" t="n">
        <v>121</v>
      </c>
      <c r="C15" s="5" t="n">
        <v>314</v>
      </c>
    </row>
    <row r="16">
      <c r="A16" s="4" t="inlineStr">
        <is>
          <t>Net other comprehensive income (loss)</t>
        </is>
      </c>
      <c r="B16" s="5" t="n">
        <v>121</v>
      </c>
      <c r="C16" s="5" t="n">
        <v>314</v>
      </c>
    </row>
    <row r="17">
      <c r="A17" s="4" t="inlineStr">
        <is>
          <t>Ending Balance</t>
        </is>
      </c>
      <c r="B17" s="5" t="n">
        <v>-13834</v>
      </c>
      <c r="C17" s="5" t="n">
        <v>-11586</v>
      </c>
    </row>
    <row r="18">
      <c r="A18" s="4" t="inlineStr">
        <is>
          <t>Accumulated Other Comprehensive Income (Loss)</t>
        </is>
      </c>
    </row>
    <row r="19">
      <c r="A19" s="3" t="inlineStr">
        <is>
          <t>Accumulated Other Comprehensive Income (Loss), Net of Tax [Roll Forward]</t>
        </is>
      </c>
    </row>
    <row r="20">
      <c r="A20" s="4" t="inlineStr">
        <is>
          <t>Beginning Balance</t>
        </is>
      </c>
      <c r="B20" s="5" t="n">
        <v>-30641</v>
      </c>
      <c r="C20" s="5" t="n">
        <v>-35699</v>
      </c>
    </row>
    <row r="21">
      <c r="A21" s="4" t="inlineStr">
        <is>
          <t>Other comprehensive income (loss) before reclassifications</t>
        </is>
      </c>
      <c r="B21" s="5" t="n">
        <v>3977</v>
      </c>
      <c r="C21" s="5" t="n">
        <v>-28158</v>
      </c>
    </row>
    <row r="22">
      <c r="A22" s="4" t="inlineStr">
        <is>
          <t>Amounts reclassified from AOCI, net of tax</t>
        </is>
      </c>
      <c r="B22" s="5" t="n">
        <v>121</v>
      </c>
      <c r="C22" s="5" t="n">
        <v>314</v>
      </c>
    </row>
    <row r="23">
      <c r="A23" s="4" t="inlineStr">
        <is>
          <t>Net other comprehensive income (loss)</t>
        </is>
      </c>
      <c r="B23" s="5" t="n">
        <v>4098</v>
      </c>
      <c r="C23" s="5" t="n">
        <v>-27844</v>
      </c>
    </row>
    <row r="24">
      <c r="A24" s="4" t="inlineStr">
        <is>
          <t>Ending Balance</t>
        </is>
      </c>
      <c r="B24" s="6" t="n">
        <v>-26543</v>
      </c>
      <c r="C24" s="6" t="n">
        <v>-635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6.30%</t>
        </is>
      </c>
      <c r="C4" s="4" t="inlineStr">
        <is>
          <t>15.20%</t>
        </is>
      </c>
    </row>
    <row r="5">
      <c r="A5" s="4" t="inlineStr">
        <is>
          <t>Federal statutory tax rate</t>
        </is>
      </c>
      <c r="B5" s="4" t="inlineStr">
        <is>
          <t>21.00%</t>
        </is>
      </c>
      <c r="C5" s="4" t="inlineStr">
        <is>
          <t>21.00%</t>
        </is>
      </c>
    </row>
    <row r="6">
      <c r="A6" s="4" t="inlineStr">
        <is>
          <t>Cash refunds from income taxes</t>
        </is>
      </c>
      <c r="B6" s="9" t="n">
        <v>0.7</v>
      </c>
    </row>
    <row r="7">
      <c r="A7" s="4" t="inlineStr">
        <is>
          <t>Paid cash for income taxes</t>
        </is>
      </c>
      <c r="C7" s="9"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verview and Basis of Presentation</t>
        </is>
      </c>
      <c r="B4" s="4" t="inlineStr">
        <is>
          <t>Note 1. Overview and Basis of Presentation 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0, filed with the SEC on March 2, 2021 (“2020 Form 10-K”). The condensed consolidated financial statements include the accounts of Viad and its subsidiaries. We have eliminated all significant intercompany account balances and transactions in consolidation. Nature of Business We are a leading provider of experiential leisure travel and live events and marketing experiences with operations in the United States, Canada, the United Kingdom, continental Europe, the United Arab Emirates, and Iceland. We are committed to providing unforgettable experiences to our clients and guests. We operate through two reportable business segments: GES and Pursuit. GES GES is a global, full-service provider for live events that partners with show organizers, exhibitors, and brand marketers to create high-value, live events. GES offers a comprehensive range of live event services, from the design and production of compelling, immersive experiences that engage audiences and build brand awareness, to material handling, rigging, electrical, and other on-site event services. In addition, GES offers clients a full suite of audio-visual services from creative and technology to content and design, along with registration, data analytics, engagement, and online tools powered by next generation technologies that help clients easily manage the complexities of their event. Pursuit Pursuit is a collection of inspiring and unforgettable travel experiences that include recreational attractions, unique hotels and lodges, food and beverage, retail, sightseeing, and ground transportation services Impact of COVID-19 Starting in mid-March 2020 and extending through the first quarter of 2021, the COVID-19 pandemic had a significant and negative impact on our operations and financial performance, with live events largely shut down and severe tourism activity disruptions. In response to the COVID-19 pandemic, we implemented aggressive cost reduction measures in 2020 to preserve cash, including furloughs, layoffs, mandatory unpaid time off or salary reductions for all employees, and the reduction of discretionary spending. We also suspended future dividend payments and share repurchases, and we availed ourselves of governmental assistance programs for wages and tax relief. In August 2020, we secured additional capital to strengthen our liquidity position by entering into an investment agreement with funds managed by private equity firm Crestview Partners who made an initial investment of $135 million, offset in part by $9.2 million in fees, in newly issued perpetual convertible preferred stock. Refer to Note 15 – Common and Preferred Stock for further information. In August 2020, we also amended our Second Amended and Restated Credit Agreement (the “2018 Credit Agreement”) to provide financial flexibility, which, among other things waives our financial covenants until September 30, 2022. Refer to Note 12 – Debt and Finance Lease Obligations for further information. During the three months ended March 31, 2021, we continued to preserve cash and closely managed our costs. In connection with the acceleration of COVID-19 vaccination programs in certain of our geographic territories, we began to see early signs of recovery in the travel and hospitality and live event sectors during the first quarter of 2021, with more live event markets opening, smaller scale live events taking place, and an uptick in bookings. Event organizers continue to assess when it will be possible to safely hold larger scale face-to-face live events. Reclassifications During the first quarter of 2021, we reorganized GES’ operating segments to represent the changes in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reclassed certain prior-year amounts to conform to current-period presentation. Such reclassifications had no impact on our results of operations or cash flows. Correction to Prior Period Financial Statements As previously disclosed in our 2020 Form 10-K, we identified prior period errors related to the recognition of revenue of GES’ third-party services. Revenue from these services should have been recorded on a net basis to reflect only the fees received for arranging these services, whereas previously, we recorded this revenue on a gross basis, thus overstating revenue and cost of services by the same amount. As a result, we corrected the accompanying Condensed Consolidated Statements of Operations for the three months ended March 31, 2020 related to this gross-to-net adjustment. We determined that these errors were not material to the previously issued financial statements. Note 2 – Revenue and Related Contract Costs and Contract Liabilities and Note 23 – Segment Information reflect this correction.
Three Months Ended March 31, 2020
(in thousands)
Services Revenue
Cost of Services
As previously reported
$
275,556
$
284,402
Gross to net correction for GES
(11,350
)
(11,350
)
Total as corrected
$
264,206
$
273,052
Impact of Recent Accounting Pronouncements The following table provides a brief description of recent accounting pronouncements:
Standard
Description
Date of adoption
Effect on the financial statements
Standards Not Yet Adopted
ASU 2020-06, Debt - Debt with Conversion and Other Options (Subtopic 470-20) and Derivatives and Hedging - Contracts in Entity’s Own Equity (Subtopic 815-40)
The amendment simplifies the accounting for convertible instruments by reducing the number of accounting models available for convertible debt instruments and convertible preferred stock. The amendment also requires expanded disclosures about the terms and features of convertible instruments. Early adoption is permitted, but no earlier than fiscal years beginning after December 15, 2020.
1/1/2022
We are currently evaluating the potential impact of the adoption of this new guidance on our consolidated financial statements and if there are applicable provisions that will simplify our accounting or reporting we will likely pursue early adoption.
Standard
Description
Date of adoption
Effect on the financial statements
Standards Recently Adopted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The adoption of this new standard on January 1, 2021 did not have a material impact on our consolidated financial statements.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 Cash, Cash Equivalents, and Restricted Cash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 Restricted cash represents collateral required for surety bonds, bank guarantees, and letters of credit. Cash, cash equivalents, and restricted cash balances presented in the Condensed Consolidated Statements of Cash Flows consisted of the following:
March 31,
December 31,
(in thousands)
2021
2020
Cash and cash equivalents
$
34,714
$
39,545
Restricted cash included in other current assets
3,231
2,426
Cash, cash equivalents, and restricted cash shown in the statement of cash flows
$
37,945
$
41,971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GES’ service revenue is primarily derived through its comprehensive range of marketing, event production, and other related services to event organizers and corporate brand marketers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4.5% equity ownership interest in Esja Attractions ehf. (“Esja”), which owns the FlyOver Iceland attraction. The Esja shareholders the right to sell (or “put”) their Esja shares to us based on a calculated formula within a predefined term. This redeemable noncontrolling interest is considered mezzanine equity and we report it between liabilities and stockholders’ equity in the Condensed Consolidated Balance Sheets. The amount of the net income or loss attributable to redeemable noncontrolling interests is recorded in the Condensed Consolidated Statements of Operations and the accretion of the redemption value is recorded as an adjustment to accumulated deficit and is included in our loss per share. Refer to Note 22 – Noncontrolling Interest – Redeemable and Non-redeemable for additional information. 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densed Consolidated Balance Sheets. 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4 years. Our equipment leases comprise mainly vehicles, hardware, and office equipment, each with various lease terms. Our land leases comprise mainly leases in Canada and Iceland on which our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we adjust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gainst lease expense in the Condensed Consolidated Statements of Operations. We classify all of our leases for which we are the lessor as operating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Cost of Pension and Postretirement Benefit Plans (Details) - USD ($) $ in Thousands</t>
        </is>
      </c>
      <c r="B1" s="2" t="inlineStr">
        <is>
          <t>3 Months Ended</t>
        </is>
      </c>
    </row>
    <row r="2">
      <c r="B2" s="2" t="inlineStr">
        <is>
          <t>Mar. 31, 2021</t>
        </is>
      </c>
      <c r="C2" s="2" t="inlineStr">
        <is>
          <t>Mar. 31, 2020</t>
        </is>
      </c>
    </row>
    <row r="3">
      <c r="A3" s="4" t="inlineStr">
        <is>
          <t>Domestic Plans | Pension Plans</t>
        </is>
      </c>
    </row>
    <row r="4">
      <c r="A4" s="3" t="inlineStr">
        <is>
          <t>Net periodic benefit cost:</t>
        </is>
      </c>
    </row>
    <row r="5">
      <c r="A5" s="4" t="inlineStr">
        <is>
          <t>Interest cost</t>
        </is>
      </c>
      <c r="B5" s="6" t="n">
        <v>114</v>
      </c>
      <c r="C5" s="6" t="n">
        <v>160</v>
      </c>
    </row>
    <row r="6">
      <c r="A6" s="4" t="inlineStr">
        <is>
          <t>Expected return on plan assets</t>
        </is>
      </c>
      <c r="B6" s="5" t="n">
        <v>-27</v>
      </c>
      <c r="C6" s="5" t="n">
        <v>-1</v>
      </c>
    </row>
    <row r="7">
      <c r="A7" s="4" t="inlineStr">
        <is>
          <t>Recognized net actuarial loss</t>
        </is>
      </c>
      <c r="B7" s="5" t="n">
        <v>151</v>
      </c>
      <c r="C7" s="5" t="n">
        <v>135</v>
      </c>
    </row>
    <row r="8">
      <c r="A8" s="4" t="inlineStr">
        <is>
          <t>Net periodic benefit cost</t>
        </is>
      </c>
      <c r="B8" s="5" t="n">
        <v>238</v>
      </c>
      <c r="C8" s="5" t="n">
        <v>294</v>
      </c>
    </row>
    <row r="9">
      <c r="A9" s="4" t="inlineStr">
        <is>
          <t>Domestic Plans | Postretirement Benefit Plans</t>
        </is>
      </c>
    </row>
    <row r="10">
      <c r="A10" s="3" t="inlineStr">
        <is>
          <t>Net periodic benefit cost:</t>
        </is>
      </c>
    </row>
    <row r="11">
      <c r="A11" s="4" t="inlineStr">
        <is>
          <t>Service cost</t>
        </is>
      </c>
      <c r="B11" s="5" t="n">
        <v>13</v>
      </c>
      <c r="C11" s="5" t="n">
        <v>15</v>
      </c>
    </row>
    <row r="12">
      <c r="A12" s="4" t="inlineStr">
        <is>
          <t>Interest cost</t>
        </is>
      </c>
      <c r="B12" s="5" t="n">
        <v>55</v>
      </c>
      <c r="C12" s="5" t="n">
        <v>88</v>
      </c>
    </row>
    <row r="13">
      <c r="A13" s="4" t="inlineStr">
        <is>
          <t>Amortization of prior service credit</t>
        </is>
      </c>
      <c r="B13" s="5" t="n">
        <v>-1</v>
      </c>
      <c r="C13" s="5" t="n">
        <v>-36</v>
      </c>
    </row>
    <row r="14">
      <c r="A14" s="4" t="inlineStr">
        <is>
          <t>Recognized net actuarial loss</t>
        </is>
      </c>
      <c r="B14" s="5" t="n">
        <v>56</v>
      </c>
      <c r="C14" s="5" t="n">
        <v>82</v>
      </c>
    </row>
    <row r="15">
      <c r="A15" s="4" t="inlineStr">
        <is>
          <t>Net periodic benefit cost</t>
        </is>
      </c>
      <c r="B15" s="5" t="n">
        <v>123</v>
      </c>
      <c r="C15" s="5" t="n">
        <v>149</v>
      </c>
    </row>
    <row r="16">
      <c r="A16" s="4" t="inlineStr">
        <is>
          <t>Foreign Pension Plans</t>
        </is>
      </c>
    </row>
    <row r="17">
      <c r="A17" s="3" t="inlineStr">
        <is>
          <t>Net periodic benefit cost:</t>
        </is>
      </c>
    </row>
    <row r="18">
      <c r="A18" s="4" t="inlineStr">
        <is>
          <t>Service cost</t>
        </is>
      </c>
      <c r="B18" s="5" t="n">
        <v>113</v>
      </c>
      <c r="C18" s="5" t="n">
        <v>110</v>
      </c>
    </row>
    <row r="19">
      <c r="A19" s="4" t="inlineStr">
        <is>
          <t>Interest cost</t>
        </is>
      </c>
      <c r="B19" s="5" t="n">
        <v>76</v>
      </c>
      <c r="C19" s="5" t="n">
        <v>84</v>
      </c>
    </row>
    <row r="20">
      <c r="A20" s="4" t="inlineStr">
        <is>
          <t>Expected return on plan assets</t>
        </is>
      </c>
      <c r="B20" s="5" t="n">
        <v>-125</v>
      </c>
      <c r="C20" s="5" t="n">
        <v>-131</v>
      </c>
    </row>
    <row r="21">
      <c r="A21" s="4" t="inlineStr">
        <is>
          <t>Recognized net actuarial loss</t>
        </is>
      </c>
      <c r="B21" s="5" t="n">
        <v>49</v>
      </c>
      <c r="C21" s="5" t="n">
        <v>46</v>
      </c>
    </row>
    <row r="22">
      <c r="A22" s="4" t="inlineStr">
        <is>
          <t>Net periodic benefit cost</t>
        </is>
      </c>
      <c r="B22" s="6" t="n">
        <v>113</v>
      </c>
      <c r="C22" s="6" t="n">
        <v>1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Pension and Postretirement Benefits - Narrative (Details) $ in Millions</t>
        </is>
      </c>
      <c r="B1" s="2" t="inlineStr">
        <is>
          <t>3 Months Ended</t>
        </is>
      </c>
    </row>
    <row r="2">
      <c r="B2" s="2" t="inlineStr">
        <is>
          <t>Mar. 31, 2021USD ($)</t>
        </is>
      </c>
    </row>
    <row r="3">
      <c r="A3" s="4" t="inlineStr">
        <is>
          <t>Postretirement Benefit Plans</t>
        </is>
      </c>
    </row>
    <row r="4">
      <c r="A4" s="3" t="inlineStr">
        <is>
          <t>Defined Benefit Plan Disclosure [Line Items]</t>
        </is>
      </c>
    </row>
    <row r="5">
      <c r="A5" s="4" t="inlineStr">
        <is>
          <t>Amount expected to contribute in postretirement benefit plans</t>
        </is>
      </c>
      <c r="B5" s="9" t="n">
        <v>0.9</v>
      </c>
    </row>
    <row r="6">
      <c r="A6" s="4" t="inlineStr">
        <is>
          <t>Pension and Other Postretirement Benefit Contributions</t>
        </is>
      </c>
      <c r="B6" s="10" t="n">
        <v>0.2</v>
      </c>
    </row>
    <row r="7">
      <c r="A7" s="4" t="inlineStr">
        <is>
          <t>Funded Plans | Pension Plans</t>
        </is>
      </c>
    </row>
    <row r="8">
      <c r="A8" s="3" t="inlineStr">
        <is>
          <t>Defined Benefit Plan Disclosure [Line Items]</t>
        </is>
      </c>
    </row>
    <row r="9">
      <c r="A9" s="4" t="inlineStr">
        <is>
          <t>Amount expected to contribute in funded pension plans</t>
        </is>
      </c>
      <c r="B9" s="10" t="n">
        <v>0.8</v>
      </c>
    </row>
    <row r="10">
      <c r="A10" s="4" t="inlineStr">
        <is>
          <t>Pension Contributions</t>
        </is>
      </c>
      <c r="B10" s="10" t="n">
        <v>0.2</v>
      </c>
    </row>
    <row r="11">
      <c r="A11" s="4" t="inlineStr">
        <is>
          <t>Unfunded Pension Plans | Pension Plans</t>
        </is>
      </c>
    </row>
    <row r="12">
      <c r="A12" s="3" t="inlineStr">
        <is>
          <t>Defined Benefit Plan Disclosure [Line Items]</t>
        </is>
      </c>
    </row>
    <row r="13">
      <c r="A13" s="4" t="inlineStr">
        <is>
          <t>Amount expected to contribute in unfunded pension plans</t>
        </is>
      </c>
      <c r="B13" s="10" t="n">
        <v>0.9</v>
      </c>
    </row>
    <row r="14">
      <c r="A14" s="4" t="inlineStr">
        <is>
          <t>Pension Contributions</t>
        </is>
      </c>
      <c r="B14" s="9" t="n">
        <v>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Charges - Changes to Restructuring Liability by Major Restructuring Activity (Details) - USD ($) $ in Thousands</t>
        </is>
      </c>
      <c r="C1" s="2" t="inlineStr">
        <is>
          <t>3 Months Ended</t>
        </is>
      </c>
    </row>
    <row r="2">
      <c r="C2" s="2" t="inlineStr">
        <is>
          <t>Mar. 31, 2021</t>
        </is>
      </c>
      <c r="D2" s="2" t="inlineStr">
        <is>
          <t>Mar. 31, 2020</t>
        </is>
      </c>
    </row>
    <row r="3">
      <c r="A3" s="3" t="inlineStr">
        <is>
          <t>Restructuring Cost And Reserve [Line Items]</t>
        </is>
      </c>
    </row>
    <row r="4">
      <c r="A4" s="4" t="inlineStr">
        <is>
          <t>Beginning balance</t>
        </is>
      </c>
      <c r="C4" s="6" t="n">
        <v>5230</v>
      </c>
    </row>
    <row r="5">
      <c r="A5" s="4" t="inlineStr">
        <is>
          <t>Restructuring charges</t>
        </is>
      </c>
      <c r="C5" s="5" t="n">
        <v>2826</v>
      </c>
      <c r="D5" s="6" t="n">
        <v>851</v>
      </c>
    </row>
    <row r="6">
      <c r="A6" s="4" t="inlineStr">
        <is>
          <t>Cash payments</t>
        </is>
      </c>
      <c r="C6" s="5" t="n">
        <v>-2226</v>
      </c>
    </row>
    <row r="7">
      <c r="A7" s="4" t="inlineStr">
        <is>
          <t>Non-cash items</t>
        </is>
      </c>
      <c r="B7" s="4" t="inlineStr">
        <is>
          <t>[1]</t>
        </is>
      </c>
      <c r="C7" s="5" t="n">
        <v>-1913</v>
      </c>
    </row>
    <row r="8">
      <c r="A8" s="4" t="inlineStr">
        <is>
          <t>Adjustment to liability</t>
        </is>
      </c>
      <c r="C8" s="5" t="n">
        <v>-13</v>
      </c>
    </row>
    <row r="9">
      <c r="A9" s="4" t="inlineStr">
        <is>
          <t>Ending balance</t>
        </is>
      </c>
      <c r="C9" s="5" t="n">
        <v>3904</v>
      </c>
    </row>
    <row r="10">
      <c r="A10" s="4" t="inlineStr">
        <is>
          <t>GES | Severance &amp; Employee Benefits</t>
        </is>
      </c>
    </row>
    <row r="11">
      <c r="A11" s="3" t="inlineStr">
        <is>
          <t>Restructuring Cost And Reserve [Line Items]</t>
        </is>
      </c>
    </row>
    <row r="12">
      <c r="A12" s="4" t="inlineStr">
        <is>
          <t>Beginning balance</t>
        </is>
      </c>
      <c r="C12" s="5" t="n">
        <v>2440</v>
      </c>
    </row>
    <row r="13">
      <c r="A13" s="4" t="inlineStr">
        <is>
          <t>Restructuring charges</t>
        </is>
      </c>
      <c r="C13" s="5" t="n">
        <v>64</v>
      </c>
    </row>
    <row r="14">
      <c r="A14" s="4" t="inlineStr">
        <is>
          <t>Cash payments</t>
        </is>
      </c>
      <c r="C14" s="5" t="n">
        <v>-419</v>
      </c>
    </row>
    <row r="15">
      <c r="A15" s="4" t="inlineStr">
        <is>
          <t>Adjustment to liability</t>
        </is>
      </c>
      <c r="C15" s="5" t="n">
        <v>-10</v>
      </c>
    </row>
    <row r="16">
      <c r="A16" s="4" t="inlineStr">
        <is>
          <t>Ending balance</t>
        </is>
      </c>
      <c r="C16" s="5" t="n">
        <v>2075</v>
      </c>
    </row>
    <row r="17">
      <c r="A17" s="4" t="inlineStr">
        <is>
          <t>GES | Facilities</t>
        </is>
      </c>
    </row>
    <row r="18">
      <c r="A18" s="3" t="inlineStr">
        <is>
          <t>Restructuring Cost And Reserve [Line Items]</t>
        </is>
      </c>
    </row>
    <row r="19">
      <c r="A19" s="4" t="inlineStr">
        <is>
          <t>Beginning balance</t>
        </is>
      </c>
      <c r="C19" s="5" t="n">
        <v>2766</v>
      </c>
    </row>
    <row r="20">
      <c r="A20" s="4" t="inlineStr">
        <is>
          <t>Restructuring charges</t>
        </is>
      </c>
      <c r="C20" s="5" t="n">
        <v>2719</v>
      </c>
    </row>
    <row r="21">
      <c r="A21" s="4" t="inlineStr">
        <is>
          <t>Cash payments</t>
        </is>
      </c>
      <c r="C21" s="5" t="n">
        <v>-1747</v>
      </c>
    </row>
    <row r="22">
      <c r="A22" s="4" t="inlineStr">
        <is>
          <t>Non-cash items</t>
        </is>
      </c>
      <c r="B22" s="4" t="inlineStr">
        <is>
          <t>[1]</t>
        </is>
      </c>
      <c r="C22" s="5" t="n">
        <v>-1913</v>
      </c>
    </row>
    <row r="23">
      <c r="A23" s="4" t="inlineStr">
        <is>
          <t>Adjustment to liability</t>
        </is>
      </c>
      <c r="C23" s="5" t="n">
        <v>-18</v>
      </c>
    </row>
    <row r="24">
      <c r="A24" s="4" t="inlineStr">
        <is>
          <t>Ending balance</t>
        </is>
      </c>
      <c r="C24" s="5" t="n">
        <v>1807</v>
      </c>
    </row>
    <row r="25">
      <c r="A25" s="4" t="inlineStr">
        <is>
          <t>Other Restructuring | Severance &amp; Employee Benefits</t>
        </is>
      </c>
    </row>
    <row r="26">
      <c r="A26" s="3" t="inlineStr">
        <is>
          <t>Restructuring Cost And Reserve [Line Items]</t>
        </is>
      </c>
    </row>
    <row r="27">
      <c r="A27" s="4" t="inlineStr">
        <is>
          <t>Beginning balance</t>
        </is>
      </c>
      <c r="C27" s="5" t="n">
        <v>24</v>
      </c>
    </row>
    <row r="28">
      <c r="A28" s="4" t="inlineStr">
        <is>
          <t>Restructuring charges</t>
        </is>
      </c>
      <c r="C28" s="5" t="n">
        <v>43</v>
      </c>
    </row>
    <row r="29">
      <c r="A29" s="4" t="inlineStr">
        <is>
          <t>Cash payments</t>
        </is>
      </c>
      <c r="C29" s="5" t="n">
        <v>-60</v>
      </c>
    </row>
    <row r="30">
      <c r="A30" s="4" t="inlineStr">
        <is>
          <t>Adjustment to liability</t>
        </is>
      </c>
      <c r="C30" s="5" t="n">
        <v>15</v>
      </c>
    </row>
    <row r="31">
      <c r="A31" s="4" t="inlineStr">
        <is>
          <t>Ending balance</t>
        </is>
      </c>
      <c r="C31" s="6" t="n">
        <v>22</v>
      </c>
    </row>
    <row r="32"/>
    <row r="33">
      <c r="A33" s="4" t="inlineStr">
        <is>
          <t>[1]</t>
        </is>
      </c>
      <c r="B33" s="4" t="inlineStr">
        <is>
          <t>Represents non-cash adjustments related to a write down of certain ROU assets as a result of vacating certain facilities prior to the lease term and the closure and liquidation of GES’ United Kingdom-based audio-visual services business.</t>
        </is>
      </c>
    </row>
  </sheetData>
  <mergeCells count="4">
    <mergeCell ref="A1:B2"/>
    <mergeCell ref="C1:D1"/>
    <mergeCell ref="A32:C32"/>
    <mergeCell ref="B33:C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structuring Charges - Narrative (Details) $ in Millions</t>
        </is>
      </c>
      <c r="B1" s="2" t="inlineStr">
        <is>
          <t>Mar. 31, 2021USD ($)</t>
        </is>
      </c>
    </row>
    <row r="2">
      <c r="A2" s="3" t="inlineStr">
        <is>
          <t>Restructuring And Related Activities [Abstract]</t>
        </is>
      </c>
    </row>
    <row r="3">
      <c r="A3" s="4" t="inlineStr">
        <is>
          <t>Payments of liabilities related to severance and employee benefits</t>
        </is>
      </c>
      <c r="B3" s="9" t="n">
        <v>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and Other - Summary of Balance Sheet Presentation of Operating and Finance Leases (Details) - USD ($) $ in Thousands</t>
        </is>
      </c>
      <c r="C1" s="2" t="inlineStr">
        <is>
          <t>Mar. 31, 2021</t>
        </is>
      </c>
      <c r="D1" s="2" t="inlineStr">
        <is>
          <t>Dec. 31, 2020</t>
        </is>
      </c>
    </row>
    <row r="2">
      <c r="A2" s="3" t="inlineStr">
        <is>
          <t>Lessee Lease Description [Line Items]</t>
        </is>
      </c>
    </row>
    <row r="3">
      <c r="A3" s="4" t="inlineStr">
        <is>
          <t>Operating lease assets</t>
        </is>
      </c>
      <c r="C3" s="6" t="n">
        <v>81488</v>
      </c>
      <c r="D3" s="6" t="n">
        <v>82739</v>
      </c>
    </row>
    <row r="4">
      <c r="A4" s="4" t="inlineStr">
        <is>
          <t>Finance lease assets</t>
        </is>
      </c>
      <c r="B4" s="4" t="inlineStr">
        <is>
          <t>[1]</t>
        </is>
      </c>
      <c r="C4" s="5" t="n">
        <v>63934</v>
      </c>
      <c r="D4" s="5" t="n">
        <v>23366</v>
      </c>
    </row>
    <row r="5">
      <c r="A5" s="4" t="inlineStr">
        <is>
          <t>Total lease assets</t>
        </is>
      </c>
      <c r="C5" s="5" t="n">
        <v>145422</v>
      </c>
      <c r="D5" s="5" t="n">
        <v>106105</v>
      </c>
    </row>
    <row r="6">
      <c r="A6" s="4" t="inlineStr">
        <is>
          <t>Operating lease obligations</t>
        </is>
      </c>
      <c r="C6" s="5" t="n">
        <v>14684</v>
      </c>
      <c r="D6" s="5" t="n">
        <v>15697</v>
      </c>
    </row>
    <row r="7">
      <c r="A7" s="4" t="inlineStr">
        <is>
          <t>Finance lease obligations</t>
        </is>
      </c>
      <c r="C7" s="5" t="n">
        <v>2519</v>
      </c>
    </row>
    <row r="8">
      <c r="A8" s="4" t="inlineStr">
        <is>
          <t>Operating lease obligations</t>
        </is>
      </c>
      <c r="C8" s="5" t="n">
        <v>72878</v>
      </c>
      <c r="D8" s="5" t="n">
        <v>70150</v>
      </c>
    </row>
    <row r="9">
      <c r="A9" s="4" t="inlineStr">
        <is>
          <t>Finance lease obligations</t>
        </is>
      </c>
      <c r="C9" s="5" t="n">
        <v>62681</v>
      </c>
    </row>
    <row r="10">
      <c r="A10" s="4" t="inlineStr">
        <is>
          <t>Total lease liabilities</t>
        </is>
      </c>
      <c r="C10" s="5" t="n">
        <v>152762</v>
      </c>
      <c r="D10" s="5" t="n">
        <v>108988</v>
      </c>
    </row>
    <row r="11">
      <c r="A11" s="4" t="inlineStr">
        <is>
          <t>Operating Lease Right-of-Use Assets</t>
        </is>
      </c>
    </row>
    <row r="12">
      <c r="A12" s="3" t="inlineStr">
        <is>
          <t>Lessee Lease Description [Line Items]</t>
        </is>
      </c>
    </row>
    <row r="13">
      <c r="A13" s="4" t="inlineStr">
        <is>
          <t>Operating lease assets</t>
        </is>
      </c>
      <c r="C13" s="5" t="n">
        <v>81488</v>
      </c>
      <c r="D13" s="5" t="n">
        <v>82739</v>
      </c>
    </row>
    <row r="14">
      <c r="A14" s="4" t="inlineStr">
        <is>
          <t>Property and Equipment, Net</t>
        </is>
      </c>
    </row>
    <row r="15">
      <c r="A15" s="3" t="inlineStr">
        <is>
          <t>Lessee Lease Description [Line Items]</t>
        </is>
      </c>
    </row>
    <row r="16">
      <c r="A16" s="4" t="inlineStr">
        <is>
          <t>Finance lease assets</t>
        </is>
      </c>
      <c r="B16" s="4" t="inlineStr">
        <is>
          <t>[2]</t>
        </is>
      </c>
      <c r="C16" s="5" t="n">
        <v>63934</v>
      </c>
      <c r="D16" s="5" t="n">
        <v>23366</v>
      </c>
    </row>
    <row r="17">
      <c r="A17" s="4" t="inlineStr">
        <is>
          <t>Operating Lease Obligations</t>
        </is>
      </c>
    </row>
    <row r="18">
      <c r="A18" s="3" t="inlineStr">
        <is>
          <t>Lessee Lease Description [Line Items]</t>
        </is>
      </c>
    </row>
    <row r="19">
      <c r="A19" s="4" t="inlineStr">
        <is>
          <t>Operating lease obligations</t>
        </is>
      </c>
      <c r="C19" s="5" t="n">
        <v>14684</v>
      </c>
      <c r="D19" s="5" t="n">
        <v>15697</v>
      </c>
    </row>
    <row r="20">
      <c r="A20" s="4" t="inlineStr">
        <is>
          <t>Current Portion of Debt and Finance Lease Obligations</t>
        </is>
      </c>
    </row>
    <row r="21">
      <c r="A21" s="3" t="inlineStr">
        <is>
          <t>Lessee Lease Description [Line Items]</t>
        </is>
      </c>
    </row>
    <row r="22">
      <c r="A22" s="4" t="inlineStr">
        <is>
          <t>Finance lease obligations</t>
        </is>
      </c>
      <c r="C22" s="5" t="n">
        <v>2519</v>
      </c>
      <c r="D22" s="5" t="n">
        <v>2514</v>
      </c>
    </row>
    <row r="23">
      <c r="A23" s="4" t="inlineStr">
        <is>
          <t>Long-Term Operating Lease Obligations</t>
        </is>
      </c>
    </row>
    <row r="24">
      <c r="A24" s="3" t="inlineStr">
        <is>
          <t>Lessee Lease Description [Line Items]</t>
        </is>
      </c>
    </row>
    <row r="25">
      <c r="A25" s="4" t="inlineStr">
        <is>
          <t>Operating lease obligations</t>
        </is>
      </c>
      <c r="C25" s="5" t="n">
        <v>72878</v>
      </c>
      <c r="D25" s="5" t="n">
        <v>70150</v>
      </c>
    </row>
    <row r="26">
      <c r="A26" s="4" t="inlineStr">
        <is>
          <t>Long-Term Debt and Finance Lease Obligations</t>
        </is>
      </c>
    </row>
    <row r="27">
      <c r="A27" s="3" t="inlineStr">
        <is>
          <t>Lessee Lease Description [Line Items]</t>
        </is>
      </c>
    </row>
    <row r="28">
      <c r="A28" s="4" t="inlineStr">
        <is>
          <t>Finance lease obligations</t>
        </is>
      </c>
      <c r="B28" s="4" t="inlineStr">
        <is>
          <t>[2]</t>
        </is>
      </c>
      <c r="C28" s="6" t="n">
        <v>62681</v>
      </c>
      <c r="D28" s="6" t="n">
        <v>20627</v>
      </c>
    </row>
    <row r="29"/>
    <row r="30">
      <c r="A30" s="4" t="inlineStr">
        <is>
          <t>[1]</t>
        </is>
      </c>
      <c r="B30" s="4" t="inlineStr">
        <is>
          <t xml:space="preserve">The increase in finance lease ROU assets is primarily due to the commencement of Pursuit’s new Sky Lagoon attraction in Iceland during the first quarter of 2021. </t>
        </is>
      </c>
    </row>
    <row r="31">
      <c r="A31" s="4" t="inlineStr">
        <is>
          <t>[2]</t>
        </is>
      </c>
      <c r="B31" s="4" t="inlineStr">
        <is>
          <t>The increase in finance lease assets and obligations is primarily due to the commencement of Pursuit’s new Sky Lagoon attraction in Iceland during the first quarter of 2021, which has a 46-year lease term.</t>
        </is>
      </c>
    </row>
  </sheetData>
  <mergeCells count="4">
    <mergeCell ref="A1:B1"/>
    <mergeCell ref="A29:C29"/>
    <mergeCell ref="B30:C30"/>
    <mergeCell ref="B31:C3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and Other - Summary of Balance Sheet Presentation of Operating and Finance Leases (parenthetical) (Details)</t>
        </is>
      </c>
      <c r="B1" s="2" t="inlineStr">
        <is>
          <t>Mar. 31, 2021</t>
        </is>
      </c>
    </row>
    <row r="2">
      <c r="A2" s="4" t="inlineStr">
        <is>
          <t>New Sky lagoon Attraction [Member]</t>
        </is>
      </c>
    </row>
    <row r="3">
      <c r="A3" s="3" t="inlineStr">
        <is>
          <t>Lessee Lease Description [Line Items]</t>
        </is>
      </c>
    </row>
    <row r="4">
      <c r="A4" s="4" t="inlineStr">
        <is>
          <t>Lease term</t>
        </is>
      </c>
      <c r="B4" s="4" t="inlineStr">
        <is>
          <t>46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 Components of Least Expenses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ROU assets</t>
        </is>
      </c>
      <c r="B4" s="6" t="n">
        <v>1070</v>
      </c>
      <c r="C4" s="6" t="n">
        <v>918</v>
      </c>
    </row>
    <row r="5">
      <c r="A5" s="4" t="inlineStr">
        <is>
          <t>Interest on lease liabilities</t>
        </is>
      </c>
      <c r="B5" s="5" t="n">
        <v>1315</v>
      </c>
      <c r="C5" s="5" t="n">
        <v>417</v>
      </c>
    </row>
    <row r="6">
      <c r="A6" s="4" t="inlineStr">
        <is>
          <t>Operating lease cost</t>
        </is>
      </c>
      <c r="B6" s="5" t="n">
        <v>6270</v>
      </c>
      <c r="C6" s="5" t="n">
        <v>6727</v>
      </c>
    </row>
    <row r="7">
      <c r="A7" s="4" t="inlineStr">
        <is>
          <t>Short-term lease cost</t>
        </is>
      </c>
      <c r="B7" s="5" t="n">
        <v>261</v>
      </c>
      <c r="C7" s="5" t="n">
        <v>310</v>
      </c>
    </row>
    <row r="8">
      <c r="A8" s="4" t="inlineStr">
        <is>
          <t>Variable lease cost</t>
        </is>
      </c>
      <c r="B8" s="5" t="n">
        <v>942</v>
      </c>
      <c r="C8" s="5" t="n">
        <v>1699</v>
      </c>
    </row>
    <row r="9">
      <c r="A9" s="4" t="inlineStr">
        <is>
          <t>Total lease cost, net</t>
        </is>
      </c>
      <c r="B9" s="6" t="n">
        <v>9858</v>
      </c>
      <c r="C9" s="6" t="n">
        <v>1007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7" customWidth="1" min="4" max="4"/>
  </cols>
  <sheetData>
    <row r="1">
      <c r="A1" s="1" t="inlineStr">
        <is>
          <t>Leases and Other - Schedule of Other Information Related to Operating and Finance Leases (Details) - USD ($) $ in Thousands</t>
        </is>
      </c>
      <c r="B1" s="2" t="inlineStr">
        <is>
          <t>3 Months Ended</t>
        </is>
      </c>
    </row>
    <row r="2">
      <c r="B2" s="2" t="inlineStr">
        <is>
          <t>Mar. 31, 2021</t>
        </is>
      </c>
      <c r="C2" s="2" t="inlineStr">
        <is>
          <t>Mar. 31, 2020</t>
        </is>
      </c>
      <c r="D2" s="2" t="inlineStr">
        <is>
          <t>Dec. 31, 2020</t>
        </is>
      </c>
    </row>
    <row r="3">
      <c r="A3" s="3" t="inlineStr">
        <is>
          <t>Cash paid for amounts included in the measurement of lease liabilities:</t>
        </is>
      </c>
    </row>
    <row r="4">
      <c r="A4" s="4" t="inlineStr">
        <is>
          <t>Operating cash flows from operating leases</t>
        </is>
      </c>
      <c r="B4" s="6" t="n">
        <v>6153</v>
      </c>
      <c r="C4" s="6" t="n">
        <v>6529</v>
      </c>
    </row>
    <row r="5">
      <c r="A5" s="4" t="inlineStr">
        <is>
          <t>Operating cash flows from finance leases</t>
        </is>
      </c>
      <c r="B5" s="5" t="n">
        <v>274</v>
      </c>
      <c r="C5" s="5" t="n">
        <v>160</v>
      </c>
    </row>
    <row r="6">
      <c r="A6" s="4" t="inlineStr">
        <is>
          <t>Financing cash flows from finance leases</t>
        </is>
      </c>
      <c r="B6" s="5" t="n">
        <v>710</v>
      </c>
      <c r="C6" s="5" t="n">
        <v>777</v>
      </c>
    </row>
    <row r="7">
      <c r="A7" s="3" t="inlineStr">
        <is>
          <t>ROU assets obtained in exchange for lease obligations:</t>
        </is>
      </c>
    </row>
    <row r="8">
      <c r="A8" s="4" t="inlineStr">
        <is>
          <t>Operating leases</t>
        </is>
      </c>
      <c r="B8" s="5" t="n">
        <v>6299</v>
      </c>
      <c r="C8" s="5" t="n">
        <v>779</v>
      </c>
    </row>
    <row r="9">
      <c r="A9" s="4" t="inlineStr">
        <is>
          <t>Finance leases</t>
        </is>
      </c>
      <c r="B9" s="6" t="n">
        <v>42907</v>
      </c>
      <c r="C9" s="6" t="n">
        <v>730</v>
      </c>
    </row>
    <row r="10">
      <c r="A10" s="3" t="inlineStr">
        <is>
          <t>Weighted-average remaining lease term (years):</t>
        </is>
      </c>
    </row>
    <row r="11">
      <c r="A11" s="4" t="inlineStr">
        <is>
          <t>Operating leases</t>
        </is>
      </c>
      <c r="B11" s="4" t="inlineStr">
        <is>
          <t>8 years 2 months 15 days</t>
        </is>
      </c>
      <c r="D11" s="4" t="inlineStr">
        <is>
          <t>8 years 4 months 20 days</t>
        </is>
      </c>
    </row>
    <row r="12">
      <c r="A12" s="4" t="inlineStr">
        <is>
          <t>Finance leases</t>
        </is>
      </c>
      <c r="B12" s="4" t="inlineStr">
        <is>
          <t>35 years 5 months 8 days</t>
        </is>
      </c>
      <c r="D12" s="4" t="inlineStr">
        <is>
          <t>13 years 11 months 19 days</t>
        </is>
      </c>
    </row>
    <row r="13">
      <c r="A13" s="3" t="inlineStr">
        <is>
          <t>Weighted-average discount rate:</t>
        </is>
      </c>
    </row>
    <row r="14">
      <c r="A14" s="4" t="inlineStr">
        <is>
          <t>Operating leases</t>
        </is>
      </c>
      <c r="B14" s="4" t="inlineStr">
        <is>
          <t>7.02%</t>
        </is>
      </c>
      <c r="D14" s="4" t="inlineStr">
        <is>
          <t>6.93%</t>
        </is>
      </c>
    </row>
    <row r="15">
      <c r="A15" s="4" t="inlineStr">
        <is>
          <t>Finance leases</t>
        </is>
      </c>
      <c r="B15" s="4" t="inlineStr">
        <is>
          <t>9.04%</t>
        </is>
      </c>
      <c r="D15" s="4" t="inlineStr">
        <is>
          <t>7.99%</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and Other - Schedule of Estimated Future Minimum Lease Payments Under Non-cancelable Leases Excluding Variable Leases and Variable Non-lease Components (Details) - USD ($) $ in Thousands</t>
        </is>
      </c>
      <c r="C1" s="2" t="inlineStr">
        <is>
          <t>Mar. 31, 2021</t>
        </is>
      </c>
      <c r="D1" s="2" t="inlineStr">
        <is>
          <t>Dec. 31, 2020</t>
        </is>
      </c>
    </row>
    <row r="2">
      <c r="A2" s="3" t="inlineStr">
        <is>
          <t>Leases [Abstract]</t>
        </is>
      </c>
    </row>
    <row r="3">
      <c r="A3" s="4" t="inlineStr">
        <is>
          <t>Remainder of 2021</t>
        </is>
      </c>
      <c r="C3" s="6" t="n">
        <v>16616</v>
      </c>
    </row>
    <row r="4">
      <c r="A4" s="4" t="inlineStr">
        <is>
          <t>2022</t>
        </is>
      </c>
      <c r="C4" s="5" t="n">
        <v>16932</v>
      </c>
    </row>
    <row r="5">
      <c r="A5" s="4" t="inlineStr">
        <is>
          <t>2023</t>
        </is>
      </c>
      <c r="C5" s="5" t="n">
        <v>13847</v>
      </c>
    </row>
    <row r="6">
      <c r="A6" s="4" t="inlineStr">
        <is>
          <t>2024</t>
        </is>
      </c>
      <c r="C6" s="5" t="n">
        <v>11982</v>
      </c>
    </row>
    <row r="7">
      <c r="A7" s="4" t="inlineStr">
        <is>
          <t>2025</t>
        </is>
      </c>
      <c r="C7" s="5" t="n">
        <v>10689</v>
      </c>
    </row>
    <row r="8">
      <c r="A8" s="4" t="inlineStr">
        <is>
          <t>Thereafter</t>
        </is>
      </c>
      <c r="C8" s="5" t="n">
        <v>52037</v>
      </c>
    </row>
    <row r="9">
      <c r="A9" s="4" t="inlineStr">
        <is>
          <t>Total future lease payments</t>
        </is>
      </c>
      <c r="C9" s="5" t="n">
        <v>122103</v>
      </c>
    </row>
    <row r="10">
      <c r="A10" s="4" t="inlineStr">
        <is>
          <t>Less: Amount representing interest</t>
        </is>
      </c>
      <c r="C10" s="5" t="n">
        <v>-34541</v>
      </c>
    </row>
    <row r="11">
      <c r="A11" s="4" t="inlineStr">
        <is>
          <t>Present value of minimum lease payments</t>
        </is>
      </c>
      <c r="C11" s="5" t="n">
        <v>87562</v>
      </c>
    </row>
    <row r="12">
      <c r="A12" s="4" t="inlineStr">
        <is>
          <t>Current portion</t>
        </is>
      </c>
      <c r="C12" s="5" t="n">
        <v>14684</v>
      </c>
      <c r="D12" s="6" t="n">
        <v>15697</v>
      </c>
    </row>
    <row r="13">
      <c r="A13" s="4" t="inlineStr">
        <is>
          <t>Long-term portion</t>
        </is>
      </c>
      <c r="C13" s="5" t="n">
        <v>72878</v>
      </c>
      <c r="D13" s="5" t="n">
        <v>70150</v>
      </c>
    </row>
    <row r="14">
      <c r="A14" s="4" t="inlineStr">
        <is>
          <t>Remainder of 2021</t>
        </is>
      </c>
      <c r="C14" s="5" t="n">
        <v>5948</v>
      </c>
    </row>
    <row r="15">
      <c r="A15" s="4" t="inlineStr">
        <is>
          <t>2022</t>
        </is>
      </c>
      <c r="C15" s="5" t="n">
        <v>7927</v>
      </c>
    </row>
    <row r="16">
      <c r="A16" s="4" t="inlineStr">
        <is>
          <t>2023</t>
        </is>
      </c>
      <c r="C16" s="5" t="n">
        <v>7407</v>
      </c>
    </row>
    <row r="17">
      <c r="A17" s="4" t="inlineStr">
        <is>
          <t>2024</t>
        </is>
      </c>
      <c r="C17" s="5" t="n">
        <v>6735</v>
      </c>
    </row>
    <row r="18">
      <c r="A18" s="4" t="inlineStr">
        <is>
          <t>2025</t>
        </is>
      </c>
      <c r="C18" s="5" t="n">
        <v>6204</v>
      </c>
    </row>
    <row r="19">
      <c r="A19" s="4" t="inlineStr">
        <is>
          <t>Thereafter</t>
        </is>
      </c>
      <c r="C19" s="5" t="n">
        <v>189245</v>
      </c>
    </row>
    <row r="20">
      <c r="A20" s="4" t="inlineStr">
        <is>
          <t>Total future lease payments</t>
        </is>
      </c>
      <c r="C20" s="5" t="n">
        <v>223466</v>
      </c>
    </row>
    <row r="21">
      <c r="A21" s="4" t="inlineStr">
        <is>
          <t>Less: Amount representing interest</t>
        </is>
      </c>
      <c r="C21" s="5" t="n">
        <v>-158266</v>
      </c>
    </row>
    <row r="22">
      <c r="A22" s="4" t="inlineStr">
        <is>
          <t>Present value of minimum lease payments</t>
        </is>
      </c>
      <c r="B22" s="4" t="inlineStr">
        <is>
          <t>[1]</t>
        </is>
      </c>
      <c r="C22" s="5" t="n">
        <v>65200</v>
      </c>
      <c r="D22" s="5" t="n">
        <v>23141</v>
      </c>
    </row>
    <row r="23">
      <c r="A23" s="4" t="inlineStr">
        <is>
          <t>Current portion</t>
        </is>
      </c>
      <c r="C23" s="5" t="n">
        <v>2519</v>
      </c>
    </row>
    <row r="24">
      <c r="A24" s="4" t="inlineStr">
        <is>
          <t>Long-term portion</t>
        </is>
      </c>
      <c r="C24" s="5" t="n">
        <v>62681</v>
      </c>
    </row>
    <row r="25">
      <c r="A25" s="4" t="inlineStr">
        <is>
          <t>Remainder of 2021</t>
        </is>
      </c>
      <c r="C25" s="5" t="n">
        <v>22564</v>
      </c>
    </row>
    <row r="26">
      <c r="A26" s="4" t="inlineStr">
        <is>
          <t>2022</t>
        </is>
      </c>
      <c r="C26" s="5" t="n">
        <v>24859</v>
      </c>
    </row>
    <row r="27">
      <c r="A27" s="4" t="inlineStr">
        <is>
          <t>2023</t>
        </is>
      </c>
      <c r="C27" s="5" t="n">
        <v>21254</v>
      </c>
    </row>
    <row r="28">
      <c r="A28" s="4" t="inlineStr">
        <is>
          <t>2024</t>
        </is>
      </c>
      <c r="C28" s="5" t="n">
        <v>18717</v>
      </c>
    </row>
    <row r="29">
      <c r="A29" s="4" t="inlineStr">
        <is>
          <t>2025</t>
        </is>
      </c>
      <c r="C29" s="5" t="n">
        <v>16893</v>
      </c>
    </row>
    <row r="30">
      <c r="A30" s="4" t="inlineStr">
        <is>
          <t>Thereafter</t>
        </is>
      </c>
      <c r="C30" s="5" t="n">
        <v>241282</v>
      </c>
    </row>
    <row r="31">
      <c r="A31" s="4" t="inlineStr">
        <is>
          <t>Total future lease payments</t>
        </is>
      </c>
      <c r="C31" s="5" t="n">
        <v>345569</v>
      </c>
    </row>
    <row r="32">
      <c r="A32" s="4" t="inlineStr">
        <is>
          <t>Less: Amount representing interest</t>
        </is>
      </c>
      <c r="C32" s="5" t="n">
        <v>-192807</v>
      </c>
    </row>
    <row r="33">
      <c r="A33" s="4" t="inlineStr">
        <is>
          <t>Total lease liabilities</t>
        </is>
      </c>
      <c r="C33" s="5" t="n">
        <v>152762</v>
      </c>
      <c r="D33" s="6" t="n">
        <v>108988</v>
      </c>
    </row>
    <row r="34">
      <c r="A34" s="4" t="inlineStr">
        <is>
          <t>Current portion</t>
        </is>
      </c>
      <c r="C34" s="5" t="n">
        <v>17203</v>
      </c>
    </row>
    <row r="35">
      <c r="A35" s="4" t="inlineStr">
        <is>
          <t>Long-term portion</t>
        </is>
      </c>
      <c r="C35" s="6" t="n">
        <v>135559</v>
      </c>
    </row>
    <row r="36"/>
    <row r="37">
      <c r="A37" s="4" t="inlineStr">
        <is>
          <t>[1]</t>
        </is>
      </c>
      <c r="B37" s="4" t="inlineStr">
        <is>
          <t>The increase in finance lease obligations is primarily due to the commencement of Pursuit’s new Sky Lagoon attraction in Iceland during the first quarter of 2021, which has a 46-year lease term.</t>
        </is>
      </c>
    </row>
  </sheetData>
  <mergeCells count="3">
    <mergeCell ref="A1:B1"/>
    <mergeCell ref="A36:C36"/>
    <mergeCell ref="B37:C3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 Schedule of Estimated Future Minimum Rentals Under Non-cancellable Leases (Details) $ in Thousands</t>
        </is>
      </c>
      <c r="B1" s="2" t="inlineStr">
        <is>
          <t>Mar. 31, 2021USD ($)</t>
        </is>
      </c>
    </row>
    <row r="2">
      <c r="A2" s="3" t="inlineStr">
        <is>
          <t>Leases [Abstract]</t>
        </is>
      </c>
    </row>
    <row r="3">
      <c r="A3" s="4" t="inlineStr">
        <is>
          <t>Remainder of 2021</t>
        </is>
      </c>
      <c r="B3" s="6" t="n">
        <v>1180</v>
      </c>
    </row>
    <row r="4">
      <c r="A4" s="4" t="inlineStr">
        <is>
          <t>2022</t>
        </is>
      </c>
      <c r="B4" s="5" t="n">
        <v>1088</v>
      </c>
    </row>
    <row r="5">
      <c r="A5" s="4" t="inlineStr">
        <is>
          <t>2023</t>
        </is>
      </c>
      <c r="B5" s="5" t="n">
        <v>869</v>
      </c>
    </row>
    <row r="6">
      <c r="A6" s="4" t="inlineStr">
        <is>
          <t>2024</t>
        </is>
      </c>
      <c r="B6" s="5" t="n">
        <v>646</v>
      </c>
    </row>
    <row r="7">
      <c r="A7" s="4" t="inlineStr">
        <is>
          <t>2025</t>
        </is>
      </c>
      <c r="B7" s="5" t="n">
        <v>493</v>
      </c>
    </row>
    <row r="8">
      <c r="A8" s="4" t="inlineStr">
        <is>
          <t>Thereafter</t>
        </is>
      </c>
      <c r="B8" s="5" t="n">
        <v>1333</v>
      </c>
    </row>
    <row r="9">
      <c r="A9" s="4" t="inlineStr">
        <is>
          <t>Total minimum rents</t>
        </is>
      </c>
      <c r="B9" s="6" t="n">
        <v>56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10:43Z</dcterms:created>
  <dcterms:modified xmlns:dcterms="http://purl.org/dc/terms/" xmlns:xsi="http://www.w3.org/2001/XMLSchema-instance" xsi:type="dcterms:W3CDTF">2021-05-07T17:10:43Z</dcterms:modified>
</cp:coreProperties>
</file>